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 of Chan7"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 of Hotel Properties" sheetId="10" state="visible" r:id="rId10"/>
    <sheet xmlns:r="http://schemas.openxmlformats.org/officeDocument/2006/relationships" name="Investment in Hotel Properti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referred Stock and Units" sheetId="14" state="visible" r:id="rId14"/>
    <sheet xmlns:r="http://schemas.openxmlformats.org/officeDocument/2006/relationships" name="Common Stock and Units" sheetId="15" state="visible" r:id="rId15"/>
    <sheet xmlns:r="http://schemas.openxmlformats.org/officeDocument/2006/relationships" name="Related Party Transactions" sheetId="16" state="visible" r:id="rId16"/>
    <sheet xmlns:r="http://schemas.openxmlformats.org/officeDocument/2006/relationships" name="Retirement Plans" sheetId="17" state="visible" r:id="rId17"/>
    <sheet xmlns:r="http://schemas.openxmlformats.org/officeDocument/2006/relationships" name="Indirect Hotel Operating Expens" sheetId="18" state="visible" r:id="rId18"/>
    <sheet xmlns:r="http://schemas.openxmlformats.org/officeDocument/2006/relationships" name="Income Taxes" sheetId="19" state="visible" r:id="rId19"/>
    <sheet xmlns:r="http://schemas.openxmlformats.org/officeDocument/2006/relationships" name="Income (Loss) Per Share and Per"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 of Hotel Properti24" sheetId="24" state="visible" r:id="rId24"/>
    <sheet xmlns:r="http://schemas.openxmlformats.org/officeDocument/2006/relationships" name="Investment in Hotel Propertie25"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Retirement Plans (Tables)" sheetId="28" state="visible" r:id="rId28"/>
    <sheet xmlns:r="http://schemas.openxmlformats.org/officeDocument/2006/relationships" name="Indirect Hotel Operating Expe29" sheetId="29" state="visible" r:id="rId29"/>
    <sheet xmlns:r="http://schemas.openxmlformats.org/officeDocument/2006/relationships" name="Income Taxes (Tables)" sheetId="30" state="visible" r:id="rId30"/>
    <sheet xmlns:r="http://schemas.openxmlformats.org/officeDocument/2006/relationships" name="Income (Loss) Per Share and P31" sheetId="31" state="visible" r:id="rId31"/>
    <sheet xmlns:r="http://schemas.openxmlformats.org/officeDocument/2006/relationships" name="Organization and Description 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 of Hotel Properti37" sheetId="37" state="visible" r:id="rId37"/>
    <sheet xmlns:r="http://schemas.openxmlformats.org/officeDocument/2006/relationships" name="Acquisition of Hotel Properti38" sheetId="38" state="visible" r:id="rId38"/>
    <sheet xmlns:r="http://schemas.openxmlformats.org/officeDocument/2006/relationships" name="Investment in Hotel Propertie39" sheetId="39" state="visible" r:id="rId39"/>
    <sheet xmlns:r="http://schemas.openxmlformats.org/officeDocument/2006/relationships" name="Investment in Hotel Propertie40" sheetId="40" state="visible" r:id="rId40"/>
    <sheet xmlns:r="http://schemas.openxmlformats.org/officeDocument/2006/relationships" name="Debt - Additional Information (" sheetId="41" state="visible" r:id="rId41"/>
    <sheet xmlns:r="http://schemas.openxmlformats.org/officeDocument/2006/relationships" name="Debt - Schedule of Mortgage Deb" sheetId="42" state="visible" r:id="rId42"/>
    <sheet xmlns:r="http://schemas.openxmlformats.org/officeDocument/2006/relationships" name="Debt - Schedule of Mortgage D43" sheetId="43" state="visible" r:id="rId43"/>
    <sheet xmlns:r="http://schemas.openxmlformats.org/officeDocument/2006/relationships" name="Debt - Schedule of Future Mortg"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Preferred Stock and Units - Add" sheetId="47" state="visible" r:id="rId47"/>
    <sheet xmlns:r="http://schemas.openxmlformats.org/officeDocument/2006/relationships" name="Common Stock and Units - Additi" sheetId="48" state="visible" r:id="rId48"/>
    <sheet xmlns:r="http://schemas.openxmlformats.org/officeDocument/2006/relationships" name="Related Party Transactions - Ad" sheetId="49" state="visible" r:id="rId49"/>
    <sheet xmlns:r="http://schemas.openxmlformats.org/officeDocument/2006/relationships" name="Retirement Plans - Additional I" sheetId="50" state="visible" r:id="rId50"/>
    <sheet xmlns:r="http://schemas.openxmlformats.org/officeDocument/2006/relationships" name="Retirement Plans - Summary of S" sheetId="51" state="visible" r:id="rId51"/>
    <sheet xmlns:r="http://schemas.openxmlformats.org/officeDocument/2006/relationships" name="Indirect Hotel Operating Expe52" sheetId="52" state="visible" r:id="rId52"/>
    <sheet xmlns:r="http://schemas.openxmlformats.org/officeDocument/2006/relationships" name="Income Taxes - Components of In" sheetId="53" state="visible" r:id="rId53"/>
    <sheet xmlns:r="http://schemas.openxmlformats.org/officeDocument/2006/relationships" name="Income Taxes - Reconciliation o" sheetId="54" state="visible" r:id="rId54"/>
    <sheet xmlns:r="http://schemas.openxmlformats.org/officeDocument/2006/relationships" name="Income Taxes - Additional Infor" sheetId="55" state="visible" r:id="rId55"/>
    <sheet xmlns:r="http://schemas.openxmlformats.org/officeDocument/2006/relationships" name="Income (Loss) Per Share and P56" sheetId="56" state="visible" r:id="rId56"/>
    <sheet xmlns:r="http://schemas.openxmlformats.org/officeDocument/2006/relationships" name="Income (Loss) Per Share and P57" sheetId="57" state="visible" r:id="rId57"/>
    <sheet xmlns:r="http://schemas.openxmlformats.org/officeDocument/2006/relationships" name="Income (Loss) Per Share and P58"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917">
  <si>
    <t>Document and Entity Information - shares</t>
  </si>
  <si>
    <t>6 Months Ended</t>
  </si>
  <si>
    <t>Jun. 30, 2018</t>
  </si>
  <si>
    <t>Aug. 03,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SOHO</t>
  </si>
  <si>
    <t>Entity Registrant Name</t>
  </si>
  <si>
    <t>SOTHERLY HOTELS INC.</t>
  </si>
  <si>
    <t>Entity Central Index Key</t>
  </si>
  <si>
    <t>Current Fiscal Year End Date</t>
  </si>
  <si>
    <t>--12-31</t>
  </si>
  <si>
    <t>Entity Filer Category</t>
  </si>
  <si>
    <t>Accelerated Filer</t>
  </si>
  <si>
    <t>Entity Common Stock, Shares Outstanding</t>
  </si>
  <si>
    <t>Sotherly Hotels LP [Member]</t>
  </si>
  <si>
    <t>SOTHERLY HOTELS LP</t>
  </si>
  <si>
    <t>Non-accelerated Filer</t>
  </si>
  <si>
    <t>Consolidated Balance Sheets - USD ($)</t>
  </si>
  <si>
    <t>Dec. 31, 2017</t>
  </si>
  <si>
    <t>ASSETS</t>
  </si>
  <si>
    <t>Investment in hotel properties, net</t>
  </si>
  <si>
    <t>Cash and cash equivalents</t>
  </si>
  <si>
    <t>Restricted cash</t>
  </si>
  <si>
    <t>Accounts receivable, net</t>
  </si>
  <si>
    <t>Accounts receivable - affiliate</t>
  </si>
  <si>
    <t>Prepaid expenses, inventory and other assets</t>
  </si>
  <si>
    <t>Favorable lease assets, net</t>
  </si>
  <si>
    <t>Deferred income taxes</t>
  </si>
  <si>
    <t>TOTAL ASSETS</t>
  </si>
  <si>
    <t>LIABILITIES</t>
  </si>
  <si>
    <t>Mortgage loans, net</t>
  </si>
  <si>
    <t>Unsecured notes, net</t>
  </si>
  <si>
    <t>Accounts payable and accrued liabilities</t>
  </si>
  <si>
    <t>Advance deposits</t>
  </si>
  <si>
    <t>Dividends and distributions payable</t>
  </si>
  <si>
    <t>TOTAL LIABILITIES</t>
  </si>
  <si>
    <t>Commitments and contingencies (See Note 6)</t>
  </si>
  <si>
    <t xml:space="preserve"> </t>
  </si>
  <si>
    <t>Sotherly Hotels Inc. stockholders’ equity</t>
  </si>
  <si>
    <t>Common stock, par value $0.01, 49,000,000 shares authorized, 14,121,081 shares and 14,078,831 shares issued and outstanding at June 30, 2018 and December 31, 2017, respectively</t>
  </si>
  <si>
    <t>Additional paid-in capital</t>
  </si>
  <si>
    <t>Unearned ESOP shares</t>
  </si>
  <si>
    <t>Distributions in excess of retained earnings</t>
  </si>
  <si>
    <t>Total Sotherly Hotels Inc. stockholders’ equity</t>
  </si>
  <si>
    <t>Noncontrolling interest</t>
  </si>
  <si>
    <t>TOTAL EQUITY</t>
  </si>
  <si>
    <t>TOTAL LIABILITIES AND EQUITY</t>
  </si>
  <si>
    <t>Loan receivable - affiliate</t>
  </si>
  <si>
    <t>PARTNERS’ CAPITAL</t>
  </si>
  <si>
    <t>General Partner: 158,993 units and 158,570 units issued and outstanding as of June 30, 2018 and December 31, 2017, respectively</t>
  </si>
  <si>
    <t>Limited Partners: 15,740,228 units and 15,698,401 units issued and outstanding as of June 30, 2018 and December 31, 2017, respectively</t>
  </si>
  <si>
    <t>TOTAL PARTNERS’ CAPITAL</t>
  </si>
  <si>
    <t>Sotherly Hotels LP [Member] | 8% Series B Cumulative Redeemable Perpetual Preferred Units [Member]</t>
  </si>
  <si>
    <t>Preferred units, $0.01 par value, 11,000,000 units authorized;</t>
  </si>
  <si>
    <t>Sotherly Hotels LP [Member] | 7.875% Series C Cumulative Redeemable Perpetual Preferred Stock [Member]</t>
  </si>
  <si>
    <t>8.0% Series B Cumulative Redeemable Perpetual Preferred Stock [Member]</t>
  </si>
  <si>
    <t>Preferred stock, $0.01 par value, 11,000,000 shares authorized;</t>
  </si>
  <si>
    <t>7.875% Series C Cumulative Redeemable Perpetual Preferred Stock [Member]</t>
  </si>
  <si>
    <t>Consolidated Balance Sheets (Parenthetical) - $ / shares</t>
  </si>
  <si>
    <t>12 Months Ended</t>
  </si>
  <si>
    <t>Preferred stock, shares authorized</t>
  </si>
  <si>
    <t>Common stock, par value</t>
  </si>
  <si>
    <t>Common stock, shares authorized</t>
  </si>
  <si>
    <t>Common stock, shares issued</t>
  </si>
  <si>
    <t>Common stock, shares outstanding</t>
  </si>
  <si>
    <t>General Partner, units issued</t>
  </si>
  <si>
    <t>General Partner, units outstanding</t>
  </si>
  <si>
    <t>Limited Partner, units issued</t>
  </si>
  <si>
    <t>Limited Partner, units outstanding</t>
  </si>
  <si>
    <t>Preferred units, par value</t>
  </si>
  <si>
    <t>Preferred units, authorized</t>
  </si>
  <si>
    <t>Preferred units, dividend rate percentage</t>
  </si>
  <si>
    <t>8.00%</t>
  </si>
  <si>
    <t>Preferred units, liquidation preference per units</t>
  </si>
  <si>
    <t>Preferred units, issued</t>
  </si>
  <si>
    <t>Preferred units, outstanding</t>
  </si>
  <si>
    <t>Sotherly Hotels LP [Member] | 7.875% Series C Cumulative Redeemable Perpetual Preferred Units [Member]</t>
  </si>
  <si>
    <t>7.875%</t>
  </si>
  <si>
    <t>Preferred stock, par value</t>
  </si>
  <si>
    <t>Preferred stock, dividend rate percentage</t>
  </si>
  <si>
    <t>Preferred stock, liquidation preference per share</t>
  </si>
  <si>
    <t>Preferred stock, shares issued</t>
  </si>
  <si>
    <t>Preferred stock, shares outstanding</t>
  </si>
  <si>
    <t>Consolidated Statements of Operations - USD ($)</t>
  </si>
  <si>
    <t>3 Months Ended</t>
  </si>
  <si>
    <t>Jun. 30, 2017</t>
  </si>
  <si>
    <t>REVENUE</t>
  </si>
  <si>
    <t>Total revenue</t>
  </si>
  <si>
    <t>Hotel operating expenses</t>
  </si>
  <si>
    <t>Total hotel operating expenses</t>
  </si>
  <si>
    <t>Depreciation and amortization</t>
  </si>
  <si>
    <t>Loss on disposal of assets</t>
  </si>
  <si>
    <t>Corporate general and administrative</t>
  </si>
  <si>
    <t>Total operating expenses</t>
  </si>
  <si>
    <t>NET OPERATING INCOME</t>
  </si>
  <si>
    <t>Other income (expense)</t>
  </si>
  <si>
    <t>Interest expense</t>
  </si>
  <si>
    <t>Interest income</t>
  </si>
  <si>
    <t>Loss on early extinguishment of debt</t>
  </si>
  <si>
    <t>Unrealized gain (loss) on hedging activities</t>
  </si>
  <si>
    <t>Gain on sale of assets</t>
  </si>
  <si>
    <t>Gain on involuntary conversion of assets</t>
  </si>
  <si>
    <t>Net income before income taxes</t>
  </si>
  <si>
    <t>Income tax provision</t>
  </si>
  <si>
    <t>Net income</t>
  </si>
  <si>
    <t>Less: Net income attributable to noncontrolling interest</t>
  </si>
  <si>
    <t>Net income attributable to the Company</t>
  </si>
  <si>
    <t>Distributions to preferred stockholders</t>
  </si>
  <si>
    <t>Net income available to common stockholders</t>
  </si>
  <si>
    <t>Net income per share attributable to common stockholders/operating partner unit</t>
  </si>
  <si>
    <t>Basic</t>
  </si>
  <si>
    <t>Diluted</t>
  </si>
  <si>
    <t>Weighted average number of common shares/operating partner units outstanding</t>
  </si>
  <si>
    <t>Distributions to preferred unit holder</t>
  </si>
  <si>
    <t>Net income (loss) available to operating partnership unit holders</t>
  </si>
  <si>
    <t>Basic and diluted</t>
  </si>
  <si>
    <t>Rooms Department [Member]</t>
  </si>
  <si>
    <t>Rooms Department [Member] | Sotherly Hotels LP [Member]</t>
  </si>
  <si>
    <t>Food and Beverage Department [Member]</t>
  </si>
  <si>
    <t>Food and Beverage Department [Member] | Sotherly Hotels LP [Member]</t>
  </si>
  <si>
    <t>Other Operating Departments [Member]</t>
  </si>
  <si>
    <t>Other Operating Departments [Member] | Sotherly Hotels LP [Member]</t>
  </si>
  <si>
    <t>Indirect [Member]</t>
  </si>
  <si>
    <t>Indirect [Member] | Sotherly Hotels LP [Member]</t>
  </si>
  <si>
    <t>Consolidated Statement of Changes in Equity - 6 months ended Jun. 30, 2018 - USD ($)</t>
  </si>
  <si>
    <t>Total</t>
  </si>
  <si>
    <t>Preferred Stock [Member]</t>
  </si>
  <si>
    <t>Common Stock [Member]</t>
  </si>
  <si>
    <t>Additional Paid-In Capital [Member]</t>
  </si>
  <si>
    <t>Unearned ESOP Shares [Member]</t>
  </si>
  <si>
    <t>Distributions in Excess of Retained Earnings [Member]</t>
  </si>
  <si>
    <t>Noncontrolling Interest [Member]</t>
  </si>
  <si>
    <t>Balances, beginning at Dec. 31, 2017</t>
  </si>
  <si>
    <t>Balances, shares, beginning at Dec. 31, 2017</t>
  </si>
  <si>
    <t>Issuance of unrestricted common stock awards</t>
  </si>
  <si>
    <t>Issuance of unrestricted common stock awards, shares</t>
  </si>
  <si>
    <t>Issuance of restricted common stock awards</t>
  </si>
  <si>
    <t>Issuance of restricted common stock awards, shares</t>
  </si>
  <si>
    <t>Amortization of ESOP shares</t>
  </si>
  <si>
    <t>Amortization of restricted stock award</t>
  </si>
  <si>
    <t>Preferred stock dividends declared</t>
  </si>
  <si>
    <t>Common stockholders' dividends and distributions declared</t>
  </si>
  <si>
    <t>Balances, ending at Jun. 30, 2018</t>
  </si>
  <si>
    <t>Balances, shares, ending at Jun. 30, 2018</t>
  </si>
  <si>
    <t>Consolidated Statements of Cash Flows - USD ($)</t>
  </si>
  <si>
    <t>Cash flows from operating activities:</t>
  </si>
  <si>
    <t>Adjustments to reconcile net income to net cash provided by operating activities:</t>
  </si>
  <si>
    <t>Amortization of deferred financing costs</t>
  </si>
  <si>
    <t>Amortization of mortgage premium</t>
  </si>
  <si>
    <t>Unrealized (gain) loss on derivative instrument</t>
  </si>
  <si>
    <t>Loss/(gain) on sale or disposal of assets</t>
  </si>
  <si>
    <t>Share / Unit - based compensation</t>
  </si>
  <si>
    <t>Changes in assets and liabilities:</t>
  </si>
  <si>
    <t>Accounts receivable</t>
  </si>
  <si>
    <t>Accounts payable and other accrued liabilities</t>
  </si>
  <si>
    <t>Net cash provided by operating activities</t>
  </si>
  <si>
    <t>Cash flows from investing activities:</t>
  </si>
  <si>
    <t>Acquisitions of hotel properties</t>
  </si>
  <si>
    <t>Improvements and additions to hotel properties</t>
  </si>
  <si>
    <t>Proceeds from the sale of hotel property</t>
  </si>
  <si>
    <t>Proceeds from involuntary conversion</t>
  </si>
  <si>
    <t>Proceeds from the sale or disposal of assets</t>
  </si>
  <si>
    <t>Net cash used in investing activities</t>
  </si>
  <si>
    <t>Cash flows from financing activities:</t>
  </si>
  <si>
    <t>Proceeds of mortgage debt</t>
  </si>
  <si>
    <t>Proceeds of unsecured debt</t>
  </si>
  <si>
    <t>Settlement or repurchase of common stock / units</t>
  </si>
  <si>
    <t>Payments on mortgage loans</t>
  </si>
  <si>
    <t>Payments of deferred financing costs</t>
  </si>
  <si>
    <t>Funding of ESOP stock purchase</t>
  </si>
  <si>
    <t>Dividends and distributions paid</t>
  </si>
  <si>
    <t>Preferred dividends paid</t>
  </si>
  <si>
    <t>Net cash provided by financing activities</t>
  </si>
  <si>
    <t>Net increase in cash, cash equivalents and restricted cash</t>
  </si>
  <si>
    <t>Cash, cash equivalents and restricted cash at the beginning of the period</t>
  </si>
  <si>
    <t>Cash, cash equivalents and restricted cash at the end of the period</t>
  </si>
  <si>
    <t>Supplemental disclosures:</t>
  </si>
  <si>
    <t>Cash paid during the period for interest</t>
  </si>
  <si>
    <t>Cash paid during the period for income taxes</t>
  </si>
  <si>
    <t>Non-cash investing and financing activities:</t>
  </si>
  <si>
    <t>Change in proceeds of involuntary conversion in accounts receivable</t>
  </si>
  <si>
    <t>Change in amount of improvements to hotel property in accounts payable and accrued liabilities</t>
  </si>
  <si>
    <t>ESOP loan advances</t>
  </si>
  <si>
    <t>ESOP loan payments received</t>
  </si>
  <si>
    <t>Consolidated Statement of Changes in Partners' Capital - 6 months ended Jun. 30, 2018 - USD ($)</t>
  </si>
  <si>
    <t>Sotherly Hotels LP [Member]General Partner [Member]</t>
  </si>
  <si>
    <t>Sotherly Hotels LP [Member]Limited Partner [Member]</t>
  </si>
  <si>
    <t>Sotherly Hotels LP [Member]Preferred Units [Member]</t>
  </si>
  <si>
    <t>Sotherly Hotels LP [Member]Preferred Units [Member]Series B Preferred Units [Member]</t>
  </si>
  <si>
    <t>Sotherly Hotels LP [Member]Preferred Units [Member]Series C Preferred Units [Member]</t>
  </si>
  <si>
    <t>Balances, units, beginning at Dec. 31, 2017</t>
  </si>
  <si>
    <t>Issuance of common partnership units</t>
  </si>
  <si>
    <t>Issuance of common partnership units, number of units</t>
  </si>
  <si>
    <t>Amortization of restricted units award</t>
  </si>
  <si>
    <t>Unit based compensation</t>
  </si>
  <si>
    <t>Preferred units distributions declared</t>
  </si>
  <si>
    <t>Partnership units distributions declared</t>
  </si>
  <si>
    <t>Balances, units, ending at Jun. 30, 2018</t>
  </si>
  <si>
    <t>Organization and Description of Business</t>
  </si>
  <si>
    <t>Accounting Policies [Abstract]</t>
  </si>
  <si>
    <t xml:space="preserve">1. Organization and Description of Business Sotherly Hotels Inc. (the “Company”) is a self-managed and self-administered lodging real estate investment trust (“REIT”) that was incorporated in Maryland on August 20, 2004 to own full-service, primarily upscale and upper-upscale hotels located in primary and secondary markets in the mid-Atlantic and southern United States. Currently, the Company is focused on the acquisition, renovation, upbranding and repositioning of upscale to upper-upscale full-service hotels in the southern United States. The Company’s portfolio consists of investments in twelve hotel properties comprising 3,156 rooms, and the hotel commercial condominium unit of the Hyde Resort &amp; Residences condominium hotel. The Company owns hotels that operate under well-known brands such as DoubleTree by Hilton, Tapestry Collection by Hilton, Crowne Plaza, Sheraton and Hyatt, as well as independent hotels. The Company commenced operations on December 21, 2004 when it completed its initial public offering and thereafter consummated the acquisition of six hotel properties (the “Initial Properties”). Substantially all of the Company’s assets are held by, and all of its operations are conducted through, Sotherly Hotels LP (the “Operating Partnership”), which at June 30, 2018, was approximately 88.8% owned by the Company. Pursuant to the terms of the Amended and Restated Agreement of Limited Partnership (the “Partnership Agreement”) of the Operating Partnership, the Company, as general partner, is not entitled to compensation for its services to the Operating Partnership. The Company, as general partner, conducts substantially all of its operations through the Operating Partnership and the Company’s administrative expenses are the obligations of the Operating Partnership. Additionally, the Company is entitled to reimbursement for any expenditure incurred by it on the Operating Partnership’s behalf. For the Company to qualify as a REIT, it cannot operate hotels. Therefore, the Operating Partnership, through its subsidiaries, leases the hotels to direct and indirect subsidiaries of MHI Hospitality TRS Holding, Inc. (collectively, “MHI TRS”), which is a wholly-owned subsidiary of the Operating Partnership. MHI TRS then engages eligible independent hotel management companies, including MHI Hotels Services, LLC, which does business as Chesapeake Hospitality (“Chesapeake Hospitality”) and Highgate Hotels, L.P. (“Highgate Hotels”), to operate the hotels under management contracts. MHI TRS is treated as a taxable REIT subsidiary for federal income tax purposes. All references in this report to “we”, “us” and “our” refer to the Company, its Operating Partnership and its subsidiaries and predecessors, collectively, unless the context otherwise requires or where otherwise indicated. Significant transactions occurring during the current and prior fiscal year include the following: On January 30, 2017, we closed on the purchase of the commercial condominium unit of the Hyde Resort &amp; Residences, a 400-unit condominium hotel located in the Hollywood, Florida market, for an aggregated price of approximately $4.8 million from 4111 South Ocean Drive, LLC. In connection with the closing of the transaction, we entered into a lease agreement for the 400-space parking garage and meeting rooms associated with the condominium hotel, agreements relating to the operation and management of the hotel condominium association and a condominium unit rental program, and a pre-opening services agreement whereby the seller paid us a fee of approximately $0.8 million for certain pre-opening related preparations. On February 7, 2017, we closed on the sale of the Crowne Plaza Hampton Marina to Marina Hotels, LLC for a price of $5.6 million. On June 1, 2017, we entered into an agreement to purchase the commercial unit of the planned Hyde Beach House Resort &amp; Residences, a condominium hotel under development in Hollywood, Florida, for a price of $5.1 million from 4000 South Ocean Property Owner, LLLP. In connection with the agreement, we also entered into a pre-opening services agreement whereby the seller has agreed to pay us approximately $0.8 million in connection with certain pre-opening activities to be undertaken prior to the closing. We have agreed to purchase inventories at closing consistent with the management and operation of the hotel and the related condominium association for an additional amount and has further agreed to enter into a lease agreement for the parking garage and poolside cabanas associated with the hotel; and to enter into a management agreement relating to the operation and management of the hotel’s condominium association. We anticipate that the closing of the transaction and the execution of related agreements will take place in the second quarter of 2019, once construction of the hotel has been substantially completed. The closing of the transaction is subject to various closing conditions as described in the purchase agreement. On June 29, 2017, we entered into a promissory note and other loan documents to secure a $35.5 million mortgage on the DoubleTree by Hilton Jacksonville Riverfront with Wells Fargo Bank, N.A. Pursuant to the loan documents, the loan has a maturity date of July 11, 2024, bears a fixed interest rate of 4.88%, amortizes on a 30-year schedule, and is subject to a prepayment premium following a prepayment lockout period. We used a portion of the proceeds to repay the existing first mortgage on the DoubleTree by Hilton Jacksonville Riverfront, to pay closing costs and for general corporate purposes. On October 11, 2017, we closed a sale and issuance of 1,200,000 shares of its newly authorized 7.875% Series C Cumulative Redeemable Perpetual Preferred Stock (the “Series C Preferred Stock”), for net proceeds after all estimated expenses of approximately $28.0 million. On October 17, 2017, the Company closed a sale and issuance of an additional 100,000 shares of its Series C Preferred Stock, for net proceeds of approximately $2.5 million, pursuant to the underwriters’ partial exercise of an option granted by the Company to purchase additional shares. The Company contributed the net proceeds from the offering to its Operating Partnership for an equivalent number of Series C Cumulative Redeemable Perpetual Preferred Units (the “Series C Preferred Units”). We used the net proceeds to redeem in full the Operating Partnership’s 7.0% senior unsecured notes (the “7% Notes”) and for working capital. On November 15, 2017, the Operating Partnership redeemed the entire $25.3 million principal amount of the 7% Notes, at a redemption price equal to 101% of the principal amount of the 7% Notes, plus any accrued and unpaid interest to, but not including, the redemption date. On February 1, 2018, we received proceeds of $5.0 million on the Hilton Wilmington Riverside mortgage loan after meeting certain requirements, per the mortgage documents. On February 12, 2018, the Company and the Operating Partnership closed on a sale and issuance by the Operating Partnership of an aggregate $25.0 million of the 7.25% senior unsecured notes due 2021 (the “7.25% Notes”), unconditionally guaranteed by the Company, for net proceeds after all estimated expenses of approximately $23.3 million. The Operating Partnership used the net proceeds from this offering, together with existing cash on hand and $57.0 million of asset-level mortgage indebtedness, to finance the acquisition of the Hyatt Centric Arlington hotel and for working capital. On February 26, 2018, we entered into a First Amendment to Loan Agreement, Amended and Restated Promissory Note, and other related documents with International Bank of Commerce to amend the terms of the mortgage loan on The Whitehall hotel located in Houston, TX. Pursuant to the amended loan documents, payments of principal and interest on a 25-year amortization schedule have begun and the maturity date was extended until February 26, 2023. On March 1, 2018, we acquired the 318-room Hyatt Centric Arlington hotel located in Arlington, Virginia for an aggregate purchase price of $79.8 million, including seller credits (the “Arlington Acquisition”). Per the Financial Accounting Standards Board (“FASB”) we have considered this acquisition to be an asset acquisition and not a business combination, applying the screen test, as discussed in the Accounting Standards Update 2017-01 – Business Combinations – Clarifying the Definition of a Business (Topic 805). Concurrently with the closing, we entered into a franchise agreement with an affiliate of Hyatt Hotels Corporation for the hotel to continue operating as the Hyatt Centric Arlington, and a management agreement with Highgate Hotels for the management of the hotel. The management agreement: (i) has an initial term of three years commencing March 1, 2018; (ii) provides for a base management fee equal to 2.50% of gross revenues; and (iii) On March 1, 2018, we entered into a loan agreement, a first and second promissory note (“Note A” and “Note B”, respectively), and On May 10, 2018, we reduced the Note B loan by approximately $4.0 million to remain in compliance with our loan covenants. </t>
  </si>
  <si>
    <t>Summary of Significant Accounting Policies</t>
  </si>
  <si>
    <t xml:space="preserve">2. Summary of Significant Accounting Policies Basis of Presentation – The consolidated financial statements of the Company presented herein include all of the accounts of Sotherly Hotels Inc., the Operating Partnership, MHI TRS and subsidiar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 Investment in Hotel Properties – Investments in hotel properties include investments in operating properties which are recorded at acquisition cost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Assets Held For Sale – We record assets as held for sale when management has committed to a plan to sell the assets, actively seeks a buyer for the assets, and the consummation of the sale is considered probable and is expected within one year. Cash and Cash Equivalents – We consider all highly liquid investments with an original maturity of three months or less to be cash equivalents. Concentration of Credit Risk – 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 Restricted Cash – Restricted cash includes real estate tax escrows, insurance escrows and reserves for replacements of furniture, fixtures and equipment pursuant to certain requirements in our various mortgage agreements. Accounts Receivable – Accounts receivable consists primarily of hotel guest and banqueting receivables. Ongoing evaluations of collectability are performed and an allowance for potential credit losses is provided against the portion of accounts receivable that is estimated to be uncollectible. Inventories – Inventories, consisting primarily of food and beverages, are stated at the lower of cost or net realizable value, with cost determined on a method that approximates first-in, first-out basis . Franchise License Fees – Fees expended to obtain or renew a franchise license are amortized over the life of the license or renewal. The unamortized franchise fees as of June 30, 2018 and December 31, 2017 were $501,734 and $ 532,070 , respectively. Amortization expense for the three-month periods ended June 30, 2018 and 2017, totaled $13,304 and $ 29,494 , respectively, and for the six-month periods ended June 30, 2018 and 2017, totaled $30,336 and $60,946, respectively . Favorable Lease Assets, Net – Favorable lease asset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lease assets are recorded at the acquisition date and amortized using straight-line method over the term of the remaining agreement. Amortization expense for each of the three and six-month periods ended June 30, 2018 totaled $126,432. Deferred Financing and Offering Costs – Deferred financing costs are recorded at cost and consist of loan fees and other costs incurred in issuing debt and are reflected in mortgage loans, net on the consolidated balance sheets. Deferred offering costs are recorded at cost and consist of offering fees and other costs incurred in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Deferred offering costs are netted against our equity offerings when the offering is complete, whereby the costs are offset against the equity funds raised in the future and included in additional paid-in capital on the consolidated balance sheets, or if the offering expires and the offering costs exceed the funds raised in the offering then the excess will be included in corporate general and administrative expenses in the consolidated statements of operations. Derivative Instruments – Our derivative instruments are reflected as assets or liabilities on the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an interest rate cap which acts as a cash flow hedge and is not designated as a hedge. We value our interest-rate cap at fair value, which we define as the price that would be received to sell an asset or paid to transfer a liability in an orderly transaction between market participants at the measurement date (exit price). We also have used derivative instruments in the Company’s stock to obtain more favorable terms on our financing. We do not enter into contracts to purchase or sell derivative instruments for speculative trading purposes. 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cap is the only asset or liability measured at fair value on a recurring basis and there were no non-recurring asset and liability fair value measurements as of June 30, 2018 and December 31, 2017, respectively):
Level 1
Level 2
Level 3
December 31, 2017
Interest Rate Cap (1)
$
—
$
5,213
$
—
Mortgage loans (2)
$
—
$
(292,368,370
)
$
—
June 30, 2018
Interest Rate Cap (1)
$
—
$
23,741
$
—
Mortgage loans (2)
$
—
$
(347,839,825
)
$
—
Unsecured notes (3)
$
(25,800,000
)
$
—
$
—
(1)
Interest rate cap, which caps the 1-month LIBOR rate at 2.5%.
(2)
Mortgage loans are reflected at outstanding principal balance, net of deferred financing costs on our Consolidated Balance Sheets as of June 30, 2018 and December 31, 2017.
(3)
Unsecured notes are recorded at outstanding principal balance, net of deferred financing costs on our Consolidated Balance Sheets as of June 30, 2018. Noncontrolling Interest in Operating Partnership – Certain hotel properties were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 Revenue Recognition – Revenues from operations of the hotels and condominium hotel are recognized when the services are provided. Revenues consist of room sales, food and beverage sales, and other hotel department revenues, such as; telephone, parking, gift shop sales, rentals from restaurant tenants, rooftop leases, fees earned on the management of the condominium rental program at the Hyde Resort &amp; Residences and insurance proceeds of business interruption coverage. Revenues are reported net of occupancy and other taxes collected from customers and remitted to governmental authorities. Refer to “New Accounting Pronouncements - ASU No. 2014-09, Revenue from Contracts with Customers (Topic 606) ,” below for further discussion of revenue recognition . 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statement of operations pursuant to the terms of each lease. Lease revenue was approximately $0.4 million, for each of the three months ended June 30, 2018 and 2017, respectively, and approximately $0.9 million for each of the six months ended June 30, 2018 and 2017, respectively . A schedule of minimum future lease payments receivable for the remaining six and twelve-month lease periods is as follows:
For the remaining six months ending: December 31, 2018
$
755,705
December 31, 2019
961,982
December 31, 2020
956,021
December 31, 2021
892,694
December 31, 2022
774,835
December 31, 2023 and thereafter
4,266,893
Total
$
8,608,130
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 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s of June 30, 2018 and December 31, 2017, deferred tax assets totaled approximately $3.9 million and $5.5 million, respectively, of which approximately $3.3 million and $4.9 million relate to net operating losses of our TRS Lessee.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that we will or will not be able to fully utilize the deferred tax assets against future taxable income. The net amount of deferred tax assets that are recorded on the financial statements must reflect the tax benefits that are expected to be realized using these criteria. We perform this analysis by evaluating future hotel revenues and expenses accounting for certain non-recurring costs and expenses during the current and prior two fiscal years as well as anticipated changes in the lease rental payments from the TRS Lessee to subsidiaries of the Operating Partnership. We have determined that it is more-likely-than-not that we will be able to fully utilize our deferred tax assets for future tax consequences, therefore no valuation allowance is required. As of June 30, 2018 and December 31, 2017, we had no uncertain tax positions. Our policy is to recognize interest and penalties related to uncertain tax positions in income tax expense. As of June 30, 2018, the tax years that remain subject to examination by the major tax jurisdictions to which the Company is subject generally include 2010 through 2017. In addition, as of June 30, 2018, the tax years that remain subject to examination by the major tax jurisdictions to which MHI TRS is subject include the years 2009 and 2014 through 2016. The Operating Partnership is generally not subject to federal and state income taxes as the unit holders of the Partnership are subject to tax on their respective shares of the Partnership’s taxable income. Stock-based Compensation – The Company’s 2004 Long Term Incentive Plan (the “2004 Plan”) and its 2013 Long-Term Incentive Plan (the “2013 Plan”), which the Company’s stockholders approved in April 2013, permit the grant of stock options, restricted stock, unrestricted stock and performance share compensation awards to its employees for up to 350,000 and 750,000 shares of common stock, respectively. The Company believes that such awards better align the interests of its employees with those of its stockholders. Under the 2004 Plan, the Company made stock awards totaling 337,438 shares, including 255,938 shares issued to certain executives and employees and 81,500 restricted shares issued to its independent directors. All of the 255,938 shares issued to certain of our executives and employees have vested. All of the 81,500 restricted shares issued to the Company’s independent directors have vested. The 2004 Plan was terminated in 2013. Under the 2013 Plan, the Company has made stock awards totaling 163,350 shares, including 77,600 non-restricted shares to certain executives and employees and 85,750 restricted shares issued to its independent directors. All awards have vested except for 25,000 shares issued to one employee, which will vest over 5 years and 15,000 shares issued to the Company’s independent directors in February 2018, which will vest by December 31, 2018 Previously, under the 2004 Plan, and currently,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June 30, 2018, no performance-based stock awards have been granted. Total compensation cost recognized under the 2004 Plan and the 2013 Plan for the three months ended June 30, 2018 and 2017 was $8,025 and $4,980 , and for the six months ended June 30, 2018 and 2017 was $119,378 and $99,120, respectively Additionally, the Company sponsors and maintains an Employee Stock Ownership Plan (“ESOP”) and related trust for the benefit of its eligible employees. We reflect Advertising – Advertising costs were $147,804 and $ 85,094 for the three months ended June 30, 2018 and 2017, respectively and were $246,117 and $150,104 for the six months ended June 30, 2018 and 2017, respectively. Advertising costs are expensed as incurred. Involuntary Conversion of Assets – We record gains or losses on involuntary conversions of assets due to recovered insurance proceeds to the extent the undepreciated cost of a nonmonetary asset differs from the amount of monetary proceeds received. During the three-month periods ending June 30, 2018 and 2017, we recognized $27,824 and $0, respectively, and during the six-month periods ending June 30, 2018 and 2017, we recognized approximately $0.9 million and $1.0 million, respectively, in gain on involuntary conversion of assets, which is reflected in the consolidated statements of operations. Comprehensive Income – Comprehensive income as defined, includes all changes in equity during a period from non-owner sources. We do not have any items of comprehensive income other than net income. Segment Information – We have determined that our business is conducted in one reportable segment: hotel ownership. Reclassifications - Certain reclassifications have been made to the prior period’s financial statements to conform to the current year presentation. We have adopted ASU 2016-18 Statement of Cash Flows (Topic 230): Restricted Cash, whereby the restricted cash balances are reflected in the total Cash, Cash Equivalents and Restricted Cash for both current and prior year presentation. We have also reclassified gain (loss) on disposal of assets in the prior period’s consolidated statements of operations, to separate disposals related to changes in estimated useful lives of assets, from assets which were disposed of by sale in the respective periods. Use of Estimates –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 In August 2017, the Financial Accounting Standards Board (“FASB”) issued ASU No. 2017-12, , which improves the financial reporting of hedging relationships to better portray the economic results of an entity’s risk management activities in its financial statements and simplifies the application of hedge accounting. This ASU will be effective for the first annual period beginning after December 15, 2018, including interim periods within those periods. Early adoption is permitted. We adopted this ASU on January 1, 2018 and aside from minor presentation changes in our disclosure on derivative and hedging activities it did not have a material effect on our consolidated financial statements. In February 2017, the FASB issued ASU 2017-05, Other Income-Gains and Losses from the Derecognition of Nonfinancial Assets (Subtopic 610-20). Nonmonetary Transactions In January 2017, the FASB issued ASU 2017-01, Business Combinations – Clarifying the Definition of a Business (Topic 805). In November 2016, the FASB issued ASU 2016-18, Statement of Cash Flows (Topic 230): Restricted Cash In August 2016, the FASB issued ASU 2016-15, Statement of Cash Flows (Topic 230): Classification of Certain Cash Receipts and Cash Payments In May 2016, the FASB issued ASU No. 2016-12, Revenue from Contracts with Customers – Narrow-Scope Improvements and Practical Expedients (Topic 606) Revenue from Contracts with Customers (Topic 606) In April 2016, the FASB issued ASU No. 2016-10 , Revenue from Contracts with Customers – Identifying Performance Obligations and Licensing (Topic 606) Revenue from Contracts with Customers (Topic 606) In February 2016, the FASB issued ASU 2016-02, Leases (Topic 842) In May 2014, the FASB issued ASU No. 2014-09, Revenue from Contracts with Customers (Topic 606) </t>
  </si>
  <si>
    <t>Acquisition of Hotel Properties</t>
  </si>
  <si>
    <t>Business Combinations And Or Asset Acquisitions [Abstract]</t>
  </si>
  <si>
    <t xml:space="preserve">3. Acquisition of Hotel Properties Hyatt Centric Arlington . On March 1, 2018, we acquired the Hyatt Centric Arlington hotel, for a total fair value of consideration transferred including inventory and other assets of approximately $79.7 million (after amendment of the initial purchase price of $81.0 million). We considered this acquisition to be an asset acquisition as opposed to a business combination, applying the screen test, as discussed in the Accounting Standards Update 2017-01 – Business Combinations – Clarifying the Definition of a Business (Topic 805). Hyde Resort &amp; Residences. On January 30, 2017, we acquired the hotel commercial condominium unit of the Hyde Resort &amp; Residences condominium hotel, for a total fair value of consideration transferred including inventory and other assets of approximately $4.8 million. The allocations of the respective purchase prices are based on fair values are as follows:
Hyatt Centric Arlington
Hyde Resort &amp; Residences
Land and land improvements
$
190,916
$
500
Buildings and improvements
70,369,046
4,309,500
Furniture, fixtures and equipment
6,229,888
72,616
Intangible assets
3,054,812
—
Investment in hotel properties
79,844,662
4,382,616
Accrued liabilities and other costs
(111,946
)
(866,142
)
Prepaid expenses, inventory and other assets
—
470,375
Net cash
$
79,732,716
$
3,986,849
The results of operations of the hotels are included in our consolidated financial statements from the date of acquisition. The total revenue and net income related to the Hyatt Centric Arlington acquisition for the period March 1, 2018 to June 30, 2018 are approximately $8.6 million and $2.1 million, respectively. The total revenue and net income related to the Hyde Resort &amp; Residences acquisition for the period January 1, 2018 to June 30, 2018 are approximately $3.8 million and $0.4 million, respectively and for the period January 30, 2017 to June 30, 2017 are approximately $1.6 million and $0.3 million, respectively. </t>
  </si>
  <si>
    <t>Investment in Hotel Properties, Net</t>
  </si>
  <si>
    <t>Real Estate [Abstract]</t>
  </si>
  <si>
    <t>4. Investment in Hotel Properties, Net Investment in hotel properties, net as of June 30, 2018 and December 31, 2017 consisted of the following:
June 30, 2018
December 31, 2017
Land and land improvements
$
60,474,303
$
59,504,625
Buildings and improvements
420,757,649
348,532,577
Furniture, fixtures and equipment
57,505,372
48,467,956
538,737,324
456,505,158
Less: accumulated depreciation and impairment
(104,451,866
)
(98,705,646
)
Investment in Hotel Properties, Net
$
434,285,458
$
357,799,512
The Crowne Plaza Hampton Marina property, was sold on February 7, 2017 for approximately $5.6 million. After selling costs, mortgage loan payoff and associated fees we realized an approximate gain on the sale of assets of $0.1 million, as reflected in the consolidated statements of operations for the period ending June 30, 2017.</t>
  </si>
  <si>
    <t>Debt</t>
  </si>
  <si>
    <t>Debt Disclosure [Abstract]</t>
  </si>
  <si>
    <t>5. Debt Mortgage Loans, Net . As of June 30, 2018 and December 31, 2017, we had approximately $354.5 million and approximately $ 297.3 million of outstanding mortgage debt, respectively. The following table sets forth our mortgage debt obligations on our hotels.
Balance Outstanding as of
June 30,
December 31,
Prepayment
Maturity
Amortization
Interest
Property
2018
2017
Penalties
Date
Provisions
Rate
Crowne Plaza Tampa Westshore (1)
$
18,445,600
$
15,284,200
None
6/30/2019
(1)
LIBOR plus 3.75 %
The DeSoto (2)
34,239,496
34,645,929
Yes
7/1/2026
25 years
4.25%
DoubleTree by Hilton Jacksonville Riverfront (3)
35,034,982
35,294,741
Yes
7/11/2024
30 years
4.88%
DoubleTree by Hilton Laurel (4)
8,993,770
9,132,558
Yes
8/5/2021
25 years
5.25%
DoubleTree by Hilton Philadelphia Airport (5)
30,060,602
30,432,260
None
4/1/2019
25 years
LIBOR plus 3.00 %
DoubleTree by Hilton Raleigh Brownstone University (6)
14,361,098
14,503,925
n/a
8/1/2018
30 years
4.78%
DoubleTree Resort by Hilton Hollywood Beach (7)
57,538,334
58,023,567
n/a
10/1/2025
30 years
4.913%
Georgian Terrace (8)
44,614,206
45,032,662
n/a
6/1/2025
30 years
4.42%
Hotel Ballast Wilmington, Tapestry Collection by Hilton (9)
34,640,256
30,000,000
Yes
1/1/2027
25 years
4.25%
Hyatt Centric Arlington - Note A (10)
49,685,400
—
None
3/1/2021
(10)
LIBOR plus 3.00 %
Hyatt Centric Arlington - Note B (11)
2,575,000
—
None
3/1/2019
(11)
LIBOR plus 5.00 %
Sheraton Louisville Riverside (12)
11,559,647
11,701,930
Yes
12/1/2026
25 years
4.27%
The Whitehall (13)
14,896,332
15,000,000
Yes
2/26/2023
25 years
LIBOR plus 3.50 %
Total Mortgage Principal Balance
$
356,644,723
$
299,051,772
Deferred financing costs, net
(2,293,902
)
(1,923,928
)
Unamortized premium on loan
178,633
190,972
Total Mortgage Loans, Net
$
354,529,454
$
297,318,816
(1)
The note provides initial proceeds of $15.7 million, with an additional $3.3 million available upon the satisfaction of certain conditions; bears a floating interest rate of 1-month LIBOR plus 3.75% subject to a floor rate of 3.75%; with monthly principal payments of $23,100; the note provides that the mortgage can be extended for two additional periods of one year each, subject to certain conditions. On April 5, 2018, we drew down an additional $3.3 million of loan proceeds in accordance with the terms of the note.
(2)
The note provides initial proceeds of $30.0 million, with an additional $5.0 million available upon the satisfaction of certain conditions, namely, the completion of a renovation project; amortizes on a 25-year schedule after a 1-year interest-only period; and is subject to a pre-payment penalty except for any pre-payments made within 120 days of the maturity date.
(3)
The note may not be prepaid until August 2019, after which it is subject to a pre-payment penalty until March 2024. Prepayment can be made without penalty thereafter.
(4)
The note is subject to a pre-payment penalty except for any pre-payments made either between April 2017 and August 2017, or from April 2021 through maturity of the note.
(5)
The note bears a minimum interest rate of 3.50%.
(6)
With limited exception, the note may not be prepaid until two months before maturity.
(7)
With limited exception, the note may not be prepaid until June 2025.
(8)
With limited exception, the note may not be prepaid until February 2025.
(9)
The note provided initial proceeds of $30.0 million and additional proceeds of $5.0 million which were received following the substantial completion of the renovation project in February 2018; amortizes on a 25-year schedule after a 1-year interest-only period; and is subject to a pre-payment penalty except for any pre-payments made within 120 days of the maturity date.
(10)
The note has a term of 3 years, with two 1-year extension options, each of which are subject to certain criteria. The note requires monthly principal payments of $78,650.
(11)
The note has a term of 1 year, with two 1-year extension options, each of which are subject to certain criteria. The note requires monthly principal payments of $100,000 during the initial 1-year term, $150,000 during the first 1- year extended term, and $250,000 during the second 1-year extended term, with interest payments due monthly on the outstanding principal amount during all three terms. On May 10, 2018, we reduced Note B by approximately $4.0 million.
(12)
The note bears a fixed interest rate of 4.27% for the first 5 years of the loan, with an option for the lender to reset the interest rate after 5 years.
(13)
The note was amended in February 2018 to extend the maturity date until February 26, 2023. The amended note has an initial principal balance of $15.0 million, with no additional proceeds available; bears a floating interest rate of the 1-month LIBOR plus 3.5%, subject to a floor rate of 4.0% and is subject to prepayment penalties subject to a declining scale from 3.0% penalty on or before the first anniversary date, a 2.0% penalty during the second anniversary year and a 1.0% penalty after the third anniversary date. As of June 30, 2018, we were in compliance with all debt covenants, current on all loan payments and not otherwise in default under any of our mortgage loans. As previously disclosed, we reduced Note B to the Hyatt Centric Arlington mortgage loan by approximately $ 4.0 million on May 10, 2018 in order to remain in compliance with the loan covenants. Total future mortgage debt maturities, without respect to any extension of loan maturity, as of June 30, 2018 were as follows:
For the remaining six months ending: December 31, 2018
$
50,157,159
December 31, 2019
27,018,765
December 31, 2020
7,255,127
December 31, 2021
70,448,242
December 31, 2022
5,047,909
December 31, 2023 and thereafter
196,717,521
Total future maturities
$
356,644,723
7.25% Unsecured Notes. On February 12. 2018, the Operating Partnership issued its 7.25% Notes in the aggregate amount of $25.0 million, unconditionally guaranteed by the Company. The indenture requires quarterly payments of interest and matures on February 15, 2021. The 7.25% Notes are callable after February 15, 2019 at 101% of face value.</t>
  </si>
  <si>
    <t>Commitments and Contingencies</t>
  </si>
  <si>
    <t>Commitments And Contingencies Disclosure [Abstract]</t>
  </si>
  <si>
    <t xml:space="preserve">6. Commitments and Contingencies Ground, Building and Submerged Land Leases – We lease 2,086 square feet of commercial space next to The DeSoto for use as an office, retail or conference space, or for any related or ancillary purposes for the hotel and/or atrium space. In December 2007, we signed an amendment to the lease to include rights to the outdoor esplanade adjacent to the leased commercial space. The areas are leased under a six-year operating lease, which expired October 31, 2006 and has been renewed for the third of three optional five-year renewal periods expiring October 31, 2011, October 31, 2016 and October 31, 2021, respectively. Rent expense for this operating lease for each of the three and six months ended June 30, 2018 and 2017 totaled $18,245 and $36,491 , respectively . We lease, as landlord, the entire fourteenth floor of The DeSoto hotel property to The Chatham Club, Inc. under a ninety-nine year lease expiring July 31, 2086. This lease was assumed upon the purchase of the building under the terms and conditions agreed to by the previous owner of the property. No rental income is recognized under the terms of this lease as the original lump sum rent payment of $990 was received by the previous owner and not prorated over the life of the lease. We leased a portion of the parking lot adjacent to the DoubleTree by Hilton Raleigh Brownstone-University in Raleigh, North Carolina. The land is leased under a second amendment, dated April 28, 1998, to a ground lease originally dated May 25, 1966. The original lease is a 50-year operating lease, which expired August 31, 2016. We exercised a renewal option for the first of three additional ten-year periods expiring August 31, 2026, August 31, 2036, and August 31, 2046, respectively. We hold an exclusive and irrevocable option to purchase the leased land at fair market value at August 1, 2018, or at the end of any 10-year renewal period, subject to the payment of an annual fee of $9,000, and other conditions. Rent expense for the three months ended June 30, 2018 and 2017, totaled $27,866 and $ 23,871 We lease land adjacent to the Crowne Plaza Tampa Westshore for use as parking under a five-year renewable agreement with the Florida Department of Transportation that commenced in July 2009. In May 2014, we extended the agreement for an additional five years. The agreement expires in July 2019. The agreement requires annual payments of $2,432, plus tax, and may be renewed for an additional five years. Rent expense for each of the three and six months ended June 30, 2018 and 2017, totaled $651 and $1,301, respectively. We lease 5,216 square feet of commercial office space in Williamsburg, Virginia under an agreement, as amended, that commenced September 1, 2009 and expires August 31, 2018. Rent expense for each of the three months ended June 30, 2018 and 2017 totaled $22,552, and for each of the six months ended June 30, 2018 and 2017, totaled $45,104. We lease the parking garage adjacent to the Hyde Resort &amp; Residences in Hollywood Beach, Florida, along with meeting and office spaces. The 20-year operating lease requires monthly payments of $20,000, which expires in February 2037. Rent expense for each of the three months ended June 30, 2018 and 2017, totaled $60,000 and for the six months ended June 30, 2018 and 2017, totaled $120,000 and $80,000, respectively. We lease the land underlying all of the The ground lease requires us to make rental payments of $50,000 per year in base rent and percentage rent equal to 3.5% of gross room revenue in excess of certain thresholds, as defined in the ground lease agreement. The initial term of the ground lease expires in 2025 and may be extended by us for five additional renewal periods of 10 years each. We also lease certain furniture and equipment under financing arrangements expiring between August 2018 and August 2026. A schedule of minimum future lease payments for the following nine and twelve-month periods is as follows:
For the remaining six months ending: December 31, 2018
$
297,744
December 31, 2019
484,075
December 31, 2020
364,163
December 31, 2021
354,639
December 31, 2022
351,464
December 31, 2023 and thereafter
3,920,165
Total
$
5,772,250
Employment Agreements - The Company has entered into various employment contracts with employees that could result in obligations to the Company in the event of a change in control or termination without cause. Management Agreements – As of June 30, 2018, the Hyatt Centric Arlington hotel operated under a management agreement with Highgate Hotels L.P. The management agreement has an initial term of three years expiring March 1, 2021. As of June 30, 2018, the eleven remaining wholly-owned hotels and the rental program and condominium association of the Hyde Resort &amp; Residences operated under a management agreement with Chesapeake Hospitality (see Note 9). The management agreements expire between January 1, 2020 and January 30, 2022, and may be extended for up to two additional periods of five years each subject to the approval of both parties. Each of the individual hotel management agreements may be terminated earlier than the stated term upon the sale of the hotel covered by the respective management agreement, in which case we may incur early termination fees. Franchise Agreements – As of June 30, 2018, nine of our hotels operated under franchise licenses from national hotel companies. Under the franchise agreements, we are required to pay a franchise fee generally between 3.0% and 5.0% of room revenues, plus additional fees for marketing, central reservation systems, and other franchisor programs and services that amount to between 2.5% and 6.0% of room revenues from the hotels. The franchise agreements expire between June 2019 and March 2038. Each of our franchise agreements provides for early termination fees in the event the agreement is terminated before the stated term. Restricted Cash Reserves – Each month, we are required to escrow with the lenders on the Hotel Ballast, The DeSoto, the DoubleTree by Hilton Raleigh Brownstone-University, the DoubleTree by Hilton Jacksonville Riverside, the DoubleTree Resort by Hilton Hollywood Beach, and the Georgian Terrace an amount equal to one-twelfth (1/12) of the annual real estate taxes due for the properties. We are also required by several of our lenders to establish individual property improvement funds to cover the cost of replacing capital assets at our properties. Each month, those contributions equal 4.0% of gross revenues for the Hotel Ballast, The DeSoto, the DoubleTree by Hilton Raleigh Brownstone–University, the DoubleTree by Hilton Jacksonville Riverside, the DoubleTree Resort by Hilton Hollywood Beach, The Whitehall, and the Georgian Terrace and equal 4.0% of room revenues for the DoubleTree by Hilton Philadelphia Airport. ESOP Loan Commitment – The Company’s board of directors approved the ESOP on November 29, 2016, which was adopted by the Company in December 2016 and effective January 1, 2016. The ESOP is a non-contributory defined contribution plan covering all employees of the Company. The ESOP is a leveraged ESOP, meaning the contributed funds are loaned to the ESOP from the Company. The Company entered into a loan agreement with the ESOP on December 29, 2016, pursuant to which the ESOP may borrow up to $5.0 million to purchase shares of the Company’s common stock on the open market. Under the loan agreement, the aggregate principal amount outstanding at any time may not exceed $5.0 million and the ESOP may borrow additional funds up to that limit in the future, until December 29, 2036. Litigation –To our knowledge, no material litigation has been threatened against us. We are involved in routine litigation arising out of the ordinary course of business, all of which we expect to be covered by insurance and we believe it is not reasonably possible such matters will have a material adverse impact on our financial condition or results of operations or cash flows. </t>
  </si>
  <si>
    <t>Preferred Stock and Units</t>
  </si>
  <si>
    <t>Preferred Stock And Units [Abstract]</t>
  </si>
  <si>
    <t xml:space="preserve">7. Preferred Stock and Units Preferred Stock - The Company is authorized to issue up to 11,000,000 shares of preferred stock. As of June 30, 2018 and December 31, 2017, there were 1,610,000 shares and 1,610,000 shares, respectively, of the Series B Cumulative Redeemable Perpetual Preferred Stock (the “Series B Preferred Stock”) issued and outstanding. As of June 30, 2018 and December 31, 2017, there were 1,300,000 shares and 1,300,000 shares, respectively, of the Series C Preferred Stock issued and outstanding . In October 2017, the Company issued 1,300,000 shares of Series C Preferred Stock, for net proceeds after all estimated expenses of approximately $30.5 million. The Company contributed the net proceeds from the offering to its Operating Partnership for an equivalent number of Series C Preferred Units. Holders of the Company’s Series C Preferred Stock are entitled to receive distributions when authorized by the Company’s board of directors out of assets legally available for the payment of distributions. The Company pays cumulative cash distributions on the Series C Preferred Stock at a rate of 7.875% per annum of the $25.00 liquidation preference per share. The Series C Preferred Stock is not redeemable by the holders, has no maturity date and is not convertible into any other security of the Company or its affiliates. On August 23, 2016, the Company issued 1,610,000 shares of its Series B Preferred Stock for net proceeds after all expenses of approximately $37.8 million, which it contributed to the Operating Partnership for an equivalent number of preferred partnership units. Holders of the Company’s Series B Preferred Stock are entitled to receive distributions when authorized by the Company’s board of directors out of assets legally available for the payment of distributions. The Company pays cumulative cash distributions on the at a rate of 8.00% per annum of the $25.00 liquidation preference per share. The is not redeemable by the holders, has no maturity date and is not convertible into any other security of the Company or its affiliates. Preferred Units - The Company is the holder of the Operating Partnership’s preferred partnership units, and is entitled to receive distributions when authorized by the general partner of the Operating Partnership out of assets legally available for the payment of distributions. In October 2017, the Operating Partnership issued 1,300,000 units of 7.875% Series C Preferred Units, for net proceeds after all estimated expenses of approximately $30.5 million. The Operating Partnership used the net proceeds to redeem in full the Operating Partnership’s 7% Notes and for working capital. On August 23, 2016, the Operating Partnership issued 1,610,000 units, $0.01 par value per unit, of its 8% Series B Cumulative Redeemable Perpetual Preferred Units (the “Series B Preferred Units”) for net proceeds after all expenses of approximately $37.8 million. The Operating Partnership used the net proceeds to redeem in full the Operating Partnership’s 8.0% senior unsecured notes and for working capital. The Operating Partnership pays cumulative cash dividends on the preferred partnership units at a rate of 8.00% per annum of the $25.00 liquidation preference per unit for the Series B Preferred Units and pays cumulative cash dividends on the preferred partnership units at a rate of 7.875% per annum of the $25.00 liquidation preference per unit for the Series C Preferred Units. For each of the quarters ended June 30, 2018 and 2017, the Operating Partnership has declared and has paid $0.50 per preferred unit for the Series B Preferred Units for the Series C Preferred Units </t>
  </si>
  <si>
    <t>Common Stock and Units</t>
  </si>
  <si>
    <t>Equity [Abstract]</t>
  </si>
  <si>
    <t>8. Common Stock and Units Common Stock – The Company is authorized to issue up to 49,000,000 shares of common stock, $0.01 par value per share. Each outstanding share of common stock entitles the holder to one vote on all matters submitted to a vote of stockholders. Holders of the Company’s common stock are entitled to receive distributions when authorized by the Company’s board of directors out of assets legally available for the payment of distributions. On December 2, 2016, the Company’s board of directors authorized a stock repurchase program under which the Company may purchase up to $10.0 million of its outstanding common stock, par value $0.01 per share, at prevailing prices on the open market or in privately negotiated transactions, at the discretion of management. The Company has and expects to continue to use available working capital to fund purchases under the stock repurchase program and intends to complete the repurchase program prior to December 31, 2018, unless extended by the board of directors. Through December 31, 2017 the Company repurchased 882,820 shares of common stock for approximately $5.9 million and the repurchased shares have been returned to the status of authorized but unissued shares of common stock. The Company did not repurchase any shares under the stock repurchase program during the three and six months ended June 30, 2018. For the three and six months ended June 30, 2017 , the ESOP purchased 682,500 shares of the Company’s common stock for approximately $4.9 million. The following is a schedule of issuances, since January 1, 2017, of the Company’s common stock and related units of the Operating Partnership: On February 5, 2018, the Company was issued 17,250 units in the Operating Partnership and awarded 15,000 shares of restricted stock and 2,250 of unrestricted stock to its independent directors. On January 1, 2018, the Company was issued 25,000 units in the Operating Partnership and awarded 25,000 shares of restricted stock to one of its employees. On February 15, 2017, the Company was issued 12,000 units in the Operating Partnership and awarded 12,000 shares of restricted stock to its independent directors. As of June 30, 2018 and December 31, 2017, the Company had 14,121,081 and 14,078,831 shares of common stock outstanding, respectively. Operating Partnership Units – Holders of Operating Partnership units, other than the Company as general partner, have certain redemption rights, which enable them to cause the Operating Partnership to redeem their units in exchange for shares of the Company’s common stock on a one-for-one basis or, at the option of the Company, cash per unit equal to the average of the market price of the Company’s common stock for the 10 trading days immediately preceding the notice date of such redemption.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the stockholders of the Company. Since January 1, 2017, there have been no issuances or redemptions, of units in the Operating Partnership other than the issuances of units in the Operating Partnership to the Company described above. As of June 30, 2018 and December 31, 2017, the total number of Operating Partnership units outstanding was 15,899,221 and 15,856,971 As of June 30, 2018 and December 31, 2017, the total number of outstanding Operating Partnership units not owned by the Company was 1,778,140 and 1,778,140, respectively, with a fair market value of approximately $12.4 million and $11.5 million, respectively, based on the price per share of the common stock on such respective dates.</t>
  </si>
  <si>
    <t>Related Party Transactions</t>
  </si>
  <si>
    <t>Related Party Transactions [Abstract]</t>
  </si>
  <si>
    <t xml:space="preserve">9. Related Party Transactions Chesapeake Hospitality . As of June 30, 2018, the members of Chesapeake Hospitality (a company that is majority-owned and controlled by the Company’s chairman and chief executive officer, and two former members of the Company’s board of directors) owned 1,481,833 shares, approximately 10.5%, of the Company’s outstanding common stock as well as 652,326 Operating Partnership units. The following is a summary of the transactions between Chesapeake Hospitality and us: Accounts Receivable – At June 30, 2018 and December 31, 2017, we were due $170,627 and $ 113,669 , respectively, from Chesapeake Hospitality. Management Agreements – As of June 30, 2018, all of our wholly-owned hotels (with the exception of the Hyatt Centric Arlington hotel) and the Hyde Resort &amp; Residences operated under various management agreements with Chesapeake Hospitality. On December 15, 2014, we entered into a master agreement and a series of individual hotel management agreements that became effective on January 1, 2015. The master agreement has a five-year term, but may be extended for such additional periods as long as an individual management agreement remains in effect. The base management fee for the Whitehall and the Georgian Terrace remained at 2.00% through 2015, increased to 2.25% in 2016 and increased to 2.50% thereafter. The base management fees for the remaining properties in the current portfolio was 2.65% through 2017 and decreased to 2.50% thereafter. For new individual hotel management agreements, Chesapeake Hospitality will receive a base management fee of 2.00% of gross revenues for the first full year from the commencement date through the anniversary date, 2.25% of gross revenues the second full year, and 2.50% of gross revenues for every year thereafter. The Company and Chesapeake Hospitality agreed to substitute the Hyde Resort &amp; Residences for the Crowne Plaza Hampton Marina and there was no termination fee associated with the termination of the Crowne Plaza Hampton Marina management agreement. Each management agreement sets an incentive management fee equal to 10.0% of the amount by which gross operating profit, as defined in the management agreement, for a given year exceeds the budgeted gross operating profit for such year; provided, however, that the incentive management fee payable in respect of any such year shall not exceed 0.25% of the gross revenues of the hotel included in such calculation. Base management and administrative fees earned by Chesapeake Hospitality for our properties totaled $1,119,177 and $ 1,089,464 and $2,216,899 and $2,062,532 for the six months ended June 30, 2018 and 2017, respectively. and $86,406 and $28,117 for the six months ended June 30, 2018 and 2017, respectively. Employee Medical Benefits – We purchase employee medical benefits through Maryland Hospitality, Inc. (d/b/a MHI Health), an affiliate of Chesapeake Hospitality for our employees as well as those employees that are employed by Chesapeake Hospitality that work exclusively for our hotel properties. Gross premiums for employee medical benefits paid by the Company (before offset of employee co-payments) were $1,407,782 and $ 1,345,837 for the three months ended June 30, 2018 and 2017, respectively and $2,911,607 and $2,673,778 for the six months ended June 30, 2018 and 2017, respectively . Workers’ Compensation Insurance – Pursuant to our management agreements with Chesapeake Hospitality, we pay the premiums for workers’ compensation insurance under a self-insured policy owned by Chesapeake Hospitality or its affiliates, and which covers those employees of Chesapeake Hospitality that work exclusively for the properties managed by Chesapeake Hospitality. For the six months ended June 30, 2018 and 2017, we paid approximately $0.1 million and $0, respectively, in premiums for the portion of the plan covering those employees that work exclusively for our properties under our management agreements with Chesapeake Hospitality. Sotherly Foundation – During 2015, the Company loaned $180,000 to the Sotherly Foundation, a non-profit organization to benefit wounded American veterans living in communities near our hotels. As of June 30, 2018, and December 31, 2017, the balance of the loan was each $40,000, respectively. Loan Receivable - Affiliate – As of June 30, 2018 and December 31, 2017, approximately $4.6 million and $4.7 million, respectively, was due to the Operating Partnership for advances to the Company under a loan agreement dated December 29, 2016. The Company used the proceeds to make advances to the ESOP to purchase shares of the Company’s common stock. Others. We employ Ashley S. Kirkland, the daughter of our Chief Executive Officer as a legal analyst and Robert E. Kirkland IV, her husband, as our compliance officer. We also employ Andrew M. Sims Jr., the son of our Chief Executive Officer, as a manager. Compensation for the three months ended June 30, 2018 and 2017 totaled $96,035 and $ 88,334 , respectively, and for the six months ended June 30, 2018 and 2017 totaled approximately $194,577 and $179,642, respectively, for all three individuals. During the three-month period ending June 30, 2018 and 2017, the Company reimbursed $36,304 and $ 57,148 a nd during the six-month period ending June 30, 2018 and 2017, the Company reimbursed $60,356 and $106,006, respectively, </t>
  </si>
  <si>
    <t>Retirement Plans</t>
  </si>
  <si>
    <t>Compensation And Retirement Disclosure [Abstract]</t>
  </si>
  <si>
    <t>10. Retirement Plans 401(k) Plan - We maintain a 401(k) plan for qualified employees which is subject to “safe harbor” provisions and which requires that we match 100.0% of the first 3.0% of employee contributions and 50.0% of the next 2.0% of employee contributions. All employer matching funds vest immediately in accordance with the “safe harbor” provision. Contributions to the plan totaled $22,141 and $ 21,618 for the three months ended June 30, 2018 and 2017, respectively, and $49,039 and $45,856 for the six months ended June 30, 2018 and 2017, respectively . Employee Stock Ownership Plan - The Company adopted an Employee Stock Ownership Plan in December 2016, effective January 1, 2016. The ESOP is a non-contributory defined contribution plan covering all employees of the Company. The Company sponsors and maintains the ESOP and related trust for the benefit of its eligible employees. The ESOP is a leveraged ESOP, meaning funds are loaned to the ESOP from the Company. The Company entered into a loan agreement with the ESOP on December 29, 2016, pursuant to which the ESOP may borrow up to $5.0 million to purchase shares of the Company’s common stock on the open market, which serve as collateral for the loan. Between January 3, 2017 and February 28, 2017, the Company’s ESOP purchased 682,500 shares of the Company’s common stock of an aggregate cost of $4.9 million. Shares purchased by the ESOP are held in a suspense account for allocation among participants as contributions are made to the ESOP by the Company. The share allocations will be accounted for at fair value at the date of allocation. As of June 30, 2018, the ESOP had purchased 682,500 shares of the Company’s common stock in the open market for approximately $4.9 million, which the ESOP borrowed from the Company pursuant to the loan agreement. A total of 50,891 and 16,984 shares with a fair value of $348,173 and $121,305 were allocated or committed to be released from the suspense account and recognized as compensation cost during the six months ended June 30, 2018 and 2017, respectively. The remaining 631,609 unallocated shares have an approximate fair value of $4.4 million, as of June 30, 2018. At June 30, 2018, the ESOP held a total of 36,315 allocated shares, 14,576 committed-to-be-released shares and 631,609 suspense shares. Dividends on allocated and unallocated shares are used to pay down the ESOP loan from the Operating Partnership. The share allocations are accounted for at fair value on the date of allocation as follows:
June 30, 2018
December 31, 2017
Number of Shares
Fair Value
Number of Shares
Fair Value
Allocated shares
36,315
$
246,580
9,473
$
64,320
Committed to be released shares
14,576
101,593
24,359
157,118
Total Allocated and Committed-to-be-Released
50,891
$
348,173
33,832
$
221,438
Unallocated shares
631,609
4,402,315
648,668
4,183,908
Total ESOP Shares
682,500
$
4,750,488
682,500
$
4,405,346</t>
  </si>
  <si>
    <t>Indirect Hotel Operating Expenses</t>
  </si>
  <si>
    <t>Other Income And Expenses [Abstract]</t>
  </si>
  <si>
    <t>11. Indirect Hotel Operating Expenses Indirect hotel operating expenses consists of the following expenses incurred by the hotels:
Three Months Ended
Three Months Ended
Six Months Ended
Six Months Ended
June 30, 2018
June 30, 2017
June 30, 2018
June 30, 2017
(unaudited)
(unaudited)
(unaudited)
(unaudited)
Sales and marketing
$
4,303,516
$
3,463,272
$
8,030,938
$
7,149,327
General and administrative
3,897,618
3,668,424
7,340,076
6,594,556
Repairs and maintenance
1,967,457
1,657,927
3,768,599
3,368,963
Utilities
1,583,655
1,451,410
2,985,633
2,826,307
Property taxes
1,625,503
1,565,806
3,162,877
2,979,200
Management fees, including incentive
1,388,995
1,091,288
2,504,854
2,090,649
Franchise fees
1,261,787
1,134,886
2,185,311
2,173,075
Insurance
733,507
619,023
1,368,176
1,225,459
Information and telecommunications
420,460
397,570
802,065
831,134
Other
457,787
555,656
725,012
571,823
Total indirect hotel operating expenses
$
17,640,285
$
15,605,262
$
32,873,541
$
29,810,493</t>
  </si>
  <si>
    <t>Income Taxes</t>
  </si>
  <si>
    <t>Income Tax Disclosure [Abstract]</t>
  </si>
  <si>
    <t xml:space="preserve">12. Income Taxes The components of the income tax provision for the three and six months ended June 30, 2018 and 2017 are as follows:
Three Months Ended
Three Months Ended
Six Months Ended
Six Months Ended
June 30, 2018
June 30, 2017
June 30, 2018
June 30, 2017
(unaudited)
(unaudited)
(unaudited)
(unaudited)
Current:
Federal
$
—
$
4,699
$
—
$
10,184
State
61,347
51,838
107,040
100,240
61,347
56,537
107,040
110,424
Deferred:
Federal
997,600
118,061
1,204,619
217,419
State
264,067
21,885
317,310
40,577
1,261,667
139,946
1,521,929
257,996
$
1,323,014
$
196,483
$
1,628,969
$
368,420
A reconciliation of the statutory federal income tax provision (benefit) to the Company’s income tax provision is as follows:
Three Months Ended
Three Months Ended
Six Months Ended
Six Months Ended
June 30, 2018
June 30, 2017
June 30, 2018
June 30, 2017
(unaudited)
(unaudited)
(unaudited)
(unaudited)
Statutory federal income tax provision (benefit)
$
901,026
$
446,175
$
1,212,339
$
1,492,659
Effect of non-taxable REIT income (loss)
96,574
(323,416
)
(7,720
)
(1,265,057
)
State income tax provision (benefit)
325,414
73,724
424,350
140,818
$
1,323,014
$
196,483
$
1,628,969
$
368,420
As of June 30, 2018 and December 31, 2017, we had a net deferred tax asset of approximately $3.9 million and $5.5 million, respectively, of which, approximately $3.4 million and $4.9 million, respectively, are due to accumulated net operating losses of our TRS Lessee. These loss carryforwards will begin to expire in 2028 if not utilized by such time. As of June 30, 2018 and December 31, 2017, the remainder of the deferred tax asset is attributable to year-to-year timing differences of approximately $0.6 million and $0.6 million, respectively, for accrued, but not deductible, employee performance awards, vacation and sick pay, bad debt allowance and depreciation. At the end of the 2017 fiscal year, there was a one-time loss effect resulting from a change in the federal income tax rate, due to the recently enacted tax reform legislation, informally referred to as the Tax Cuts and Jobs Act, on the net deferred tax assets which resulted in lowering deferred tax assets in the amount of approximately $2.7 million. We record a valuation allowance to reduce deferred tax assets to an amount that we believe is more likely than not to be realized. Because of expected future taxable income of our TRS Lessee, we have not recorded a valuation allowance to reduce our net deferred tax asset as of June 30, 2018 and December 31, 2017, respectively. We regularly evaluate the likelihood that our TRS Lessee will be able to realize its deferred tax assets and the continuing need for a valuation allowance. At June 30, 2018 and December 31, 2017, we determined, based on all available positive and negative evidence, that it is more-likely-than-not that future taxable income will be available during the carryforward periods to absorb all of the consolidated federal and state net operating loss carryforward of our TRS Lessee. A number of factors played a critical role in this determination, including:
•
a demonstrated track record of past profitability and utilization of past NOL carryforwards,
•
reasonable forecasts of future taxable income, and
•
anticipated changes in the lease rental payments from the TRS Lessee to subsidiaries of the Operating Partnership. </t>
  </si>
  <si>
    <t>Income (Loss) Per Share and Per Unit</t>
  </si>
  <si>
    <t>Earnings Per Share [Abstract]</t>
  </si>
  <si>
    <t>13. Income (Loss) Per Share and Per Unit Income (Loss) per Share . The limited partners’ outstanding limited partnership units in the Operating Partnership (which may be redeemed for common stock upon notice from the limited partner and following our election to redeem the units for stock rather than cash) have been excluded from the diluted earnings per share calculation as there would be no effect on the amounts since the limited partners’ share of income would also be added back to net income (loss). The shares of the Series B Preferred Stock and Series C Preferred Stock are not convertible into or exchangeable for any other property or securities of the Company, except upon the occurrence of a change of control and have been excluded from the diluted earnings per share calculation as there would be no impact on the current controlling stockholders. The 631,609 non-committed, unearned ESOP shares are treated as reducing the number of issued and outstanding common shares and similarly reducing the weighted average number of common shares outstanding. The allocated and committed to be released shares have been included in the weighted average diluted earnings per share calculation, and the amount of compensation for allocated shares is reflected in net income. There are no ESOP units, therefore there is no dilution on the calculation of earnings per unit. The computation of basic and diluted net income per share is presented below.
Three Months Ended
Three Months Ended
Six Months Ended
Six Months Ended
June 30, 2018
June 30, 2017
June 30, 2018
June 30, 2017
(unaudited)
(unaudited)
(unaudited)
(unaudited)
Numerator
Net income available to common stockholders for basic and diluted computation
$
1,352,414
$
276,926
$
1,114,071
$
2,147,942
Denominator
Weighted average number of common shares outstanding
14,137,929
14,480,551
14,134,594
14,477,568
Weighted average number of Unearned ESOP Shares
(649,403
)
(667,383
)
(654,065
)
(578,658
)
Total weighted average number of common shares outstanding for basic computation
13,488,526
13,813,168
13,480,529
13,898,910
Basic net income per share
$
0.10
$
0.02
$
0.08
$
0.15
Weighted average number of common shares outstanding
14,138,878
14,482,418
14,140,205
14,487,017
Weighted average number of Unearned ESOP Shares
(649,403
)
(667,383
)
(654,065
)
(578,658
)
Total weighted average number of common shares outstanding for diluted computation
13,489,475
13,815,035
13,486,140
13,908,359
Diluted net income per share
$
0.10
$
0.02
$
0.08
$
0.15
Income Per Unit – The computation of basic and diluted net income per unit is presented below.
Three Months Ended
Three Months Ended
Six Months Ended
Six Months Ended
June 30, 2018
June 30, 2017
June 30, 2018
June 30, 2017
(unaudited)
(unaudited)
(unaudited)
(unaudited)
Numerator
Net income available to common unitholders for basic computation
$
1,522,745
$
310,795
$
1,254,389
$
2,411,753
Denominator
Weighted average number of units outstanding
15,899,221
16,258,691
15,895,885
16,255,708
Basic and diluted net income per unit
$
0.10
$
0.02
$
0.08
$
0.15</t>
  </si>
  <si>
    <t>Subsequent Events</t>
  </si>
  <si>
    <t>Subsequent Events [Abstract]</t>
  </si>
  <si>
    <t xml:space="preserve">14. Subsequent Events On July 2, 2018, we purchased a portion of the parking lot adjacent to the DoubleTree by Hilton Raleigh Brownstone-University for an aggregate purchase price of $3.5 million. On July 11, 2018, we paid a quarterly dividend (distribution) of $0.12 per common share (and unit) to those stockholders (and unitholders of the Operating Partnership) of record on June 15, 2018. On July 16, 2018, we paid a quarterly distribution of $0.50 per share (and unit) of Series B Preferred Stock (and Series B Preferred Units) to holders of the Series B Preferred Stock (and Series B Preferred Units) of record as of June 29, 2018. On July 16, 2018, we paid a quarterly distribution of $0.4921875 per share (and unit) of Series C Preferred Stock (and Series C Preferred Units) to holders of the Series C Preferred Stock (and Series C Preferred Units) of record as of June 29, 2018. On July 23, 2018, we authorized payment of a quarterly dividend (distribution) of $0.125 per common share (and unit) to the stockholders (and unitholders of the Operating Partnership) of record as of September 14, 2018. The dividend (distribution) is to be paid on October 11, 2018. On July 23, 2018, we authorized payment of a quarterly distribution of $0.50 per share (and unit) of Series B Preferred Stock (and Series B Preferred Units) to holders of the Series B Preferred Stock (and Series B Preferred Units) of record as of September 28, 2018. The dividend is to be paid on October 15, 2018. On July 23, 2018, we authorized payment of a quarterly distribution of $0.4921875 per share (and unit) of Series C Preferred Stock (and Series C Preferred Units) to holders of the Series C Preferred Stock (and Series C Preferred Units) of record as of September 28, 2018. The dividend is to be paid on October 15, 2018. On July 27, 2018, we entered into a promissory note and other loan documents to secure an $18.3 million mortgage on the DoubleTree by Hilton Raleigh Brownstone-University with MetLife Commercial Mortgage Originator, LLC. The mortgage has an initial principal balance of $18.3 million, with an additional $5.2 million available upon the satisfaction of certain conditions. The mortgage has an initial term of 4 years with a 1-year extension, and bears a floating rate of interest equal to the 1-month LIBOR rate plus 4.00%, with an interest rate cap of 7.25%. The mortgage requires monthly interest-only payments and, following a 12-month lockout, can be prepaid with a penalty during its second year and without penalty thereafter. We used a portion of the proceeds to repay the existing first mortgage on the DoubleTree by Hilton Raleigh Brownstone-University hotel and to pay closing costs, and intend to use the balance of the proceeds for general corporate purposes. On July 31, 2018, we entered into a second amendment to loan and security agreement; an amended, restated and consolidated mortgage loan note; and other related documents with its existing lender, TD Bank, N.A., to amend the terms of its mortgage loan on the DoubleTree by Hilton Philadelphia Airport hotel. Concurrent with the loan modification, we also entered into a 5-year swap agreement with The Toronto-Dominion Bank. Pursuant to the amended loan documents: (i) the principal balance of the loan was increased from approximately $30.0 million to $42.2 million; (ii) the loan’s maturity date was extended to July 31, 2023; (iii) the loan bears a floating interest rate equal to the 1-month LIBOR rate plus 2.27% (the “Loan Rate”); (iv) the loan amortizes on a 30-year schedule with payments of principal and interest beginning immediately; (v) the loan can be prepaid without penalty; and (vi) the loan will no longer be fully guaranteed by the Operating Partnership, but the Operating Partnership has guaranteed certain standard “bad boy” carveouts. Pursuant to the swap agreement: (i) the Loan Rate has been swapped for a fixed interest rate of 5.237%; notional amounts of the swap approximate the declining balance of the loan; and (iii) we are responsible for any potential termination fees associated with early termination of the swap agreement. We used a portion of the proceeds to repay in full the existing Note B to the mortgage loan on our Hyatt Centric Arlington hotel and to pay closing costs associated with the amendment, and will use the balance of the proceeds for general corporate purposes. </t>
  </si>
  <si>
    <t>Summary of Significant Accounting Policies (Policies)</t>
  </si>
  <si>
    <t>Basis of Presentation</t>
  </si>
  <si>
    <t>Basis of Presentation – The consolidated financial statements of the Company presented herein include all of the accounts of Sotherly Hotels Inc., the Operating Partnership, MHI TRS and subsidiar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t>
  </si>
  <si>
    <t>Investment in Hotel Properties</t>
  </si>
  <si>
    <t>Investment in Hotel Properties – Investments in hotel properties include investments in operating properties which are recorded at acquisition cost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t>
  </si>
  <si>
    <t>Assets Held For Sale</t>
  </si>
  <si>
    <t>Assets Held For Sale – We record assets as held for sale when management has committed to a plan to sell the assets, actively seeks a buyer for the assets, and the consummation of the sale is considered probable and is expected within one year.</t>
  </si>
  <si>
    <t>Cash and Cash Equivalents</t>
  </si>
  <si>
    <t>Cash and Cash Equivalents – We consider all highly liquid investments with an original maturity of three months or less to be cash equivalents.</t>
  </si>
  <si>
    <t>Concentration of Credit Risk</t>
  </si>
  <si>
    <t>Concentration of Credit Risk – We hold cash accounts at several institutions in excess of the Federal Deposit Insurance Corporation (the “FDIC”) protection limits of $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t>
  </si>
  <si>
    <t>Restricted Cash</t>
  </si>
  <si>
    <t>Restricted Cash – Restricted cash includes real estate tax escrows, insurance escrows and reserves for replacements of furniture, fixtures and equipment pursuant to certain requirements in our various mortgage agreements.</t>
  </si>
  <si>
    <t>Accounts Receivable</t>
  </si>
  <si>
    <t xml:space="preserve">Accounts Receivable – Accounts receivable consists primarily of hotel guest and banqueting receivables. Ongoing evaluations of collectability are performed and an allowance for potential credit losses is provided against the portion of accounts receivable that is estimated to be uncollectible. </t>
  </si>
  <si>
    <t>Inventories</t>
  </si>
  <si>
    <t>Inventories – Inventories, consisting primarily of food and beverages, are stated at the lower of cost or net realizable value, with cost determined on a method that approximates first-in, first-out basis .</t>
  </si>
  <si>
    <t>Franchise License Fees</t>
  </si>
  <si>
    <t>Franchise License Fees – Fees expended to obtain or renew a franchise license are amortized over the life of the license or renewal. The unamortized franchise fees as of June 30, 2018 and December 31, 2017 were $501,734 and $ 532,070 , respectively. Amortization expense for the three-month periods ended June 30, 2018 and 2017, totaled $13,304 and $ 29,494 , respectively, and for the six-month periods ended June 30, 2018 and 2017, totaled $30,336 and $60,946, respectively .</t>
  </si>
  <si>
    <t>Favorable Lease Assets, Net</t>
  </si>
  <si>
    <t xml:space="preserve">Favorable Lease Assets, Net – Favorable lease asset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lease assets are recorded at the acquisition date and amortized using straight-line method over the term of the remaining agreement. Amortization expense for each of the three and six-month periods ended June 30, 2018 totaled $126,432. </t>
  </si>
  <si>
    <t>Deferred Financing and Offering Costs</t>
  </si>
  <si>
    <t xml:space="preserve">Deferred Financing and Offering Costs – Deferred financing costs are recorded at cost and consist of loan fees and other costs incurred in issuing debt and are reflected in mortgage loans, net on the consolidated balance sheets. Deferred offering costs are recorded at cost and consist of offering fees and other costs incurred in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Deferred offering costs are netted against our equity offerings when the offering is complete, whereby the costs are offset against the equity funds raised in the future and included in additional paid-in capital on the consolidated balance sheets, or if the offering expires and the offering costs exceed the funds raised in the offering then the excess will be included in corporate general and administrative expenses in the consolidated statements of operations. </t>
  </si>
  <si>
    <t>Derivative Instruments</t>
  </si>
  <si>
    <t>Derivative Instruments – Our derivative instruments are reflected as assets or liabilities on the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an interest rate cap which acts as a cash flow hedge and is not designated as a hedge. We value our interest-rate cap at fair value, which we define as the price that would be received to sell an asset or paid to transfer a liability in an orderly transaction between market participants at the measurement date (exit price). We also have used derivative instruments in the Company’s stock to obtain more favorable terms on our financing. We do not enter into contracts to purchase or sell derivative instruments for speculative trading purposes.</t>
  </si>
  <si>
    <t>Fair Value Measurements</t>
  </si>
  <si>
    <t>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cap is the only asset or liability measured at fair value on a recurring basis and there were no non-recurring asset and liability fair value measurements as of June 30, 2018 and December 31, 2017, respectively):
Level 1
Level 2
Level 3
December 31, 2017
Interest Rate Cap (1)
$
—
$
5,213
$
—
Mortgage loans (2)
$
—
$
(292,368,370
)
$
—
June 30, 2018
Interest Rate Cap (1)
$
—
$
23,741
$
—
Mortgage loans (2)
$
—
$
(347,839,825
)
$
—
Unsecured notes (3)
$
(25,800,000
)
$
—
$
—
(1)
Interest rate cap, which caps the 1-month LIBOR rate at 2.5%.
(2)
Mortgage loans are reflected at outstanding principal balance, net of deferred financing costs on our Consolidated Balance Sheets as of June 30, 2018 and December 31, 2017.
(3)
Unsecured notes are recorded at outstanding principal balance, net of deferred financing costs on our Consolidated Balance Sheets as of June 30, 2018.</t>
  </si>
  <si>
    <t>Noncontrolling Interest in Operating Partnership</t>
  </si>
  <si>
    <t>Noncontrolling Interest in Operating Partnership – Certain hotel properties were acquired, in part, by the Operating Partnership through the issuance of limited partnership units of the Operating Partnership. The noncontrolling interest in the Operating Partnership is: (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si>
  <si>
    <t>Revenue Recognition</t>
  </si>
  <si>
    <t xml:space="preserve">Revenue Recognition – Revenues from operations of the hotels and condominium hotel are recognized when the services are provided. Revenues consist of room sales, food and beverage sales, and other hotel department revenues, such as; telephone, parking, gift shop sales, rentals from restaurant tenants, rooftop leases, fees earned on the management of the condominium rental program at the Hyde Resort &amp; Residences and insurance proceeds of business interruption coverage. Revenues are reported net of occupancy and other taxes collected from customers and remitted to governmental authorities. Refer to “New Accounting Pronouncements - ASU No. 2014-09, Revenue from Contracts with Customers (Topic 606) ,” below for further discussion of revenue recognition . </t>
  </si>
  <si>
    <t>Lease Revenue</t>
  </si>
  <si>
    <t>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statement of operations pursuant to the terms of each lease. Lease revenue was approximately $ 0.4 million, for each of the three months ended June 30, 2018 and 2017, respectively, and approximately $0.9 million for each of the six months ended June 30, 2018 and 2017, respectively . A schedule of minimum future lease payments receivable for the remaining six and twelve-month lease periods is as follows:
For the remaining six months ending: December 31, 2018
$
755,705
December 31, 2019
961,982
December 31, 2020
956,021
December 31, 2021
892,694
December 31, 2022
774,835
December 31, 2023 and thereafter
4,266,893
Total
$
8,608,130</t>
  </si>
  <si>
    <t>Variable Interest Entities</t>
  </si>
  <si>
    <t>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t>
  </si>
  <si>
    <t>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s of June 30, 2018 and December 31, 2017, deferred tax assets totaled approximately $3.9 million and $5.5 million, respectively, of which approximately $3.3 million and $4.9 million relate to net operating losses of our TRS Lessee.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that we will or will not be able to fully utilize the deferred tax assets against future taxable income. The net amount of deferred tax assets that are recorded on the financial statements must reflect the tax benefits that are expected to be realized using these criteria. We perform this analysis by evaluating future hotel revenues and expenses accounting for certain non-recurring costs and expenses during the current and prior two fiscal years as well as anticipated changes in the lease rental payments from the TRS Lessee to subsidiaries of the Operating Partnership. We have determined that it is more-likely-than-not that we will be able to fully utilize our deferred tax assets for future tax consequences, therefore no valuation allowance is required. As of June 30, 2018 and December 31, 2017, we had no uncertain tax positions. Our policy is to recognize interest and penalties related to uncertain tax positions in income tax expense. As of June 30, 2018, the tax years that remain subject to examination by the major tax jurisdictions to which the Company is subject generally include 2010 through 2017. In addition, as of June 30, 2018, the tax years that remain subject to examination by the major tax jurisdictions to which MHI TRS is subject include the years 2009 and 2014 through 2016. The Operating Partnership is generally not subject to federal and state income taxes as the unit holders of the Partnership are subject to tax on their respective shares of the Partnership’s taxable income.</t>
  </si>
  <si>
    <t>Stock-Based Compensation</t>
  </si>
  <si>
    <t xml:space="preserve">Stock-based Compensation – The Company’s 2004 Long Term Incentive Plan (the “2004 Plan”) and its 2013 Long-Term Incentive Plan (the “2013 Plan”), which the Company’s stockholders approved in April 2013, permit the grant of stock options, restricted stock, unrestricted stock and performance share compensation awards to its employees for up to 350,000 and 750,000 shares of common stock, respectively. The Company believes that such awards better align the interests of its employees with those of its stockholders. Under the 2004 Plan, the Company made stock awards totaling 337,438 shares, including 255,938 shares issued to certain executives and employees and 81,500 restricted shares issued to its independent directors. All of the 255,938 shares issued to certain of our executives and employees have vested. All of the 81,500 restricted shares issued to the Company’s independent directors have vested. The 2004 Plan was terminated in 2013. Under the 2013 Plan, the Company has made stock awards totaling 163,350 shares, including 77,600 non-restricted shares to certain executives and employees and 85,750 restricted shares issued to its independent directors. All awards have vested except for 25,000 shares issued to one employee, which will vest over 5 years and 15,000 shares issued to the Company’s independent directors in February 2018, which will vest by December 31, 2018 Previously, under the 2004 Plan, and currently,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June 30, 2018, no performance-based stock awards have been granted. Total compensation cost recognized under the 2004 Plan and the 2013 Plan for the three months ended June 30, 2018 and 2017 was $8,025 and $4,980 , and for the six months ended June 30, 2018 and 2017 was $119,378 and $99,120, respectively Additionally, the Company sponsors and maintains an Employee Stock Ownership Plan (“ESOP”) and related trust for the benefit of its eligible employees. We reflect </t>
  </si>
  <si>
    <t>Advertising</t>
  </si>
  <si>
    <t>Advertising – Advertising costs were $ 147,804 and $ 85,094 for the three months ended June 30, 2018 and 2017, respectively and were $246,117 and $150,104 for the six months ended June 30, 2018 and 2017, respectively. Advertising costs are expensed as incurred.</t>
  </si>
  <si>
    <t>Involuntary Conversion of Assets</t>
  </si>
  <si>
    <t>Involuntary Conversion of Assets – We record gains or losses on involuntary conversions of assets due to recovered insurance proceeds to the extent the undepreciated cost of a nonmonetary asset differs from the amount of monetary proceeds received. During the three-month periods ending June 30, 2018 and 2017, we recognized $27,824 and $0, respectively, and during the six-month periods ending June 30, 2018 and 2017, we recognized approximately $0.9 million and $1.0 million, respectively, in gain on involuntary conversion of assets, which is reflected in the consolidated statements of operations.</t>
  </si>
  <si>
    <t>Comprehensive Income</t>
  </si>
  <si>
    <t>Comprehensive Income – Comprehensive income as defined, includes all changes in equity during a period from non-owner sources. We do not have any items of comprehensive income other than net income.</t>
  </si>
  <si>
    <t>Segment Information</t>
  </si>
  <si>
    <t>Segment Information – We have determined that our business is conducted in one reportable segment: hotel ownership.</t>
  </si>
  <si>
    <t>Reclassifications</t>
  </si>
  <si>
    <t>Reclassifications - Certain reclassifications have been made to the prior period’s financial statements to conform to the current year presentation. We have adopted ASU 2016-18 Statement of Cash Flows (Topic 230): Restricted Cash, whereby the restricted cash balances are reflected in the total Cash, Cash Equivalents and Restricted Cash for both current and prior year presentation. We have also reclassified gain (loss) on disposal of assets in the prior period’s consolidated statements of operations, to separate disposals related to changes in estimated useful lives of assets, from assets which were disposed of by sale in the respective periods.</t>
  </si>
  <si>
    <t>Use of Estimates</t>
  </si>
  <si>
    <t>Use of Estimates –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t>
  </si>
  <si>
    <t>New Accounting Pronouncements – In August 2017, the Financial Accounting Standards Board (“FASB”) issued ASU No. 2017-12, , which improves the financial reporting of hedging relationships to better portray the economic results of an entity’s risk management activities in its financial statements and simplifies the application of hedge accounting. This ASU will be effective for the first annual period beginning after December 15, 2018, including interim periods within those periods. Early adoption is permitted. We adopted this ASU on January 1, 2018 and aside from minor presentation changes in our disclosure on derivative and hedging activities it did not have a material effect on our consolidated financial statements. In February 2017, the FASB issued ASU 2017-05, Other Income-Gains and Losses from the Derecognition of Nonfinancial Assets (Subtopic 610-20). Nonmonetary Transactions In January 2017, the FASB issued ASU 2017-01, Business Combinations – Clarifying the Definition of a Business (Topic 805). In November 2016, the FASB issued ASU 2016-18, Statement of Cash Flows (Topic 230): Restricted Cash In August 2016, the FASB issued ASU 2016-15, Statement of Cash Flows (Topic 230): Classification of Certain Cash Receipts and Cash Payments In May 2016, the FASB issued ASU No. 2016-12, Revenue from Contracts with Customers – Narrow-Scope Improvements and Practical Expedients (Topic 606) Revenue from Contracts with Customers (Topic 606) In April 2016, the FASB issued ASU No. 2016-10 , Revenue from Contracts with Customers – Identifying Performance Obligations and Licensing (Topic 606) Revenue from Contracts with Customers (Topic 606) In February 2016, the FASB issued ASU 2016-02, Leases (Topic 842) In May 2014, the FASB issued ASU No. 2014-09, Revenue from Contracts with Customers (Topic 606)</t>
  </si>
  <si>
    <t>Summary of Significant Accounting Policies (Tables)</t>
  </si>
  <si>
    <t>Schedule of Recurring Assets and Liabilities Measured at Fair Value</t>
  </si>
  <si>
    <t>The following table represents our assets and liabilities measured at fair value and the basis for that measurement (our interest rate cap is the only asset or liability measured at fair value on a recurring basis and there were no non-recurring asset and liability fair value measurements as of June 30, 2018 and December 31, 2017, respectively):
Level 1
Level 2
Level 3
December 31, 2017
Interest Rate Cap (1)
$
—
$
5,213
$
—
Mortgage loans (2)
$
—
$
(292,368,370
)
$
—
June 30, 2018
Interest Rate Cap (1)
$
—
$
23,741
$
—
Mortgage loans (2)
$
—
$
(347,839,825
)
$
—
Unsecured notes (3)
$
(25,800,000
)
$
—
$
—
(1)
Interest rate cap, which caps the 1-month LIBOR rate at 2.5%.
(2)
Mortgage loans are reflected at outstanding principal balance, net of deferred financing costs on our Consolidated Balance Sheets as of June 30, 2018 and December 31, 2017.
(3)
Unsecured notes are recorded at outstanding principal balance, net of deferred financing costs on our Consolidated Balance Sheets as of June 30, 2018.</t>
  </si>
  <si>
    <t>Schedule of Minimum Future Lease Payments Receivable</t>
  </si>
  <si>
    <t>A schedule of minimum future lease payments receivable for the remaining six and twelve-month lease periods is as follows:
For the remaining six months ending: December 31, 2018
$
755,705
December 31, 2019
961,982
December 31, 2020
956,021
December 31, 2021
892,694
December 31, 2022
774,835
December 31, 2023 and thereafter
4,266,893
Total
$
8,608,130</t>
  </si>
  <si>
    <t>Acquisition of Hotel Properties (Tables)</t>
  </si>
  <si>
    <t>Allocation of Purchase Price Based on Fair Values</t>
  </si>
  <si>
    <t>The allocations of the respective purchase prices are based on fair values are as follows:
Hyatt Centric Arlington
Hyde Resort &amp; Residences
Land and land improvements
$
190,916
$
500
Buildings and improvements
70,369,046
4,309,500
Furniture, fixtures and equipment
6,229,888
72,616
Intangible assets
3,054,812
—
Investment in hotel properties
79,844,662
4,382,616
Accrued liabilities and other costs
(111,946
)
(866,142
)
Prepaid expenses, inventory and other assets
—
470,375
Net cash
$
79,732,716
$
3,986,849</t>
  </si>
  <si>
    <t>Investment in Hotel Properties, Net (Tables)</t>
  </si>
  <si>
    <t>Schedule of Investment in Hotel Properties, Net</t>
  </si>
  <si>
    <t>Investment in hotel properties, net as of June 30, 2018 and December 31, 2017 consisted of the following:
June 30, 2018
December 31, 2017
Land and land improvements
$
60,474,303
$
59,504,625
Buildings and improvements
420,757,649
348,532,577
Furniture, fixtures and equipment
57,505,372
48,467,956
538,737,324
456,505,158
Less: accumulated depreciation and impairment
(104,451,866
)
(98,705,646
)
Investment in Hotel Properties, Net
$
434,285,458
$
357,799,512</t>
  </si>
  <si>
    <t>Debt (Tables)</t>
  </si>
  <si>
    <t>Schedule of Mortgage Debt Obligations on Hotels</t>
  </si>
  <si>
    <t xml:space="preserve">The following table sets forth our mortgage debt obligations on our hotels.
Balance Outstanding as of
June 30,
December 31,
Prepayment
Maturity
Amortization
Interest
Property
2018
2017
Penalties
Date
Provisions
Rate
Crowne Plaza Tampa Westshore (1)
$
18,445,600
$
15,284,200
None
6/30/2019
(1)
LIBOR plus 3.75 %
The DeSoto (2)
34,239,496
34,645,929
Yes
7/1/2026
25 years
4.25%
DoubleTree by Hilton Jacksonville Riverfront (3)
35,034,982
35,294,741
Yes
7/11/2024
30 years
4.88%
DoubleTree by Hilton Laurel (4)
8,993,770
9,132,558
Yes
8/5/2021
25 years
5.25%
DoubleTree by Hilton Philadelphia Airport (5)
30,060,602
30,432,260
None
4/1/2019
25 years
LIBOR plus 3.00 %
DoubleTree by Hilton Raleigh Brownstone University (6)
14,361,098
14,503,925
n/a
8/1/2018
30 years
4.78%
DoubleTree Resort by Hilton Hollywood Beach (7)
57,538,334
58,023,567
n/a
10/1/2025
30 years
4.913%
Georgian Terrace (8)
44,614,206
45,032,662
n/a
6/1/2025
30 years
4.42%
Hotel Ballast Wilmington, Tapestry Collection by Hilton (9)
34,640,256
30,000,000
Yes
1/1/2027
25 years
4.25%
Hyatt Centric Arlington - Note A (10)
49,685,400
—
None
3/1/2021
(10)
LIBOR plus 3.00 %
Hyatt Centric Arlington - Note B (11)
2,575,000
—
None
3/1/2019
(11)
LIBOR plus 5.00 %
Sheraton Louisville Riverside (12)
11,559,647
11,701,930
Yes
12/1/2026
25 years
4.27%
The Whitehall (13)
14,896,332
15,000,000
Yes
2/26/2023
25 years
LIBOR plus 3.50 %
Total Mortgage Principal Balance
$
356,644,723
$
299,051,772
Deferred financing costs, net
(2,293,902
)
(1,923,928
)
Unamortized premium on loan
178,633
190,972
Total Mortgage Loans, Net
$
354,529,454
$
297,318,816
(1)
The note provides initial proceeds of $15.7 million, with an additional $3.3 million available upon the satisfaction of certain conditions; bears a floating interest rate of 1-month LIBOR plus 3.75% subject to a floor rate of 3.75%; with monthly principal payments of $23,100; the note provides that the mortgage can be extended for two additional periods of one year each, subject to certain conditions. On April 5, 2018, we drew down an additional $3.3 million of loan proceeds in accordance with the terms of the note.
(2)
The note provides initial proceeds of $30.0 million, with an additional $5.0 million available upon the satisfaction of certain conditions, namely, the completion of a renovation project; amortizes on a 25-year schedule after a 1-year interest-only period; and is subject to a pre-payment penalty except for any pre-payments made within 120 days of the maturity date.
(3)
The note may not be prepaid until August 2019, after which it is subject to a pre-payment penalty until March 2024. Prepayment can be made without penalty thereafter.
(4)
The note is subject to a pre-payment penalty except for any pre-payments made either between April 2017 and August 2017, or from April 2021 through maturity of the note.
(5)
The note bears a minimum interest rate of 3.50%.
(6)
With limited exception, the note may not be prepaid until two months before maturity.
(7)
With limited exception, the note may not be prepaid until June 2025.
(8)
With limited exception, the note may not be prepaid until February 2025.
(9)
The note provided initial proceeds of $30.0 million and additional proceeds of $5.0 million which were received following the substantial completion of the renovation project in February 2018; amortizes on a 25-year schedule after a 1-year interest-only period; and is subject to a pre-payment penalty except for any pre-payments made within 120 days of the maturity date.
(10)
The note has a term of 3 years, with two 1-year extension options, each of which are subject to certain criteria. The note requires monthly principal payments of $78,650.
(11)
The note has a term of 1 year, with two 1-year extension options, each of which are subject to certain criteria. The note requires monthly principal payments of $100,000 during the initial 1-year term, $150,000 during the first 1- year extended term, and $250,000 during the second 1-year extended term, with interest payments due monthly on the outstanding principal amount during all three terms. On May 10, 2018, we reduced Note B by approximately $4.0 million.
(12)
The note bears a fixed interest rate of 4.27% for the first 5 years of the loan, with an option for the lender to reset the interest rate after 5 years.
(13)
The note was amended in February 2018 to extend the maturity date until February 26, 2023. The amended note has an initial principal balance of $15.0 million, with no additional proceeds available; bears a floating interest rate of the 1-month LIBOR plus 3.5%, subject to a floor rate of 4.0% and is subject to prepayment penalties subject to a declining scale from 3.0% penalty on or before the first anniversary date, a 2.0% penalty during the second anniversary year and a 1.0% penalty after the third anniversary date. </t>
  </si>
  <si>
    <t>Schedule of Future Mortgage Debt Maturities</t>
  </si>
  <si>
    <t>Total future mortgage debt maturities, without respect to any extension of loan maturity, as of June 30, 2018 were as follows:
For the remaining six months ending: December 31, 2018
$
50,157,159
December 31, 2019
27,018,765
December 31, 2020
7,255,127
December 31, 2021
70,448,242
December 31, 2022
5,047,909
December 31, 2023 and thereafter
196,717,521
Total future maturities
$
356,644,723</t>
  </si>
  <si>
    <t>Commitments and Contingencies (Tables)</t>
  </si>
  <si>
    <t>Schedule of Minimum Future Lease Payments</t>
  </si>
  <si>
    <t>A schedule of minimum future lease payments for the following nine and twelve-month periods is as follows:
For the remaining six months ending: December 31, 2018
$
297,744
December 31, 2019
484,075
December 31, 2020
364,163
December 31, 2021
354,639
December 31, 2022
351,464
December 31, 2023 and thereafter
3,920,165
Total
$
5,772,250</t>
  </si>
  <si>
    <t>Retirement Plans (Tables)</t>
  </si>
  <si>
    <t>Summary of Shares Allocations are Accounted For Fair Value on The Date of Allocations</t>
  </si>
  <si>
    <t>The share allocations are accounted for at fair value on the date of allocation as follows:
June 30, 2018
December 31, 2017
Number of Shares
Fair Value
Number of Shares
Fair Value
Allocated shares
36,315
$
246,580
9,473
$
64,320
Committed to be released shares
14,576
101,593
24,359
157,118
Total Allocated and Committed-to-be-Released
50,891
$
348,173
33,832
$
221,438
Unallocated shares
631,609
4,402,315
648,668
4,183,908
Total ESOP Shares
682,500
$
4,750,488
682,500
$
4,405,346</t>
  </si>
  <si>
    <t>Indirect Hotel Operating Expenses (Tables)</t>
  </si>
  <si>
    <t>Summary of Indirect Hotel Operating Expenses</t>
  </si>
  <si>
    <t>Indirect hotel operating expenses consists of the following expenses incurred by the hotels:
Three Months Ended
Three Months Ended
Six Months Ended
Six Months Ended
June 30, 2018
June 30, 2017
June 30, 2018
June 30, 2017
(unaudited)
(unaudited)
(unaudited)
(unaudited)
Sales and marketing
$
4,303,516
$
3,463,272
$
8,030,938
$
7,149,327
General and administrative
3,897,618
3,668,424
7,340,076
6,594,556
Repairs and maintenance
1,967,457
1,657,927
3,768,599
3,368,963
Utilities
1,583,655
1,451,410
2,985,633
2,826,307
Property taxes
1,625,503
1,565,806
3,162,877
2,979,200
Management fees, including incentive
1,388,995
1,091,288
2,504,854
2,090,649
Franchise fees
1,261,787
1,134,886
2,185,311
2,173,075
Insurance
733,507
619,023
1,368,176
1,225,459
Information and telecommunications
420,460
397,570
802,065
831,134
Other
457,787
555,656
725,012
571,823
Total indirect hotel operating expenses
$
17,640,285
$
15,605,262
$
32,873,541
$
29,810,493</t>
  </si>
  <si>
    <t>Income Taxes (Tables)</t>
  </si>
  <si>
    <t>Components of Income Tax Provision</t>
  </si>
  <si>
    <t>The components of the income tax provision for the three and six months ended June 30, 2018 and 2017 are as follows:
Three Months Ended
Three Months Ended
Six Months Ended
Six Months Ended
June 30, 2018
June 30, 2017
June 30, 2018
June 30, 2017
(unaudited)
(unaudited)
(unaudited)
(unaudited)
Current:
Federal
$
—
$
4,699
$
—
$
10,184
State
61,347
51,838
107,040
100,240
61,347
56,537
107,040
110,424
Deferred:
Federal
997,600
118,061
1,204,619
217,419
State
264,067
21,885
317,310
40,577
1,261,667
139,946
1,521,929
257,996
$
1,323,014
$
196,483
$
1,628,969
$
368,420</t>
  </si>
  <si>
    <t>Reconciliation of Statutory Federal Income Tax Provision (Benefit)</t>
  </si>
  <si>
    <t>A reconciliation of the statutory federal income tax provision (benefit) to the Company’s income tax provision is as follows:
Three Months Ended
Three Months Ended
Six Months Ended
Six Months Ended
June 30, 2018
June 30, 2017
June 30, 2018
June 30, 2017
(unaudited)
(unaudited)
(unaudited)
(unaudited)
Statutory federal income tax provision (benefit)
$
901,026
$
446,175
$
1,212,339
$
1,492,659
Effect of non-taxable REIT income (loss)
96,574
(323,416
)
(7,720
)
(1,265,057
)
State income tax provision (benefit)
325,414
73,724
424,350
140,818
$
1,323,014
$
196,483
$
1,628,969
$
368,420</t>
  </si>
  <si>
    <t>Income (Loss) Per Share and Per Unit (Tables)</t>
  </si>
  <si>
    <t>Computation of Basic and Diluted Net Income Per Share</t>
  </si>
  <si>
    <t>The computation of basic and diluted net income per share is presented below.
Three Months Ended
Three Months Ended
Six Months Ended
Six Months Ended
June 30, 2018
June 30, 2017
June 30, 2018
June 30, 2017
(unaudited)
(unaudited)
(unaudited)
(unaudited)
Numerator
Net income available to common stockholders for basic and diluted computation
$
1,352,414
$
276,926
$
1,114,071
$
2,147,942
Denominator
Weighted average number of common shares outstanding
14,137,929
14,480,551
14,134,594
14,477,568
Weighted average number of Unearned ESOP Shares
(649,403
)
(667,383
)
(654,065
)
(578,658
)
Total weighted average number of common shares outstanding for basic computation
13,488,526
13,813,168
13,480,529
13,898,910
Basic net income per share
$
0.10
$
0.02
$
0.08
$
0.15
Weighted average number of common shares outstanding
14,138,878
14,482,418
14,140,205
14,487,017
Weighted average number of Unearned ESOP Shares
(649,403
)
(667,383
)
(654,065
)
(578,658
)
Total weighted average number of common shares outstanding for diluted computation
13,489,475
13,815,035
13,486,140
13,908,359
Diluted net income per share
$
0.10
$
0.02
$
0.08
$
0.15</t>
  </si>
  <si>
    <t>Computation of Basic and Diluted Net Income Per Unit</t>
  </si>
  <si>
    <t>The computation of basic and diluted net income per unit is presented below.
Three Months Ended
Three Months Ended
Six Months Ended
Six Months Ended
June 30, 2018
June 30, 2017
June 30, 2018
June 30, 2017
(unaudited)
(unaudited)
(unaudited)
(unaudited)
Numerator
Net income available to common unitholders for basic computation
$
1,522,745
$
310,795
$
1,254,389
$
2,411,753
Denominator
Weighted average number of units outstanding
15,899,221
16,258,691
15,895,885
16,255,708
Basic and diluted net income per unit
$
0.10
$
0.02
$
0.08
$
0.15</t>
  </si>
  <si>
    <t>Organization and Description of Business - Additional Information (Detail)</t>
  </si>
  <si>
    <t>Mar. 01, 2018USD ($)RoomRenewalPeriod</t>
  </si>
  <si>
    <t>Feb. 26, 2018</t>
  </si>
  <si>
    <t>Feb. 12, 2018USD ($)</t>
  </si>
  <si>
    <t>Feb. 01, 2018USD ($)</t>
  </si>
  <si>
    <t>Nov. 15, 2017USD ($)</t>
  </si>
  <si>
    <t>Oct. 17, 2017USD ($)shares</t>
  </si>
  <si>
    <t>Oct. 11, 2017USD ($)shares</t>
  </si>
  <si>
    <t>Jun. 29, 2017USD ($)</t>
  </si>
  <si>
    <t>Jun. 01, 2017USD ($)</t>
  </si>
  <si>
    <t>Feb. 07, 2017USD ($)</t>
  </si>
  <si>
    <t>Jan. 30, 2017USD ($)RoomParkingSpaces</t>
  </si>
  <si>
    <t>Jun. 30, 2018USD ($)HotelRoom</t>
  </si>
  <si>
    <t>May 10, 2018USD ($)</t>
  </si>
  <si>
    <t>Dec. 31, 2017USD ($)</t>
  </si>
  <si>
    <t>Organization Consolidation and Presentation of Financial Statements [Line Items]</t>
  </si>
  <si>
    <t>Date of incorporation</t>
  </si>
  <si>
    <t>Aug. 20,
		2004</t>
  </si>
  <si>
    <t>Investment in number of hotels | Hotel</t>
  </si>
  <si>
    <t>Rooms in hotel | Room</t>
  </si>
  <si>
    <t>Date of commencement of business</t>
  </si>
  <si>
    <t>Dec. 21,
		2004</t>
  </si>
  <si>
    <t>Number of hotels acquired before commencement of business | Hotel</t>
  </si>
  <si>
    <t>Mortgage loans</t>
  </si>
  <si>
    <t>Proceeds from sale and issuance of unsecured notes</t>
  </si>
  <si>
    <t>7.0% Senior Unsecured Notes [Member]</t>
  </si>
  <si>
    <t>Debt instrument redeemed date</t>
  </si>
  <si>
    <t>Nov. 15,
		2017</t>
  </si>
  <si>
    <t>Debt instrument redeemed, principal amount</t>
  </si>
  <si>
    <t>Percentage of redemption price equal to principal amount</t>
  </si>
  <si>
    <t>101.00%</t>
  </si>
  <si>
    <t>Interest rate</t>
  </si>
  <si>
    <t>7.00%</t>
  </si>
  <si>
    <t>7.25% Senior Unsecured Notes due 2021 [Member]</t>
  </si>
  <si>
    <t>7.25%</t>
  </si>
  <si>
    <t>Proceeds from unsecured notes net of estimated expenses</t>
  </si>
  <si>
    <t>Preferred stock, shares sale and issuance | shares</t>
  </si>
  <si>
    <t>Proceeds from sale of preferred stock</t>
  </si>
  <si>
    <t>Double Tree by Hilton Jacksonville Riverfront [Member] | Mortgage Loans [Member]</t>
  </si>
  <si>
    <t>Debt instrument maturity date</t>
  </si>
  <si>
    <t>Jul. 11,
		2024</t>
  </si>
  <si>
    <t>Amortization Period</t>
  </si>
  <si>
    <t>30 years</t>
  </si>
  <si>
    <t>Double Tree by Hilton Jacksonville Riverfront [Member] | Wells Fargo Bank, N.A [Member]</t>
  </si>
  <si>
    <t>Fixed interest rate</t>
  </si>
  <si>
    <t>4.88%</t>
  </si>
  <si>
    <t>Hilton Wilmington Riverside [Member] | Mortgage Loans [Member]</t>
  </si>
  <si>
    <t>25 years</t>
  </si>
  <si>
    <t>Additional proceeds on mortgage loan</t>
  </si>
  <si>
    <t>The Whitehall [Member] | Mortgage Loans [Member]</t>
  </si>
  <si>
    <t>Feb. 26,
		2023</t>
  </si>
  <si>
    <t>4.00%</t>
  </si>
  <si>
    <t>Extended maturity date</t>
  </si>
  <si>
    <t>Floating rate of interest rate</t>
  </si>
  <si>
    <t>3.50%</t>
  </si>
  <si>
    <t>Crowne Plaza Hampton Marina [Member]</t>
  </si>
  <si>
    <t>Proceeds from sale of assets</t>
  </si>
  <si>
    <t>Commercial Unit of Hyde Resort &amp; Residences [Member]</t>
  </si>
  <si>
    <t>Commercial unit purchase price</t>
  </si>
  <si>
    <t>Number of parking space lease agreement entered | ParkingSpaces</t>
  </si>
  <si>
    <t>Proceeds from pre-opening services fee</t>
  </si>
  <si>
    <t>Commercial Unit of Planned Hyde Beach House Resort &amp; Residences [Member]</t>
  </si>
  <si>
    <t>Pre-opening services fee receivable</t>
  </si>
  <si>
    <t>Hyatt Centric Arlington [Member]</t>
  </si>
  <si>
    <t>Hyatt Centric Arlington [Member] | Management Agreement with Highgate Hotels L.P. [Member]</t>
  </si>
  <si>
    <t>Intial term of agreement</t>
  </si>
  <si>
    <t>3 years</t>
  </si>
  <si>
    <t>Agreement commencement date</t>
  </si>
  <si>
    <t>Mar. 1,
		2018</t>
  </si>
  <si>
    <t>Base management fee of gross revenues</t>
  </si>
  <si>
    <t>2.50%</t>
  </si>
  <si>
    <t>Incentive management fee equal to increase in gross operating profit percentage</t>
  </si>
  <si>
    <t>10.00%</t>
  </si>
  <si>
    <t>Maximum incentive management fee of gross revenues</t>
  </si>
  <si>
    <t>0.50%</t>
  </si>
  <si>
    <t>Hyatt Centric Arlington [Member] | Franchise Agreement with Affiliate of Hyatt Hotels Corporation Operating as Hyatt Centric Arlington [Member]</t>
  </si>
  <si>
    <t>Rental payments per year in base rent under ground lease</t>
  </si>
  <si>
    <t>Ground lease percentage rent on gross rooms revenues in excess of thresholds</t>
  </si>
  <si>
    <t>Initial term of ground lease expires year</t>
  </si>
  <si>
    <t>Number of additional renewal periods extended under ground lease | RenewalPeriod</t>
  </si>
  <si>
    <t>Duration period under ground lease for each renewal periods extended</t>
  </si>
  <si>
    <t>10 years</t>
  </si>
  <si>
    <t>Hyatt Centric Arlington [Member] | First Promissory Note (“Note A”) [Member]</t>
  </si>
  <si>
    <t>Debt instrument maturity term</t>
  </si>
  <si>
    <t>Extended maturity period</t>
  </si>
  <si>
    <t>two 1-year</t>
  </si>
  <si>
    <t>Monthly principal payments</t>
  </si>
  <si>
    <t>Hyatt Centric Arlington [Member] | First Promissory Note (“Note A”) [Member] | LIBOR [Member]</t>
  </si>
  <si>
    <t>3.00%</t>
  </si>
  <si>
    <t>Hyatt Centric Arlington [Member] | Second Promissory Note (“Note B”) [Member]</t>
  </si>
  <si>
    <t>1 year</t>
  </si>
  <si>
    <t>Hyatt Centric Arlington [Member] | Second Promissory Note (“Note B”) [Member] | Initial 1-Year Term [Member]</t>
  </si>
  <si>
    <t>Hyatt Centric Arlington [Member] | Second Promissory Note (“Note B”) [Member] | First 1-Year Extended Term [Member]</t>
  </si>
  <si>
    <t>Hyatt Centric Arlington [Member] | Second Promissory Note (“Note B”) [Member] | Second 1-Year Extended Term [Member]</t>
  </si>
  <si>
    <t>Hyatt Centric Arlington [Member] | Second Promissory Note (“Note B”) [Member] | LIBOR [Member]</t>
  </si>
  <si>
    <t>5.00%</t>
  </si>
  <si>
    <t>Hyatt Centric Arlington [Member] | 7.25% Senior Unsecured Notes due 2021 [Member]</t>
  </si>
  <si>
    <t>Operating Partnership [Member]</t>
  </si>
  <si>
    <t>Percentage of operating partnership owned</t>
  </si>
  <si>
    <t>88.80%</t>
  </si>
  <si>
    <t>Summary of Significant Accounting Policies - Additional Information (Detail)</t>
  </si>
  <si>
    <t>Jun. 30, 2018USD ($)shares</t>
  </si>
  <si>
    <t>Jun. 30, 2017USD ($)</t>
  </si>
  <si>
    <t>Jun. 30, 2018USD ($)Segmentshares</t>
  </si>
  <si>
    <t>Summary Of Significant Accounting Policies [Line Items]</t>
  </si>
  <si>
    <t>Federal Deposit Insurance Corporation protection limits</t>
  </si>
  <si>
    <t>Un-amortized franchise fees</t>
  </si>
  <si>
    <t>Amortization expense</t>
  </si>
  <si>
    <t>Amortization expense on favorable lease assets, net</t>
  </si>
  <si>
    <t>Deferred tax assets related to net operating losses</t>
  </si>
  <si>
    <t>Minimum percentage of likelihood of realization of deferred tax assets</t>
  </si>
  <si>
    <t>50.00%</t>
  </si>
  <si>
    <t>Deferred tax assets valuation allowance</t>
  </si>
  <si>
    <t>Uncertain tax positions</t>
  </si>
  <si>
    <t>Compensation cost recognized</t>
  </si>
  <si>
    <t>Advertising cost</t>
  </si>
  <si>
    <t>Number of reportable segment | Segment</t>
  </si>
  <si>
    <t>Director [Member]</t>
  </si>
  <si>
    <t>Shares issued but not vested | shares</t>
  </si>
  <si>
    <t>Shares award vesting date</t>
  </si>
  <si>
    <t>Dec. 31,
		2018</t>
  </si>
  <si>
    <t>2004 Plan [Member]</t>
  </si>
  <si>
    <t>Shares issued under plan | shares</t>
  </si>
  <si>
    <t>Termination year of stock based compensation plan</t>
  </si>
  <si>
    <t>2004 Plan [Member] | Executives and Employees [Member]</t>
  </si>
  <si>
    <t>2004 Plan [Member] | Director [Member]</t>
  </si>
  <si>
    <t>Stock-based Compensation , Number of Shares, Vested | shares</t>
  </si>
  <si>
    <t>2013 Plan [Member]</t>
  </si>
  <si>
    <t>Performance-based stock awards granted | shares</t>
  </si>
  <si>
    <t>2013 Plan [Member] | Executives and Employees [Member]</t>
  </si>
  <si>
    <t>2013 Plan [Member] | Director [Member]</t>
  </si>
  <si>
    <t>2013 Plan [Member] | One Employee [Member]</t>
  </si>
  <si>
    <t>Stock award vesting period</t>
  </si>
  <si>
    <t>5 years</t>
  </si>
  <si>
    <t>2004 and 2013 Plan [Member]</t>
  </si>
  <si>
    <t>Lease revenue</t>
  </si>
  <si>
    <t>Maximum [Member] | 2004 Plan [Member]</t>
  </si>
  <si>
    <t>Restricted, unrestricted and performance stock awards permitted to grant to employees | shares</t>
  </si>
  <si>
    <t>Maximum [Member] | 2013 Plan [Member]</t>
  </si>
  <si>
    <t>Buildings and Building Improvements [Member] | Minimum [Member]</t>
  </si>
  <si>
    <t>Estimated useful lives of the assets</t>
  </si>
  <si>
    <t>7 years</t>
  </si>
  <si>
    <t>Buildings and Building Improvements [Member] | Maximum [Member]</t>
  </si>
  <si>
    <t>39 years</t>
  </si>
  <si>
    <t>Furniture, Fixtures and Equipment [Member] | Minimum [Member]</t>
  </si>
  <si>
    <t>Furniture, Fixtures and Equipment [Member] | Maximum [Member]</t>
  </si>
  <si>
    <t>Summary of Significant Accounting Policies - Schedule of Recurring Assets and Liabilities Measured at Fair Value (Detail) - USD ($)</t>
  </si>
  <si>
    <t>Level 1 [Member] | Unsecured Notes [Member]</t>
  </si>
  <si>
    <t>Derivatives Fair Value [Line Items]</t>
  </si>
  <si>
    <t>Debt instruments measured at fair value</t>
  </si>
  <si>
    <t>Level 2 [Member] | Interest Rate Cap [Member]</t>
  </si>
  <si>
    <t>Interest rate cap</t>
  </si>
  <si>
    <t>Level 2 [Member] | Mortgage Loans [Member]</t>
  </si>
  <si>
    <t>Summary of Significant Accounting Policies - Schedule of Recurring Assets and Liabilities Measured at Fair Value (Parenthetical) (Detail)</t>
  </si>
  <si>
    <t>1-Month LIBOR</t>
  </si>
  <si>
    <t>Interest rate cap for loan</t>
  </si>
  <si>
    <t>Summary of Significant Accounting Policies - Schedule of Minimum Future Lease Payments Receivable (Detail)</t>
  </si>
  <si>
    <t>Jun. 30, 2018USD ($)</t>
  </si>
  <si>
    <t>Leases [Abstract]</t>
  </si>
  <si>
    <t>For the remaining six months ending: December 31, 2018</t>
  </si>
  <si>
    <t>December 31, 2019</t>
  </si>
  <si>
    <t>December 31, 2020</t>
  </si>
  <si>
    <t>December 31, 2021</t>
  </si>
  <si>
    <t>December 31, 2022</t>
  </si>
  <si>
    <t>December 31, 2023 and thereafter</t>
  </si>
  <si>
    <t>Acquisition of Hotel Properties - Additional Information (Detail) - USD ($) $ in Millions</t>
  </si>
  <si>
    <t>Mar. 01, 2018</t>
  </si>
  <si>
    <t>Jan. 30, 2017</t>
  </si>
  <si>
    <t>Business Acquisition [Line Items]</t>
  </si>
  <si>
    <t>Fair value of consideration</t>
  </si>
  <si>
    <t>Initial purchase price</t>
  </si>
  <si>
    <t>Total revenue from acquisitions</t>
  </si>
  <si>
    <t>Net income (loss) from acquisitions</t>
  </si>
  <si>
    <t>Commercial Condominium Unit of Hyde Resort &amp; Residences [Member]</t>
  </si>
  <si>
    <t>Acquisition of Hotel Properties - Allocation of Purchase Price Based on Fair Values (Detail) - USD ($)</t>
  </si>
  <si>
    <t>Net cash</t>
  </si>
  <si>
    <t>Land and land improvements</t>
  </si>
  <si>
    <t>Buildings and improvements</t>
  </si>
  <si>
    <t>Furniture, fixtures and equipment</t>
  </si>
  <si>
    <t>Intangible assets</t>
  </si>
  <si>
    <t>Investment in hotel properties</t>
  </si>
  <si>
    <t>Accrued liabilities and other costs</t>
  </si>
  <si>
    <t>Investment in Hotel Properties, Net - Schedule of Investment in Hotel Properties, Net (Detail) - USD ($)</t>
  </si>
  <si>
    <t>Property, Plant and Equipment [Line Items]</t>
  </si>
  <si>
    <t>Investment in Hotel Properties, Gross</t>
  </si>
  <si>
    <t>Less: accumulated depreciation and impairment</t>
  </si>
  <si>
    <t>Land and Land Improvements [Member]</t>
  </si>
  <si>
    <t>Buildings and Improvements [Member]</t>
  </si>
  <si>
    <t>Furniture, Fixtures and Equipment [Member]</t>
  </si>
  <si>
    <t>Investment in Hotel Properties, Net - Additional Information (Detail) - USD ($)</t>
  </si>
  <si>
    <t>Feb. 07, 2017</t>
  </si>
  <si>
    <t>Proceeds From Sales Of Business Affiliate And Productive Assets [Line Items]</t>
  </si>
  <si>
    <t>Gain (loss) on sale/disposal of assets</t>
  </si>
  <si>
    <t>Debt - Additional Information (Detail) - USD ($) $ in Millions</t>
  </si>
  <si>
    <t>Feb. 12, 2018</t>
  </si>
  <si>
    <t>May 10, 2018</t>
  </si>
  <si>
    <t>Debt Instrument [Line Items]</t>
  </si>
  <si>
    <t>Mortgage loan outstanding balance</t>
  </si>
  <si>
    <t>7.25% Unsecured Notes [Member]</t>
  </si>
  <si>
    <t>Interest rate on loan</t>
  </si>
  <si>
    <t>Borrowed amount</t>
  </si>
  <si>
    <t>Feb. 15,
		2021</t>
  </si>
  <si>
    <t>Debt instrument callable date</t>
  </si>
  <si>
    <t>Feb. 15,
		2019</t>
  </si>
  <si>
    <t>Notes face value</t>
  </si>
  <si>
    <t>Hyatt Centric Arlington - Note B [Member]</t>
  </si>
  <si>
    <t>Debt - Schedule of Mortgage Debt Obligations on Hotels (Detail) - USD ($)</t>
  </si>
  <si>
    <t>Deferred financing costs, net</t>
  </si>
  <si>
    <t>Unamortized premium on loan</t>
  </si>
  <si>
    <t>Total Mortgage Loans, Net</t>
  </si>
  <si>
    <t>Crowne Plaza Tampa Westshore [Member] | Mortgage Loans [Member]</t>
  </si>
  <si>
    <t>Prepayment Penalties</t>
  </si>
  <si>
    <t>None</t>
  </si>
  <si>
    <t>Maturity Date</t>
  </si>
  <si>
    <t>Jun. 30,
		2019</t>
  </si>
  <si>
    <t>Interest rate applicable to the mortgage loan</t>
  </si>
  <si>
    <t>3.75%</t>
  </si>
  <si>
    <t>The DeSoto [Member] | Mortgage Loans [Member]</t>
  </si>
  <si>
    <t>Yes</t>
  </si>
  <si>
    <t>Jul. 1,
		2026</t>
  </si>
  <si>
    <t>Amortization Provisions, Term</t>
  </si>
  <si>
    <t>4.25%</t>
  </si>
  <si>
    <t>Double Tree by Hilton Laurel [Member] | Mortgage Loans [Member]</t>
  </si>
  <si>
    <t>Aug. 5,
		2021</t>
  </si>
  <si>
    <t>5.25%</t>
  </si>
  <si>
    <t>Double Tree By Hilton Philadelphia Airport [Member] | Mortgage Loans [Member]</t>
  </si>
  <si>
    <t>Apr. 1,
		2019</t>
  </si>
  <si>
    <t>Doubletree By Hilton Raleigh Brownstone - University [Member] | Mortgage Loans [Member]</t>
  </si>
  <si>
    <t>n/a</t>
  </si>
  <si>
    <t>Aug. 1,
		2018</t>
  </si>
  <si>
    <t>4.78%</t>
  </si>
  <si>
    <t>DoubleTree Resort by Hilton Hollywood Beach [Member] | Mortgage Loans [Member]</t>
  </si>
  <si>
    <t>Oct. 1,
		2025</t>
  </si>
  <si>
    <t>4.913%</t>
  </si>
  <si>
    <t>Georgian Terrace [Member] | Mortgage Loans [Member]</t>
  </si>
  <si>
    <t>Jun. 1,
		2025</t>
  </si>
  <si>
    <t>4.42%</t>
  </si>
  <si>
    <t>Hotel Ballast Wilmington,Tapestry Collection by Hilton [Member] | Mortgage Loans [Member]</t>
  </si>
  <si>
    <t>Jan. 1,
		2027</t>
  </si>
  <si>
    <t>Hyatt Centric Arlington - Note A [Member] | Mortgage Loans [Member]</t>
  </si>
  <si>
    <t>Mar. 1,
		2021</t>
  </si>
  <si>
    <t>Hyatt Centric Arlington - Note B [Member] | Mortgage Loans [Member]</t>
  </si>
  <si>
    <t>Mar. 1,
		2019</t>
  </si>
  <si>
    <t>Sheraton Louisville Riverside [Member] | Mortgage Loans [Member]</t>
  </si>
  <si>
    <t>Dec. 1,
		2026</t>
  </si>
  <si>
    <t>4.27%</t>
  </si>
  <si>
    <t>Debt - Schedule of Mortgage Debt Obligations on Hotels (Parenthetical) (Detail) - USD ($)</t>
  </si>
  <si>
    <t>Apr. 05, 2018</t>
  </si>
  <si>
    <t>Mortgage Loans [Member] | Crowne Plaza Tampa Westshore [Member]</t>
  </si>
  <si>
    <t>Mortgage loan additional earn-out provision</t>
  </si>
  <si>
    <t>Excess Interest rate over LIBOR on mortgage debt</t>
  </si>
  <si>
    <t>Debt instrument periodic payment</t>
  </si>
  <si>
    <t>Mortgage Loans [Member] | Double Tree by Hilton Jacksonville Riverfront [Member]</t>
  </si>
  <si>
    <t>Prepayment date before maturity in which prepayment is allowed with penalty</t>
  </si>
  <si>
    <t>Mar. 31,
		2024</t>
  </si>
  <si>
    <t>Mortgage Loans [Member] | Double Tree by Hilton Jacksonville Riverfront [Member] | Maximum [Member]</t>
  </si>
  <si>
    <t>Debt instrument prepayment date</t>
  </si>
  <si>
    <t>Aug. 31,
		2019</t>
  </si>
  <si>
    <t>Mortgage Loans [Member] | The DeSoto [Member]</t>
  </si>
  <si>
    <t>Additional proceeds from mortgage loans</t>
  </si>
  <si>
    <t>Period subject to certain terms and conditions</t>
  </si>
  <si>
    <t>Period before maturity in which prepayment is allowed with out penalty</t>
  </si>
  <si>
    <t>120 days</t>
  </si>
  <si>
    <t>Mortgage Loans [Member] | Double Tree by Hilton Laurel [Member]</t>
  </si>
  <si>
    <t>Prepayment date before maturity in which prepayment is allowed without penalty</t>
  </si>
  <si>
    <t>Apr. 30,
		2021</t>
  </si>
  <si>
    <t>Mortgage Loans [Member] | Double Tree by Hilton Laurel [Member] | Maximum [Member]</t>
  </si>
  <si>
    <t>Aug. 31,
		2017</t>
  </si>
  <si>
    <t>Mortgage Loans [Member] | Double Tree by Hilton Laurel [Member] | Minimum [Member]</t>
  </si>
  <si>
    <t>Apr. 30,
		2017</t>
  </si>
  <si>
    <t>Mortgage Loans [Member] | Double Tree By Hilton Philadelphia Airport [Member]</t>
  </si>
  <si>
    <t>Mortgage Loans [Member] | Double Tree By Hilton Philadelphia Airport [Member] | Minimum [Member]</t>
  </si>
  <si>
    <t>Mortgage Loans [Member] | Doubletree By Hilton Raleigh Brownstone - University [Member]</t>
  </si>
  <si>
    <t>Number of months for prepayment before maturity</t>
  </si>
  <si>
    <t>2 months</t>
  </si>
  <si>
    <t>Mortgage Loans [Member] | DoubleTree Resort by Hilton Hollywood Beach [Member]</t>
  </si>
  <si>
    <t>Prepayment date before maturity</t>
  </si>
  <si>
    <t>Jun. 30,
		2025</t>
  </si>
  <si>
    <t>Mortgage Loans [Member] | Georgian Terrace [Member]</t>
  </si>
  <si>
    <t>Feb. 28,
		2025</t>
  </si>
  <si>
    <t>Mortgage Loans [Member] | Hilton Wilmington Riverside [Member]</t>
  </si>
  <si>
    <t>Mortgage Loans [Member] | Hyatt Centric Arlington - Note A [Member]</t>
  </si>
  <si>
    <t>Mortgage Loans [Member] | Hyatt Centric Arlington - Note B [Member]</t>
  </si>
  <si>
    <t>Mortgage Loans [Member] | Hyatt Centric Arlington - Note B [Member] | Initial 1-Year Term [Member]</t>
  </si>
  <si>
    <t>Mortgage Loans [Member] | Hyatt Centric Arlington - Note B [Member] | First 1-Year Extended Term [Member]</t>
  </si>
  <si>
    <t>Mortgage Loans [Member] | Hyatt Centric Arlington - Note B [Member] | Second 1-Year Extended Term [Member]</t>
  </si>
  <si>
    <t>Mortgage Loans [Member] | The Whitehall [Member]</t>
  </si>
  <si>
    <t>Floating interest rate period</t>
  </si>
  <si>
    <t>1 month</t>
  </si>
  <si>
    <t>Mortgage Loans [Member] | The Whitehall [Member] | Prepayment Penalty Before to First Anniversary [Member]</t>
  </si>
  <si>
    <t>Prepayment penalty percentage</t>
  </si>
  <si>
    <t>Mortgage Loans [Member] | The Whitehall [Member] | Prepayment Penalty Second Anniversary [Member]</t>
  </si>
  <si>
    <t>2.00%</t>
  </si>
  <si>
    <t>Mortgage Loans [Member] | The Whitehall [Member] | Prepayment Penalty After Third Anniversary</t>
  </si>
  <si>
    <t>1.00%</t>
  </si>
  <si>
    <t>Mortgage Loans [Member] | Sheraton Louisville Riverside [Member]</t>
  </si>
  <si>
    <t>Debt - Schedule of Future Mortgage Debt Maturities (Detail) - USD ($)</t>
  </si>
  <si>
    <t>Total future maturities</t>
  </si>
  <si>
    <t>Commitments and Contingencies - Additional Information (Detail)</t>
  </si>
  <si>
    <t>Mar. 01, 2018USD ($)RenewalPeriod</t>
  </si>
  <si>
    <t>Jun. 30, 2018USD ($)Hotel</t>
  </si>
  <si>
    <t>Jun. 30, 2018USD ($)ft²Hotel</t>
  </si>
  <si>
    <t>Dec. 29, 2016USD ($)</t>
  </si>
  <si>
    <t>Operating Leased Assets [Line Items]</t>
  </si>
  <si>
    <t>Number of hotels under franchise license | Hotel</t>
  </si>
  <si>
    <t>Maximum amount allocated to purchase common stock under ESOP</t>
  </si>
  <si>
    <t>Hotel Ballast [Member]</t>
  </si>
  <si>
    <t>Monthly contribution of room revenues</t>
  </si>
  <si>
    <t>Restricted cash reserve</t>
  </si>
  <si>
    <t>Amount equal to one-twelfth (1/12) of the annual real estate taxes due for the properties</t>
  </si>
  <si>
    <t>The DeSoto [Member]</t>
  </si>
  <si>
    <t>DoubleTree by Hilton Brownstone-University [Member]</t>
  </si>
  <si>
    <t>Double Tree by Hilton Jacksonville Riverside [Member]</t>
  </si>
  <si>
    <t>DoubleTree Resort by Hilton Hollywood Beach [Member]</t>
  </si>
  <si>
    <t>Whitehall [Member]</t>
  </si>
  <si>
    <t>Georgian Terrace [Member]</t>
  </si>
  <si>
    <t>Double Tree By Hilton Philadelphia Airport [Member]</t>
  </si>
  <si>
    <t>Minimum [Member]</t>
  </si>
  <si>
    <t>Franchise fees of room revenues</t>
  </si>
  <si>
    <t>Additional fees of room revenues</t>
  </si>
  <si>
    <t>Franchise agreement expiry date</t>
  </si>
  <si>
    <t>2019-06</t>
  </si>
  <si>
    <t>Maximum [Member]</t>
  </si>
  <si>
    <t>6.00%</t>
  </si>
  <si>
    <t>2038-03</t>
  </si>
  <si>
    <t>Maximum [Member] | ESOP [Member]</t>
  </si>
  <si>
    <t>Highgate Hotels L.P [Member]</t>
  </si>
  <si>
    <t>Intial terms of master management agreements</t>
  </si>
  <si>
    <t>Master management agreement expiration date</t>
  </si>
  <si>
    <t>Chesapeake Hospitality [Member]</t>
  </si>
  <si>
    <t>Number of wholly-owned hotels operated under master management agreement | Hotel</t>
  </si>
  <si>
    <t>Expiry date of master management agreement</t>
  </si>
  <si>
    <t>between January 1, 2020 and January 30, 2022, and may be extended for up to two additional periods of five years each subject to the approval of both parties.</t>
  </si>
  <si>
    <t>Rent expense</t>
  </si>
  <si>
    <t>Williamsburg Virginia [Member]</t>
  </si>
  <si>
    <t>Area of commercial space leased | ft²</t>
  </si>
  <si>
    <t>Commencement date of agreement</t>
  </si>
  <si>
    <t>Sep. 1,
		2009</t>
  </si>
  <si>
    <t>Lease renewable expiration date</t>
  </si>
  <si>
    <t>Aug. 31,
		2018</t>
  </si>
  <si>
    <t>Hyde Resort and Residences in Hollywood Beach, Florida [Member]</t>
  </si>
  <si>
    <t>Operating lease, expiring date</t>
  </si>
  <si>
    <t>Feb. 28,
		2037</t>
  </si>
  <si>
    <t>Lease agreement</t>
  </si>
  <si>
    <t>20 years</t>
  </si>
  <si>
    <t>Operating lease monthly payments</t>
  </si>
  <si>
    <t>The DeSoto Hotel Property [Member]</t>
  </si>
  <si>
    <t>Oct. 31,
		2006</t>
  </si>
  <si>
    <t>Duration period under renewal option second</t>
  </si>
  <si>
    <t>Expiration date one under renewal option second</t>
  </si>
  <si>
    <t>Oct. 31,
		2011</t>
  </si>
  <si>
    <t>Expiration date two under renewal option second</t>
  </si>
  <si>
    <t>Oct. 31,
		2016</t>
  </si>
  <si>
    <t>Expiration date three under renewal option second</t>
  </si>
  <si>
    <t>Oct. 31,
		2021</t>
  </si>
  <si>
    <t>Doubletree By Hilton Raleigh Brownstone - University [Member]</t>
  </si>
  <si>
    <t>Duration of operating lease term</t>
  </si>
  <si>
    <t>50 years</t>
  </si>
  <si>
    <t>Aug. 31,
		2016</t>
  </si>
  <si>
    <t>Aug. 31,
		2026</t>
  </si>
  <si>
    <t>Aug. 31,
		2036</t>
  </si>
  <si>
    <t>Aug. 31,
		2046</t>
  </si>
  <si>
    <t>Option to purchase leased land, date</t>
  </si>
  <si>
    <t>Land leased under second amendment dated</t>
  </si>
  <si>
    <t>Apr. 28,
		1998</t>
  </si>
  <si>
    <t>Land lease originally dated</t>
  </si>
  <si>
    <t>May 25,
		1966</t>
  </si>
  <si>
    <t>Purchase of leased land at fair market value subject to annual fee payment</t>
  </si>
  <si>
    <t>Crowne Plaza Tampa Westshore [Member]</t>
  </si>
  <si>
    <t>Jul. 31,
		2019</t>
  </si>
  <si>
    <t>Jul. 31,
		2009</t>
  </si>
  <si>
    <t>Annual payment</t>
  </si>
  <si>
    <t>Additional renewal of agreement</t>
  </si>
  <si>
    <t>Financing arrangement expiration date</t>
  </si>
  <si>
    <t>2018-08</t>
  </si>
  <si>
    <t>2026-08</t>
  </si>
  <si>
    <t>Six Year Operating Lease Property [Member] | The DeSoto Hotel Property [Member]</t>
  </si>
  <si>
    <t>6 years</t>
  </si>
  <si>
    <t>Ninety Nine Year Operating Lease Property [Member] | The DeSoto Hotel Property [Member]</t>
  </si>
  <si>
    <t>99 years</t>
  </si>
  <si>
    <t>Jul. 31,
		2086</t>
  </si>
  <si>
    <t>Rental income recognized during period</t>
  </si>
  <si>
    <t>Original lump sum rent payment received</t>
  </si>
  <si>
    <t>Commitments and Contingencies - Schedule of Minimum Future Lease Payments (Detail)</t>
  </si>
  <si>
    <t>Operating Leases Future Minimum Payments Due [Abstract]</t>
  </si>
  <si>
    <t>Preferred Stock and Units - Additional Information (Detail) - USD ($) $ / shares in Units, $ in Millions</t>
  </si>
  <si>
    <t>Aug. 23, 2016</t>
  </si>
  <si>
    <t>Oct. 30, 2017</t>
  </si>
  <si>
    <t>Nov. 15, 2017</t>
  </si>
  <si>
    <t>Preferred Units [Line Items]</t>
  </si>
  <si>
    <t>Sotherly Hotels LP [Member] | 7.0% Senior Unsecured Notes [Member]</t>
  </si>
  <si>
    <t>Sotherly Hotels LP [Member] | 8.0% Senior Unsecured Notes [Member]</t>
  </si>
  <si>
    <t>Operating partnership preferred partnership units issued</t>
  </si>
  <si>
    <t>Proceeds from sale of preferred units, net</t>
  </si>
  <si>
    <t>Preferred dividend distributed</t>
  </si>
  <si>
    <t>Sotherly Hotels LP [Member] | 7.825% Series C Cumulative Redeemable Perpetual Preferred Units [Member]</t>
  </si>
  <si>
    <t>8% Series B Cumulative Redeemable Perpetual Preferred Stock [Member]</t>
  </si>
  <si>
    <t>Proceeds from sale of preferred stock, net</t>
  </si>
  <si>
    <t>Common Stock and Units - Additional Information (Detail)</t>
  </si>
  <si>
    <t>Feb. 05, 2018shares</t>
  </si>
  <si>
    <t>Jan. 01, 2018shares</t>
  </si>
  <si>
    <t>Feb. 15, 2017shares</t>
  </si>
  <si>
    <t>Dec. 02, 2016USD ($)$ / shares</t>
  </si>
  <si>
    <t>Feb. 28, 2017USD ($)shares</t>
  </si>
  <si>
    <t>Jun. 30, 2018USD ($)$ / sharesshares</t>
  </si>
  <si>
    <t>Jun. 30, 2017USD ($)shares</t>
  </si>
  <si>
    <t>Dec. 31, 2017USD ($)$ / sharesshares</t>
  </si>
  <si>
    <t>Class of Stock [Line Items]</t>
  </si>
  <si>
    <t>Common stock, par value | $ / shares</t>
  </si>
  <si>
    <t>Voting right</t>
  </si>
  <si>
    <t>Each outstanding share of common stock entitles the holder to one vote on all matters submitted to a vote of stockholders.</t>
  </si>
  <si>
    <t>Repurchased common stock, value | $</t>
  </si>
  <si>
    <t>Number of common stock shares repurchased</t>
  </si>
  <si>
    <t>Number of common stock, shares purchased</t>
  </si>
  <si>
    <t>Purchased common stock, value | $</t>
  </si>
  <si>
    <t>Common stock exchange ratio</t>
  </si>
  <si>
    <t>Redemption of units in operating partnership</t>
  </si>
  <si>
    <t>Operating Partnership common units not owned</t>
  </si>
  <si>
    <t>Restricted shares issued</t>
  </si>
  <si>
    <t>Operating Partnership common units outstanding</t>
  </si>
  <si>
    <t>Fair market value | $</t>
  </si>
  <si>
    <t>Sotherly Hotels LP [Member] | Common Stock [Member]</t>
  </si>
  <si>
    <t>Number of issued unit in Operating Partnership</t>
  </si>
  <si>
    <t>Non-restricted shares issued</t>
  </si>
  <si>
    <t>Related Party Transactions - Additional Information (Detail)</t>
  </si>
  <si>
    <t>Jun. 30, 2018USD ($)Membersshares</t>
  </si>
  <si>
    <t>Dec. 31, 2015USD ($)</t>
  </si>
  <si>
    <t>Related Party Transaction [Line Items]</t>
  </si>
  <si>
    <t>Accounts receivable-affiliate</t>
  </si>
  <si>
    <t>ESOP [Member]</t>
  </si>
  <si>
    <t>Loan receivable outstanding</t>
  </si>
  <si>
    <t>Number of former members | Members</t>
  </si>
  <si>
    <t>Company's outstanding common stock owned by members of Chesapeake Hospitality</t>
  </si>
  <si>
    <t>10.50%</t>
  </si>
  <si>
    <t>Operating Partnership units owned by members of Chesapeake Hospitality | shares</t>
  </si>
  <si>
    <t>Company's common stock shares owned by members of Chesapeake Hospitality | shares</t>
  </si>
  <si>
    <t>Agreement term</t>
  </si>
  <si>
    <t>0.25%</t>
  </si>
  <si>
    <t>Base management and administrative fees earned by related party</t>
  </si>
  <si>
    <t>Incentive management fees earned by related party</t>
  </si>
  <si>
    <t>Employee medical benefits paid</t>
  </si>
  <si>
    <t>Workers' compensation insurance premium paid</t>
  </si>
  <si>
    <t>Chesapeake Hospitality [Member] | Crowne Plaza Hampton Marina [Member]</t>
  </si>
  <si>
    <t>Termination fee</t>
  </si>
  <si>
    <t>Chesapeake Hospitality [Member] | Fiscal Year 2017 [Member]</t>
  </si>
  <si>
    <t>Percentage of management fee due</t>
  </si>
  <si>
    <t>2.65%</t>
  </si>
  <si>
    <t>Chesapeake Hospitality [Member] | Fiscal Year 2017 and Thereafter [Member]</t>
  </si>
  <si>
    <t>Chesapeake Hospitality [Member] | Individual Hotel Management Agreements [Member]</t>
  </si>
  <si>
    <t>Management fee of gross revenues for first full fiscal year</t>
  </si>
  <si>
    <t>Management fee of gross revenues for second full fiscal year</t>
  </si>
  <si>
    <t>2.25%</t>
  </si>
  <si>
    <t>Management fee of gross revenues for every year thereafter</t>
  </si>
  <si>
    <t>Chesapeake Hospitality [Member] | Whitehall and Georgian Terrace Hotel [Member] | Fiscal Year 2015 [Member]</t>
  </si>
  <si>
    <t>Chesapeake Hospitality [Member] | Whitehall and Georgian Terrace Hotel [Member] | Fiscal Year 2016 [Member]</t>
  </si>
  <si>
    <t>Chesapeake Hospitality [Member] | Whitehall and Georgian Terrace Hotel [Member] | Fiscal Year Thereafter [Member]</t>
  </si>
  <si>
    <t>Sotherly Foundation [Member]</t>
  </si>
  <si>
    <t>Amount loaned to related party</t>
  </si>
  <si>
    <t>Immediate Family Members of Chief Executive Officer [Member]</t>
  </si>
  <si>
    <t>Total compensation for related parties</t>
  </si>
  <si>
    <t>Partnership controlled by Chief Executive Officer [Member]</t>
  </si>
  <si>
    <t>Business-related air travel expense reimbursed to partnership</t>
  </si>
  <si>
    <t>Retirement Plans - Additional Information (Detail) - USD ($)</t>
  </si>
  <si>
    <t>2 Months Ended</t>
  </si>
  <si>
    <t>Feb. 28, 2017</t>
  </si>
  <si>
    <t>Dec. 29, 2016</t>
  </si>
  <si>
    <t>Defined Benefit Plan Disclosure [Line Items]</t>
  </si>
  <si>
    <t>Employer contribution for first 3% of employee contributions</t>
  </si>
  <si>
    <t>100.00%</t>
  </si>
  <si>
    <t>Employer contribution for next 2% of employee contributions</t>
  </si>
  <si>
    <t>Percentage of first specified employee contributions</t>
  </si>
  <si>
    <t>Percentage of next specified employee contributions</t>
  </si>
  <si>
    <t>Contribution for retirement plan</t>
  </si>
  <si>
    <t>Purchased common stock, value</t>
  </si>
  <si>
    <t>Total number of ESOP shares</t>
  </si>
  <si>
    <t>Fair value of ESOP released from suspense account and recognized compensation cost</t>
  </si>
  <si>
    <t>Number of non committed, unearned ESOP shares</t>
  </si>
  <si>
    <t>Fair value of unallocated ESOP shares</t>
  </si>
  <si>
    <t>Number of ESOP shares allocated</t>
  </si>
  <si>
    <t>Number of ESOP shares committed to be released</t>
  </si>
  <si>
    <t>Retirement Plans - Summary of Shares Allocations are Accounted For Fair Value on The Date of Allocations (Detail) - USD ($)</t>
  </si>
  <si>
    <t>Total number of ESOP allocated and committed-to-be-released</t>
  </si>
  <si>
    <t>Fair value of ESOP allocated shares</t>
  </si>
  <si>
    <t>Fair value of ESOP Committed-to-be released shares</t>
  </si>
  <si>
    <t>Total fair value of ESOP allocated and committed-to-be-released</t>
  </si>
  <si>
    <t>Fair value of ESOP unallocated shares</t>
  </si>
  <si>
    <t>Total fair value of ESOP shares</t>
  </si>
  <si>
    <t>Indirect Hotel Operating Expenses - Summary of Indirect Hotel Operating Expenses (Detail) - USD ($)</t>
  </si>
  <si>
    <t>Component Of Operating Cost And Expense [Line Items]</t>
  </si>
  <si>
    <t>Total indirect hotel operating expenses</t>
  </si>
  <si>
    <t>Sales and Marketing [Member]</t>
  </si>
  <si>
    <t>General and Administrative [Member]</t>
  </si>
  <si>
    <t>Repairs and Maintenance [Member]</t>
  </si>
  <si>
    <t>Utilities [Member]</t>
  </si>
  <si>
    <t>Property Taxes [Member]</t>
  </si>
  <si>
    <t>Management Fees, Including Incentive [Member]</t>
  </si>
  <si>
    <t>Franchise Fees [Member]</t>
  </si>
  <si>
    <t>Insurance [Member]</t>
  </si>
  <si>
    <t>Information and Telecommunications [Member]</t>
  </si>
  <si>
    <t>Other [Member]</t>
  </si>
  <si>
    <t>Income Taxes - Components of Income Tax Provision (Detail) - USD ($)</t>
  </si>
  <si>
    <t>Current:</t>
  </si>
  <si>
    <t>Federal</t>
  </si>
  <si>
    <t>State</t>
  </si>
  <si>
    <t>Deferred:</t>
  </si>
  <si>
    <t>Income Taxes - Reconciliation of Statutory Federal Income Tax Provision (Benefit) (Detail) - USD ($)</t>
  </si>
  <si>
    <t>Effective Income Tax Rate Reconciliation, Amount [Abstract]</t>
  </si>
  <si>
    <t>Statutory federal income tax provision (benefit)</t>
  </si>
  <si>
    <t>Effect of non-taxable REIT income (loss)</t>
  </si>
  <si>
    <t>State income tax provision (benefit)</t>
  </si>
  <si>
    <t>Income Taxes - Additional Information (Detail) - USD ($)</t>
  </si>
  <si>
    <t>Income Taxes [Line Items]</t>
  </si>
  <si>
    <t>Deferred tax asset</t>
  </si>
  <si>
    <t>Accumulated net operating losses</t>
  </si>
  <si>
    <t>Deferred tax asset nondeductible accrued expenses</t>
  </si>
  <si>
    <t>Loss carryforwards, expired</t>
  </si>
  <si>
    <t>Reduction in deferred tax assets due to change in federal income tax rate</t>
  </si>
  <si>
    <t>TRS Lessee [Member]</t>
  </si>
  <si>
    <t>Income (Loss) Per Share and Per Unit - Additional Information (Detail) - shares</t>
  </si>
  <si>
    <t>Earnings Per Share [Line Items]</t>
  </si>
  <si>
    <t>Number of non-committed, unearned ESOP shares</t>
  </si>
  <si>
    <t>Number of ESOP units</t>
  </si>
  <si>
    <t>Income (Loss) Per Share and Per Unit - Computation of Basic and Diluted Net Income Per Share (Detail) - USD ($)</t>
  </si>
  <si>
    <t>Numerator</t>
  </si>
  <si>
    <t>Net income available to common stockholders for basic and diluted computation</t>
  </si>
  <si>
    <t>Denominator</t>
  </si>
  <si>
    <t>Weighted average number of common shares outstanding</t>
  </si>
  <si>
    <t>Weighted average number of Unearned ESOP Shares</t>
  </si>
  <si>
    <t>Total weighted average number of common shares outstanding for basic computation</t>
  </si>
  <si>
    <t>Basic net income per share</t>
  </si>
  <si>
    <t>Total weighted average number of common shares outstanding for diluted computation</t>
  </si>
  <si>
    <t>Diluted net income per share</t>
  </si>
  <si>
    <t>Income (Loss) Per Share and Per Unit - Computation of Basic and Diluted Net Income Per Unit (Detail) - Sotherly Hotels LP [Member] - USD ($)</t>
  </si>
  <si>
    <t>Schedule Of Computation Of Basic And Diluted Earnings Per Common Share [Line Items]</t>
  </si>
  <si>
    <t>Net income available to common unitholders for basic computation</t>
  </si>
  <si>
    <t>Weighted average number of units outstanding</t>
  </si>
  <si>
    <t>Earnings per unit attributable to operating partnership unitholders- basic and diluted</t>
  </si>
  <si>
    <t>Subsequent Events - Additional Information (Detail) - USD ($) $ / shares in Units, $ in Millions</t>
  </si>
  <si>
    <t>Jul. 31, 2018</t>
  </si>
  <si>
    <t>Jul. 27, 2018</t>
  </si>
  <si>
    <t>Jul. 23, 2018</t>
  </si>
  <si>
    <t>Jul. 16, 2018</t>
  </si>
  <si>
    <t>Jul. 11, 2018</t>
  </si>
  <si>
    <t>Jul. 30, 2018</t>
  </si>
  <si>
    <t>Jul. 02, 2018</t>
  </si>
  <si>
    <t>Subsequent Event [Line Items]</t>
  </si>
  <si>
    <t>Subsequent Event [Member]</t>
  </si>
  <si>
    <t>Dividend paid</t>
  </si>
  <si>
    <t>Dividend record date</t>
  </si>
  <si>
    <t>Sep. 14,
		2018</t>
  </si>
  <si>
    <t>Jun. 15,
		2018</t>
  </si>
  <si>
    <t>Dividend distributed</t>
  </si>
  <si>
    <t>Dividend payment date</t>
  </si>
  <si>
    <t>Oct. 11,
		2018</t>
  </si>
  <si>
    <t>Subsequent Event [Member] | 7.875% Series C Cumulative Redeemable Perpetual Preferred Stock [Member]</t>
  </si>
  <si>
    <t>Sep. 28,
		2018</t>
  </si>
  <si>
    <t>Jun. 29,
		2018</t>
  </si>
  <si>
    <t>Preferred dividend paid</t>
  </si>
  <si>
    <t>Oct. 15,
		2018</t>
  </si>
  <si>
    <t>Subsequent Event [Member] | 8% Series B Cumulative Redeemable Perpetual Preferred Stock [Member]</t>
  </si>
  <si>
    <t>Doubletree By Hilton Raleigh Brownstone - University [Member] | MetLife Commercial Mortgage Originator, LLC [Member]</t>
  </si>
  <si>
    <t>Debt instrument prepayment penalty description</t>
  </si>
  <si>
    <t>The mortgage requires monthly interest-only payments and, following a 12-month lockout, can be prepaid with a penalty during its second year and without penalty thereafter.</t>
  </si>
  <si>
    <t>Doubletree By Hilton Raleigh Brownstone - University [Member] | Subsequent Event [Member]</t>
  </si>
  <si>
    <t>Aggregate purchase price</t>
  </si>
  <si>
    <t>Doubletree By Hilton Raleigh Brownstone - University [Member] | Subsequent Event [Member] | MetLife Commercial Mortgage Originator, LLC [Member]</t>
  </si>
  <si>
    <t>4 years</t>
  </si>
  <si>
    <t>1-year</t>
  </si>
  <si>
    <t>Debt instrument prepayment lockout period</t>
  </si>
  <si>
    <t>12 months</t>
  </si>
  <si>
    <t>Doubletree By Hilton Raleigh Brownstone - University [Member] | Subsequent Event [Member] | 1-Month LIBOR | MetLife Commercial Mortgage Originator, LLC [Member]</t>
  </si>
  <si>
    <t>Double Tree By Hilton Philadelphia Airport [Member] | TD Bank [Member]</t>
  </si>
  <si>
    <t>Debt instrument, description</t>
  </si>
  <si>
    <t>Pursuant to the amended loan documents: (i) the principal balance of the loan was increased from approximately $30.0 million to $42.2 million; (ii) the loan’s maturity date was extended to July 31, 2023; (iii) the loan bears a floating interest rate equal to the 1-month LIBOR rate plus 2.27% (the “Loan Rate”); (iv) the loan amortizes on a 30-year schedule with payments of principal and interest beginning immediately; (v) the loan can be prepaid without penalty; and (vi) the loan will no longer be fully guaranteed by the Operating Partnership, but the Operating Partnership has guaranteed certain standard “bad boy” carveouts.  Pursuant to the swap agreement: (i) the Loan Rate has been swapped for a fixed interest rate of 5.237%; notional amounts of the swap approximate the declining balance of the loan; and (iii) we are responsible for any potential termination fees associated with early termination of the swap agreement.</t>
  </si>
  <si>
    <t>Double Tree By Hilton Philadelphia Airport [Member] | Subsequent Event [Member] | TD Bank [Member]</t>
  </si>
  <si>
    <t>Swap agreement term</t>
  </si>
  <si>
    <t>Jul. 31,
		2023</t>
  </si>
  <si>
    <t>Loan rate swapped for fixed interest rate</t>
  </si>
  <si>
    <t>5.237%</t>
  </si>
  <si>
    <t>Double Tree By Hilton Philadelphia Airport [Member] | Subsequent Event [Member] | 1-Month LIBOR | TD Bank [Member]</t>
  </si>
  <si>
    <t>2.27%</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_(&quot;$ &quot;#,##0.000_);_(&quot;$ &quot;(#,##0.000)" numFmtId="168"/>
    <numFmt formatCode="_(&quot;$ &quot;#,##0.0000000_);_(&quot;$ &quot;(#,##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01236</v>
      </c>
    </row>
    <row r="12" spans="1:3">
      <c r="A12" s="4" t="s">
        <v>19</v>
      </c>
      <c r="B12" s="4" t="s">
        <v>20</v>
      </c>
    </row>
    <row r="13" spans="1:3">
      <c r="A13" s="4" t="s">
        <v>21</v>
      </c>
      <c r="B13" s="4" t="s">
        <v>22</v>
      </c>
    </row>
    <row r="14" spans="1:3">
      <c r="A14" s="4" t="s">
        <v>23</v>
      </c>
      <c r="C14" s="5" t="n">
        <v>14121081</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8</v>
      </c>
    </row>
    <row r="21" spans="1:3">
      <c r="A21" s="4" t="s">
        <v>12</v>
      </c>
      <c r="B21" s="6" t="s">
        <v>13</v>
      </c>
    </row>
    <row r="22" spans="1:3">
      <c r="A22" s="4" t="s">
        <v>16</v>
      </c>
      <c r="B22" s="4" t="s">
        <v>25</v>
      </c>
    </row>
    <row r="23" spans="1:3">
      <c r="A23" s="4" t="s">
        <v>18</v>
      </c>
      <c r="B23" s="5" t="n">
        <v>1301236</v>
      </c>
    </row>
    <row r="24" spans="1:3">
      <c r="A24" s="4" t="s">
        <v>19</v>
      </c>
      <c r="B24" s="4" t="s">
        <v>20</v>
      </c>
    </row>
    <row r="25" spans="1:3">
      <c r="A25" s="4" t="s">
        <v>21</v>
      </c>
      <c r="B2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34285458</v>
      </c>
      <c r="C3" s="7" t="n">
        <v>357799512</v>
      </c>
    </row>
    <row r="4" spans="1:3">
      <c r="A4" s="4" t="s">
        <v>31</v>
      </c>
      <c r="B4" s="5" t="n">
        <v>28435806</v>
      </c>
      <c r="C4" s="5" t="n">
        <v>29777845</v>
      </c>
    </row>
    <row r="5" spans="1:3">
      <c r="A5" s="4" t="s">
        <v>32</v>
      </c>
      <c r="B5" s="5" t="n">
        <v>5301033</v>
      </c>
      <c r="C5" s="5" t="n">
        <v>3651197</v>
      </c>
    </row>
    <row r="6" spans="1:3">
      <c r="A6" s="4" t="s">
        <v>33</v>
      </c>
      <c r="B6" s="5" t="n">
        <v>10972446</v>
      </c>
      <c r="C6" s="5" t="n">
        <v>5587077</v>
      </c>
    </row>
    <row r="7" spans="1:3">
      <c r="A7" s="4" t="s">
        <v>34</v>
      </c>
      <c r="B7" s="5" t="n">
        <v>426041</v>
      </c>
      <c r="C7" s="5" t="n">
        <v>394026</v>
      </c>
    </row>
    <row r="8" spans="1:3">
      <c r="A8" s="4" t="s">
        <v>35</v>
      </c>
      <c r="B8" s="5" t="n">
        <v>6693982</v>
      </c>
      <c r="C8" s="5" t="n">
        <v>7292565</v>
      </c>
    </row>
    <row r="9" spans="1:3">
      <c r="A9" s="4" t="s">
        <v>36</v>
      </c>
      <c r="B9" s="5" t="n">
        <v>2655069</v>
      </c>
    </row>
    <row r="10" spans="1:3">
      <c r="A10" s="4" t="s">
        <v>37</v>
      </c>
      <c r="B10" s="5" t="n">
        <v>3929188</v>
      </c>
      <c r="C10" s="5" t="n">
        <v>5451118</v>
      </c>
    </row>
    <row r="11" spans="1:3">
      <c r="A11" s="4" t="s">
        <v>38</v>
      </c>
      <c r="B11" s="5" t="n">
        <v>492699023</v>
      </c>
      <c r="C11" s="5" t="n">
        <v>409953340</v>
      </c>
    </row>
    <row r="12" spans="1:3">
      <c r="A12" s="3" t="s">
        <v>39</v>
      </c>
    </row>
    <row r="13" spans="1:3">
      <c r="A13" s="4" t="s">
        <v>40</v>
      </c>
      <c r="B13" s="5" t="n">
        <v>354529454</v>
      </c>
      <c r="C13" s="5" t="n">
        <v>297318816</v>
      </c>
    </row>
    <row r="14" spans="1:3">
      <c r="A14" s="4" t="s">
        <v>41</v>
      </c>
      <c r="B14" s="5" t="n">
        <v>23635174</v>
      </c>
    </row>
    <row r="15" spans="1:3">
      <c r="A15" s="4" t="s">
        <v>42</v>
      </c>
      <c r="B15" s="5" t="n">
        <v>17277577</v>
      </c>
      <c r="C15" s="5" t="n">
        <v>13813623</v>
      </c>
    </row>
    <row r="16" spans="1:3">
      <c r="A16" s="4" t="s">
        <v>43</v>
      </c>
      <c r="B16" s="5" t="n">
        <v>1861704</v>
      </c>
      <c r="C16" s="5" t="n">
        <v>1572388</v>
      </c>
    </row>
    <row r="17" spans="1:3">
      <c r="A17" s="4" t="s">
        <v>44</v>
      </c>
      <c r="B17" s="5" t="n">
        <v>3302095</v>
      </c>
      <c r="C17" s="5" t="n">
        <v>3073483</v>
      </c>
    </row>
    <row r="18" spans="1:3">
      <c r="A18" s="4" t="s">
        <v>45</v>
      </c>
      <c r="B18" s="5" t="n">
        <v>400606004</v>
      </c>
      <c r="C18" s="5" t="n">
        <v>315778310</v>
      </c>
    </row>
    <row r="19" spans="1:3">
      <c r="A19" s="4" t="s">
        <v>46</v>
      </c>
      <c r="B19" s="4" t="s">
        <v>47</v>
      </c>
      <c r="C19" s="4" t="s">
        <v>47</v>
      </c>
    </row>
    <row r="20" spans="1:3">
      <c r="A20" s="3" t="s">
        <v>48</v>
      </c>
    </row>
    <row r="21" spans="1:3">
      <c r="A21" s="4" t="s">
        <v>49</v>
      </c>
      <c r="B21" s="5" t="n">
        <v>141211</v>
      </c>
      <c r="C21" s="5" t="n">
        <v>140788</v>
      </c>
    </row>
    <row r="22" spans="1:3">
      <c r="A22" s="4" t="s">
        <v>50</v>
      </c>
      <c r="B22" s="5" t="n">
        <v>146368293</v>
      </c>
      <c r="C22" s="5" t="n">
        <v>146249339</v>
      </c>
    </row>
    <row r="23" spans="1:3">
      <c r="A23" s="4" t="s">
        <v>51</v>
      </c>
      <c r="B23" s="5" t="n">
        <v>-4511269</v>
      </c>
      <c r="C23" s="5" t="n">
        <v>-4633112</v>
      </c>
    </row>
    <row r="24" spans="1:3">
      <c r="A24" s="4" t="s">
        <v>52</v>
      </c>
      <c r="B24" s="5" t="n">
        <v>-50811546</v>
      </c>
      <c r="C24" s="5" t="n">
        <v>-48765860</v>
      </c>
    </row>
    <row r="25" spans="1:3">
      <c r="A25" s="4" t="s">
        <v>53</v>
      </c>
      <c r="B25" s="5" t="n">
        <v>91215789</v>
      </c>
      <c r="C25" s="5" t="n">
        <v>93020255</v>
      </c>
    </row>
    <row r="26" spans="1:3">
      <c r="A26" s="4" t="s">
        <v>54</v>
      </c>
      <c r="B26" s="5" t="n">
        <v>877230</v>
      </c>
      <c r="C26" s="5" t="n">
        <v>1154775</v>
      </c>
    </row>
    <row r="27" spans="1:3">
      <c r="A27" s="4" t="s">
        <v>55</v>
      </c>
      <c r="B27" s="5" t="n">
        <v>92093019</v>
      </c>
      <c r="C27" s="5" t="n">
        <v>94175030</v>
      </c>
    </row>
    <row r="28" spans="1:3">
      <c r="A28" s="4" t="s">
        <v>56</v>
      </c>
      <c r="B28" s="5" t="n">
        <v>492699023</v>
      </c>
      <c r="C28" s="5" t="n">
        <v>409953340</v>
      </c>
    </row>
    <row r="29" spans="1:3">
      <c r="A29" s="4" t="s">
        <v>24</v>
      </c>
    </row>
    <row r="30" spans="1:3">
      <c r="A30" s="3" t="s">
        <v>29</v>
      </c>
    </row>
    <row r="31" spans="1:3">
      <c r="A31" s="4" t="s">
        <v>30</v>
      </c>
      <c r="B31" s="5" t="n">
        <v>434285458</v>
      </c>
      <c r="C31" s="5" t="n">
        <v>357799512</v>
      </c>
    </row>
    <row r="32" spans="1:3">
      <c r="A32" s="4" t="s">
        <v>31</v>
      </c>
      <c r="B32" s="5" t="n">
        <v>28435806</v>
      </c>
      <c r="C32" s="5" t="n">
        <v>29777845</v>
      </c>
    </row>
    <row r="33" spans="1:3">
      <c r="A33" s="4" t="s">
        <v>32</v>
      </c>
      <c r="B33" s="5" t="n">
        <v>5301033</v>
      </c>
      <c r="C33" s="5" t="n">
        <v>3651197</v>
      </c>
    </row>
    <row r="34" spans="1:3">
      <c r="A34" s="4" t="s">
        <v>33</v>
      </c>
      <c r="B34" s="5" t="n">
        <v>10972446</v>
      </c>
      <c r="C34" s="5" t="n">
        <v>5587077</v>
      </c>
    </row>
    <row r="35" spans="1:3">
      <c r="A35" s="4" t="s">
        <v>34</v>
      </c>
      <c r="B35" s="5" t="n">
        <v>426041</v>
      </c>
      <c r="C35" s="5" t="n">
        <v>394026</v>
      </c>
    </row>
    <row r="36" spans="1:3">
      <c r="A36" s="4" t="s">
        <v>57</v>
      </c>
      <c r="B36" s="5" t="n">
        <v>4556062</v>
      </c>
      <c r="C36" s="5" t="n">
        <v>4650969</v>
      </c>
    </row>
    <row r="37" spans="1:3">
      <c r="A37" s="4" t="s">
        <v>35</v>
      </c>
      <c r="B37" s="5" t="n">
        <v>6693982</v>
      </c>
      <c r="C37" s="5" t="n">
        <v>7292565</v>
      </c>
    </row>
    <row r="38" spans="1:3">
      <c r="A38" s="4" t="s">
        <v>36</v>
      </c>
      <c r="B38" s="5" t="n">
        <v>2655069</v>
      </c>
    </row>
    <row r="39" spans="1:3">
      <c r="A39" s="4" t="s">
        <v>37</v>
      </c>
      <c r="B39" s="5" t="n">
        <v>3929188</v>
      </c>
      <c r="C39" s="5" t="n">
        <v>5451118</v>
      </c>
    </row>
    <row r="40" spans="1:3">
      <c r="A40" s="4" t="s">
        <v>38</v>
      </c>
      <c r="B40" s="5" t="n">
        <v>497255085</v>
      </c>
      <c r="C40" s="5" t="n">
        <v>414604309</v>
      </c>
    </row>
    <row r="41" spans="1:3">
      <c r="A41" s="3" t="s">
        <v>39</v>
      </c>
    </row>
    <row r="42" spans="1:3">
      <c r="A42" s="4" t="s">
        <v>40</v>
      </c>
      <c r="B42" s="5" t="n">
        <v>354529454</v>
      </c>
      <c r="C42" s="5" t="n">
        <v>297318816</v>
      </c>
    </row>
    <row r="43" spans="1:3">
      <c r="A43" s="4" t="s">
        <v>41</v>
      </c>
      <c r="B43" s="5" t="n">
        <v>23635174</v>
      </c>
    </row>
    <row r="44" spans="1:3">
      <c r="A44" s="4" t="s">
        <v>42</v>
      </c>
      <c r="B44" s="5" t="n">
        <v>17277577</v>
      </c>
      <c r="C44" s="5" t="n">
        <v>13813623</v>
      </c>
    </row>
    <row r="45" spans="1:3">
      <c r="A45" s="4" t="s">
        <v>43</v>
      </c>
      <c r="B45" s="5" t="n">
        <v>1861704</v>
      </c>
      <c r="C45" s="5" t="n">
        <v>1572388</v>
      </c>
    </row>
    <row r="46" spans="1:3">
      <c r="A46" s="4" t="s">
        <v>44</v>
      </c>
      <c r="B46" s="5" t="n">
        <v>3352750</v>
      </c>
      <c r="C46" s="5" t="n">
        <v>3119027</v>
      </c>
    </row>
    <row r="47" spans="1:3">
      <c r="A47" s="4" t="s">
        <v>45</v>
      </c>
      <c r="B47" s="5" t="n">
        <v>400656659</v>
      </c>
      <c r="C47" s="5" t="n">
        <v>315823854</v>
      </c>
    </row>
    <row r="48" spans="1:3">
      <c r="A48" s="4" t="s">
        <v>46</v>
      </c>
      <c r="B48" s="4" t="s">
        <v>47</v>
      </c>
      <c r="C48" s="4" t="s">
        <v>47</v>
      </c>
    </row>
    <row r="49" spans="1:3">
      <c r="A49" s="3" t="s">
        <v>58</v>
      </c>
    </row>
    <row r="50" spans="1:3">
      <c r="A50" s="4" t="s">
        <v>59</v>
      </c>
      <c r="B50" s="5" t="n">
        <v>591835</v>
      </c>
      <c r="C50" s="5" t="n">
        <v>586725</v>
      </c>
    </row>
    <row r="51" spans="1:3">
      <c r="A51" s="4" t="s">
        <v>60</v>
      </c>
      <c r="B51" s="5" t="n">
        <v>27751400</v>
      </c>
      <c r="C51" s="5" t="n">
        <v>29938539</v>
      </c>
    </row>
    <row r="52" spans="1:3">
      <c r="A52" s="4" t="s">
        <v>61</v>
      </c>
      <c r="B52" s="5" t="n">
        <v>96598426</v>
      </c>
      <c r="C52" s="5" t="n">
        <v>98780455</v>
      </c>
    </row>
    <row r="53" spans="1:3">
      <c r="A53" s="3" t="s">
        <v>48</v>
      </c>
    </row>
    <row r="54" spans="1:3">
      <c r="A54" s="4" t="s">
        <v>56</v>
      </c>
      <c r="B54" s="5" t="n">
        <v>497255085</v>
      </c>
      <c r="C54" s="5" t="n">
        <v>414604309</v>
      </c>
    </row>
    <row r="55" spans="1:3">
      <c r="A55" s="4" t="s">
        <v>62</v>
      </c>
    </row>
    <row r="56" spans="1:3">
      <c r="A56" s="3" t="s">
        <v>58</v>
      </c>
    </row>
    <row r="57" spans="1:3">
      <c r="A57" s="4" t="s">
        <v>63</v>
      </c>
      <c r="B57" s="5" t="n">
        <v>37766531</v>
      </c>
      <c r="C57" s="5" t="n">
        <v>37766531</v>
      </c>
    </row>
    <row r="58" spans="1:3">
      <c r="A58" s="4" t="s">
        <v>64</v>
      </c>
    </row>
    <row r="59" spans="1:3">
      <c r="A59" s="3" t="s">
        <v>58</v>
      </c>
    </row>
    <row r="60" spans="1:3">
      <c r="A60" s="4" t="s">
        <v>63</v>
      </c>
      <c r="B60" s="5" t="n">
        <v>30488660</v>
      </c>
      <c r="C60" s="5" t="n">
        <v>30488660</v>
      </c>
    </row>
    <row r="61" spans="1:3">
      <c r="A61" s="4" t="s">
        <v>65</v>
      </c>
    </row>
    <row r="62" spans="1:3">
      <c r="A62" s="3" t="s">
        <v>48</v>
      </c>
    </row>
    <row r="63" spans="1:3">
      <c r="A63" s="4" t="s">
        <v>66</v>
      </c>
      <c r="B63" s="5" t="n">
        <v>16100</v>
      </c>
      <c r="C63" s="5" t="n">
        <v>16100</v>
      </c>
    </row>
    <row r="64" spans="1:3">
      <c r="A64" s="4" t="s">
        <v>67</v>
      </c>
    </row>
    <row r="65" spans="1:3">
      <c r="A65" s="3" t="s">
        <v>48</v>
      </c>
    </row>
    <row r="66" spans="1:3">
      <c r="A66" s="4" t="s">
        <v>66</v>
      </c>
      <c r="B66" s="7" t="n">
        <v>13000</v>
      </c>
      <c r="C66" s="7" t="n">
        <v>1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0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40</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row r="28" spans="1:2">
      <c r="A28" s="4" t="s">
        <v>297</v>
      </c>
      <c r="B28" s="4" t="s">
        <v>298</v>
      </c>
    </row>
    <row r="29" spans="1:2">
      <c r="A29" s="4" t="s">
        <v>299</v>
      </c>
      <c r="B29"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0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214</v>
      </c>
    </row>
    <row r="4" spans="1:2">
      <c r="A4" s="4" t="s">
        <v>307</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17</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23</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5</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2</v>
      </c>
    </row>
    <row r="3" spans="1:2">
      <c r="A3" s="3" t="s">
        <v>238</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v>
      </c>
      <c r="B1" s="2" t="s">
        <v>1</v>
      </c>
      <c r="C1" s="2" t="s">
        <v>69</v>
      </c>
    </row>
    <row r="2" spans="1:3">
      <c r="B2" s="2" t="s">
        <v>2</v>
      </c>
      <c r="C2" s="2" t="s">
        <v>28</v>
      </c>
    </row>
    <row r="3" spans="1:3">
      <c r="A3" s="4" t="s">
        <v>70</v>
      </c>
      <c r="B3" s="5" t="n">
        <v>11000000</v>
      </c>
      <c r="C3" s="5" t="n">
        <v>11000000</v>
      </c>
    </row>
    <row r="4" spans="1:3">
      <c r="A4" s="4" t="s">
        <v>71</v>
      </c>
      <c r="B4" s="8" t="n">
        <v>0.01</v>
      </c>
      <c r="C4" s="8" t="n">
        <v>0.01</v>
      </c>
    </row>
    <row r="5" spans="1:3">
      <c r="A5" s="4" t="s">
        <v>72</v>
      </c>
      <c r="B5" s="5" t="n">
        <v>49000000</v>
      </c>
      <c r="C5" s="5" t="n">
        <v>49000000</v>
      </c>
    </row>
    <row r="6" spans="1:3">
      <c r="A6" s="4" t="s">
        <v>73</v>
      </c>
      <c r="B6" s="5" t="n">
        <v>14121081</v>
      </c>
      <c r="C6" s="5" t="n">
        <v>14078831</v>
      </c>
    </row>
    <row r="7" spans="1:3">
      <c r="A7" s="4" t="s">
        <v>74</v>
      </c>
      <c r="B7" s="5" t="n">
        <v>14121081</v>
      </c>
      <c r="C7" s="5" t="n">
        <v>14078831</v>
      </c>
    </row>
    <row r="8" spans="1:3">
      <c r="A8" s="4" t="s">
        <v>24</v>
      </c>
    </row>
    <row r="9" spans="1:3">
      <c r="A9" s="4" t="s">
        <v>75</v>
      </c>
      <c r="B9" s="5" t="n">
        <v>158993</v>
      </c>
      <c r="C9" s="5" t="n">
        <v>158570</v>
      </c>
    </row>
    <row r="10" spans="1:3">
      <c r="A10" s="4" t="s">
        <v>76</v>
      </c>
      <c r="B10" s="5" t="n">
        <v>158993</v>
      </c>
      <c r="C10" s="5" t="n">
        <v>158570</v>
      </c>
    </row>
    <row r="11" spans="1:3">
      <c r="A11" s="4" t="s">
        <v>77</v>
      </c>
      <c r="B11" s="5" t="n">
        <v>15740228</v>
      </c>
      <c r="C11" s="5" t="n">
        <v>15698401</v>
      </c>
    </row>
    <row r="12" spans="1:3">
      <c r="A12" s="4" t="s">
        <v>78</v>
      </c>
      <c r="B12" s="5" t="n">
        <v>15740228</v>
      </c>
      <c r="C12" s="5" t="n">
        <v>15698401</v>
      </c>
    </row>
    <row r="13" spans="1:3">
      <c r="A13" s="4" t="s">
        <v>62</v>
      </c>
    </row>
    <row r="14" spans="1:3">
      <c r="A14" s="4" t="s">
        <v>79</v>
      </c>
      <c r="B14" s="8" t="n">
        <v>0.01</v>
      </c>
      <c r="C14" s="8" t="n">
        <v>0.01</v>
      </c>
    </row>
    <row r="15" spans="1:3">
      <c r="A15" s="4" t="s">
        <v>80</v>
      </c>
      <c r="B15" s="5" t="n">
        <v>11000000</v>
      </c>
      <c r="C15" s="5" t="n">
        <v>11000000</v>
      </c>
    </row>
    <row r="16" spans="1:3">
      <c r="A16" s="4" t="s">
        <v>81</v>
      </c>
      <c r="B16" s="4" t="s">
        <v>82</v>
      </c>
      <c r="C16" s="4" t="s">
        <v>82</v>
      </c>
    </row>
    <row r="17" spans="1:3">
      <c r="A17" s="4" t="s">
        <v>83</v>
      </c>
      <c r="B17" s="7" t="n">
        <v>25</v>
      </c>
      <c r="C17" s="7" t="n">
        <v>25</v>
      </c>
    </row>
    <row r="18" spans="1:3">
      <c r="A18" s="4" t="s">
        <v>84</v>
      </c>
      <c r="B18" s="5" t="n">
        <v>1610000</v>
      </c>
      <c r="C18" s="5" t="n">
        <v>1610000</v>
      </c>
    </row>
    <row r="19" spans="1:3">
      <c r="A19" s="4" t="s">
        <v>85</v>
      </c>
      <c r="B19" s="5" t="n">
        <v>1610000</v>
      </c>
      <c r="C19" s="5" t="n">
        <v>1610000</v>
      </c>
    </row>
    <row r="20" spans="1:3">
      <c r="A20" s="4" t="s">
        <v>86</v>
      </c>
    </row>
    <row r="21" spans="1:3">
      <c r="A21" s="4" t="s">
        <v>79</v>
      </c>
      <c r="B21" s="8" t="n">
        <v>0.01</v>
      </c>
      <c r="C21" s="8" t="n">
        <v>0.01</v>
      </c>
    </row>
    <row r="22" spans="1:3">
      <c r="A22" s="4" t="s">
        <v>80</v>
      </c>
      <c r="B22" s="5" t="n">
        <v>11000000</v>
      </c>
      <c r="C22" s="5" t="n">
        <v>11000000</v>
      </c>
    </row>
    <row r="23" spans="1:3">
      <c r="A23" s="4" t="s">
        <v>81</v>
      </c>
      <c r="B23" s="4" t="s">
        <v>87</v>
      </c>
      <c r="C23" s="4" t="s">
        <v>87</v>
      </c>
    </row>
    <row r="24" spans="1:3">
      <c r="A24" s="4" t="s">
        <v>83</v>
      </c>
      <c r="B24" s="7" t="n">
        <v>25</v>
      </c>
      <c r="C24" s="7" t="n">
        <v>25</v>
      </c>
    </row>
    <row r="25" spans="1:3">
      <c r="A25" s="4" t="s">
        <v>84</v>
      </c>
      <c r="B25" s="5" t="n">
        <v>1300000</v>
      </c>
      <c r="C25" s="5" t="n">
        <v>1300000</v>
      </c>
    </row>
    <row r="26" spans="1:3">
      <c r="A26" s="4" t="s">
        <v>85</v>
      </c>
      <c r="B26" s="5" t="n">
        <v>1300000</v>
      </c>
      <c r="C26" s="5" t="n">
        <v>1300000</v>
      </c>
    </row>
    <row r="27" spans="1:3">
      <c r="A27" s="4" t="s">
        <v>65</v>
      </c>
    </row>
    <row r="28" spans="1:3">
      <c r="A28" s="4" t="s">
        <v>88</v>
      </c>
      <c r="B28" s="8" t="n">
        <v>0.01</v>
      </c>
      <c r="C28" s="8" t="n">
        <v>0.01</v>
      </c>
    </row>
    <row r="29" spans="1:3">
      <c r="A29" s="4" t="s">
        <v>70</v>
      </c>
      <c r="B29" s="5" t="n">
        <v>11000000</v>
      </c>
      <c r="C29" s="5" t="n">
        <v>11000000</v>
      </c>
    </row>
    <row r="30" spans="1:3">
      <c r="A30" s="4" t="s">
        <v>89</v>
      </c>
      <c r="B30" s="4" t="s">
        <v>82</v>
      </c>
      <c r="C30" s="4" t="s">
        <v>82</v>
      </c>
    </row>
    <row r="31" spans="1:3">
      <c r="A31" s="4" t="s">
        <v>90</v>
      </c>
      <c r="B31" s="7" t="n">
        <v>25</v>
      </c>
      <c r="C31" s="7" t="n">
        <v>25</v>
      </c>
    </row>
    <row r="32" spans="1:3">
      <c r="A32" s="4" t="s">
        <v>91</v>
      </c>
      <c r="B32" s="5" t="n">
        <v>1610000</v>
      </c>
      <c r="C32" s="5" t="n">
        <v>1610000</v>
      </c>
    </row>
    <row r="33" spans="1:3">
      <c r="A33" s="4" t="s">
        <v>92</v>
      </c>
      <c r="B33" s="5" t="n">
        <v>1610000</v>
      </c>
      <c r="C33" s="5" t="n">
        <v>1610000</v>
      </c>
    </row>
    <row r="34" spans="1:3">
      <c r="A34" s="4" t="s">
        <v>67</v>
      </c>
    </row>
    <row r="35" spans="1:3">
      <c r="A35" s="4" t="s">
        <v>88</v>
      </c>
      <c r="B35" s="8" t="n">
        <v>0.01</v>
      </c>
      <c r="C35" s="8" t="n">
        <v>0.01</v>
      </c>
    </row>
    <row r="36" spans="1:3">
      <c r="A36" s="4" t="s">
        <v>70</v>
      </c>
      <c r="B36" s="5" t="n">
        <v>11000000</v>
      </c>
      <c r="C36" s="5" t="n">
        <v>11000000</v>
      </c>
    </row>
    <row r="37" spans="1:3">
      <c r="A37" s="4" t="s">
        <v>89</v>
      </c>
      <c r="B37" s="4" t="s">
        <v>87</v>
      </c>
      <c r="C37" s="4" t="s">
        <v>87</v>
      </c>
    </row>
    <row r="38" spans="1:3">
      <c r="A38" s="4" t="s">
        <v>90</v>
      </c>
      <c r="B38" s="7" t="n">
        <v>25</v>
      </c>
      <c r="C38" s="7" t="n">
        <v>25</v>
      </c>
    </row>
    <row r="39" spans="1:3">
      <c r="A39" s="4" t="s">
        <v>91</v>
      </c>
      <c r="B39" s="5" t="n">
        <v>1300000</v>
      </c>
      <c r="C39" s="5" t="n">
        <v>1300000</v>
      </c>
    </row>
    <row r="40" spans="1:3">
      <c r="A40" s="4" t="s">
        <v>92</v>
      </c>
      <c r="B40" s="5" t="n">
        <v>1300000</v>
      </c>
      <c r="C40" s="5" t="n">
        <v>13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6</v>
      </c>
      <c r="B1" s="2" t="s">
        <v>1</v>
      </c>
    </row>
    <row r="2" spans="1:2">
      <c r="B2" s="2" t="s">
        <v>2</v>
      </c>
    </row>
    <row r="3" spans="1:2">
      <c r="A3" s="3" t="s">
        <v>24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4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outlineLevelCol="0"/>
  <cols>
    <col customWidth="1" max="1" min="1" width="80"/>
    <col customWidth="1" max="2" min="2" width="38"/>
    <col customWidth="1" max="3" min="3" width="16"/>
    <col customWidth="1" max="4" min="4" width="21"/>
    <col customWidth="1" max="5" min="5" width="21"/>
    <col customWidth="1" max="6" min="6" width="21"/>
    <col customWidth="1" max="7" min="7" width="27"/>
    <col customWidth="1" max="8" min="8" width="27"/>
    <col customWidth="1" max="9" min="9" width="21"/>
    <col customWidth="1" max="10" min="10" width="21"/>
    <col customWidth="1" max="11" min="11" width="21"/>
    <col customWidth="1" max="12" min="12" width="38"/>
    <col customWidth="1" max="13" min="13" width="30"/>
    <col customWidth="1" max="14" min="14" width="20"/>
    <col customWidth="1" max="15" min="15" width="21"/>
  </cols>
  <sheetData>
    <row r="1" spans="1:15">
      <c r="A1" s="1" t="s">
        <v>336</v>
      </c>
      <c r="B1" s="2" t="s">
        <v>337</v>
      </c>
      <c r="C1" s="2" t="s">
        <v>338</v>
      </c>
      <c r="D1" s="2" t="s">
        <v>339</v>
      </c>
      <c r="E1" s="2" t="s">
        <v>340</v>
      </c>
      <c r="F1" s="2" t="s">
        <v>341</v>
      </c>
      <c r="G1" s="2" t="s">
        <v>342</v>
      </c>
      <c r="H1" s="2" t="s">
        <v>343</v>
      </c>
      <c r="I1" s="2" t="s">
        <v>344</v>
      </c>
      <c r="J1" s="2" t="s">
        <v>345</v>
      </c>
      <c r="K1" s="2" t="s">
        <v>346</v>
      </c>
      <c r="L1" s="2" t="s">
        <v>347</v>
      </c>
      <c r="M1" s="2" t="s">
        <v>348</v>
      </c>
      <c r="N1" s="2" t="s">
        <v>349</v>
      </c>
      <c r="O1" s="2" t="s">
        <v>350</v>
      </c>
    </row>
    <row r="2" spans="1:15">
      <c r="A2" s="3" t="s">
        <v>351</v>
      </c>
    </row>
    <row r="3" spans="1:15">
      <c r="A3" s="4" t="s">
        <v>352</v>
      </c>
      <c r="M3" s="4" t="s">
        <v>353</v>
      </c>
    </row>
    <row r="4" spans="1:15">
      <c r="A4" s="4" t="s">
        <v>354</v>
      </c>
      <c r="M4" s="5" t="n">
        <v>12</v>
      </c>
    </row>
    <row r="5" spans="1:15">
      <c r="A5" s="4" t="s">
        <v>355</v>
      </c>
      <c r="M5" s="5" t="n">
        <v>3156</v>
      </c>
    </row>
    <row r="6" spans="1:15">
      <c r="A6" s="4" t="s">
        <v>356</v>
      </c>
      <c r="M6" s="4" t="s">
        <v>357</v>
      </c>
    </row>
    <row r="7" spans="1:15">
      <c r="A7" s="4" t="s">
        <v>358</v>
      </c>
      <c r="M7" s="5" t="n">
        <v>6</v>
      </c>
    </row>
    <row r="8" spans="1:15">
      <c r="A8" s="4" t="s">
        <v>359</v>
      </c>
      <c r="M8" s="7" t="n">
        <v>356644723</v>
      </c>
      <c r="O8" s="7" t="n">
        <v>299051772</v>
      </c>
    </row>
    <row r="9" spans="1:15">
      <c r="A9" s="4" t="s">
        <v>360</v>
      </c>
      <c r="M9" s="5" t="n">
        <v>25000000</v>
      </c>
    </row>
    <row r="10" spans="1:15">
      <c r="A10" s="4" t="s">
        <v>361</v>
      </c>
    </row>
    <row r="11" spans="1:15">
      <c r="A11" s="3" t="s">
        <v>351</v>
      </c>
    </row>
    <row r="12" spans="1:15">
      <c r="A12" s="4" t="s">
        <v>362</v>
      </c>
      <c r="F12" s="4" t="s">
        <v>363</v>
      </c>
    </row>
    <row r="13" spans="1:15">
      <c r="A13" s="4" t="s">
        <v>364</v>
      </c>
      <c r="F13" s="7" t="n">
        <v>25300000</v>
      </c>
    </row>
    <row r="14" spans="1:15">
      <c r="A14" s="4" t="s">
        <v>365</v>
      </c>
      <c r="F14" s="4" t="s">
        <v>366</v>
      </c>
    </row>
    <row r="15" spans="1:15">
      <c r="A15" s="4" t="s">
        <v>367</v>
      </c>
      <c r="F15" s="4" t="s">
        <v>368</v>
      </c>
    </row>
    <row r="16" spans="1:15">
      <c r="A16" s="4" t="s">
        <v>369</v>
      </c>
    </row>
    <row r="17" spans="1:15">
      <c r="A17" s="3" t="s">
        <v>351</v>
      </c>
    </row>
    <row r="18" spans="1:15">
      <c r="A18" s="4" t="s">
        <v>367</v>
      </c>
      <c r="D18" s="4" t="s">
        <v>370</v>
      </c>
    </row>
    <row r="19" spans="1:15">
      <c r="A19" s="4" t="s">
        <v>360</v>
      </c>
      <c r="D19" s="7" t="n">
        <v>25000000</v>
      </c>
    </row>
    <row r="20" spans="1:15">
      <c r="A20" s="4" t="s">
        <v>371</v>
      </c>
      <c r="D20" s="5" t="n">
        <v>23300000</v>
      </c>
    </row>
    <row r="21" spans="1:15">
      <c r="A21" s="4" t="s">
        <v>67</v>
      </c>
    </row>
    <row r="22" spans="1:15">
      <c r="A22" s="3" t="s">
        <v>351</v>
      </c>
    </row>
    <row r="23" spans="1:15">
      <c r="A23" s="4" t="s">
        <v>372</v>
      </c>
      <c r="G23" s="5" t="n">
        <v>100000</v>
      </c>
      <c r="H23" s="5" t="n">
        <v>1200000</v>
      </c>
    </row>
    <row r="24" spans="1:15">
      <c r="A24" s="4" t="s">
        <v>89</v>
      </c>
      <c r="H24" s="4" t="s">
        <v>87</v>
      </c>
    </row>
    <row r="25" spans="1:15">
      <c r="A25" s="4" t="s">
        <v>373</v>
      </c>
      <c r="G25" s="7" t="n">
        <v>2500000</v>
      </c>
      <c r="H25" s="7" t="n">
        <v>28000000</v>
      </c>
    </row>
    <row r="26" spans="1:15">
      <c r="A26" s="4" t="s">
        <v>374</v>
      </c>
    </row>
    <row r="27" spans="1:15">
      <c r="A27" s="3" t="s">
        <v>351</v>
      </c>
    </row>
    <row r="28" spans="1:15">
      <c r="A28" s="4" t="s">
        <v>359</v>
      </c>
      <c r="M28" s="7" t="n">
        <v>35034982</v>
      </c>
      <c r="O28" s="5" t="n">
        <v>35294741</v>
      </c>
    </row>
    <row r="29" spans="1:15">
      <c r="A29" s="4" t="s">
        <v>375</v>
      </c>
      <c r="M29" s="4" t="s">
        <v>376</v>
      </c>
    </row>
    <row r="30" spans="1:15">
      <c r="A30" s="4" t="s">
        <v>377</v>
      </c>
      <c r="M30" s="4" t="s">
        <v>378</v>
      </c>
    </row>
    <row r="31" spans="1:15">
      <c r="A31" s="4" t="s">
        <v>379</v>
      </c>
    </row>
    <row r="32" spans="1:15">
      <c r="A32" s="3" t="s">
        <v>351</v>
      </c>
    </row>
    <row r="33" spans="1:15">
      <c r="A33" s="4" t="s">
        <v>359</v>
      </c>
      <c r="I33" s="7" t="n">
        <v>35500000</v>
      </c>
    </row>
    <row r="34" spans="1:15">
      <c r="A34" s="4" t="s">
        <v>375</v>
      </c>
      <c r="I34" s="4" t="s">
        <v>376</v>
      </c>
    </row>
    <row r="35" spans="1:15">
      <c r="A35" s="4" t="s">
        <v>380</v>
      </c>
      <c r="I35" s="4" t="s">
        <v>381</v>
      </c>
    </row>
    <row r="36" spans="1:15">
      <c r="A36" s="4" t="s">
        <v>377</v>
      </c>
      <c r="I36" s="4" t="s">
        <v>378</v>
      </c>
    </row>
    <row r="37" spans="1:15">
      <c r="A37" s="4" t="s">
        <v>382</v>
      </c>
    </row>
    <row r="38" spans="1:15">
      <c r="A38" s="3" t="s">
        <v>351</v>
      </c>
    </row>
    <row r="39" spans="1:15">
      <c r="A39" s="4" t="s">
        <v>377</v>
      </c>
      <c r="M39" s="4" t="s">
        <v>383</v>
      </c>
    </row>
    <row r="40" spans="1:15">
      <c r="A40" s="4" t="s">
        <v>384</v>
      </c>
      <c r="E40" s="7" t="n">
        <v>5000000</v>
      </c>
    </row>
    <row r="41" spans="1:15">
      <c r="A41" s="4" t="s">
        <v>385</v>
      </c>
    </row>
    <row r="42" spans="1:15">
      <c r="A42" s="3" t="s">
        <v>351</v>
      </c>
    </row>
    <row r="43" spans="1:15">
      <c r="A43" s="4" t="s">
        <v>359</v>
      </c>
      <c r="M43" s="7" t="n">
        <v>14896332</v>
      </c>
      <c r="O43" s="7" t="n">
        <v>15000000</v>
      </c>
    </row>
    <row r="44" spans="1:15">
      <c r="A44" s="4" t="s">
        <v>375</v>
      </c>
      <c r="M44" s="4" t="s">
        <v>386</v>
      </c>
    </row>
    <row r="45" spans="1:15">
      <c r="A45" s="4" t="s">
        <v>380</v>
      </c>
      <c r="M45" s="4" t="s">
        <v>387</v>
      </c>
    </row>
    <row r="46" spans="1:15">
      <c r="A46" s="4" t="s">
        <v>377</v>
      </c>
      <c r="C46" s="4" t="s">
        <v>383</v>
      </c>
      <c r="M46" s="4" t="s">
        <v>383</v>
      </c>
    </row>
    <row r="47" spans="1:15">
      <c r="A47" s="4" t="s">
        <v>388</v>
      </c>
      <c r="C47" s="4" t="s">
        <v>386</v>
      </c>
      <c r="M47" s="4" t="s">
        <v>386</v>
      </c>
    </row>
    <row r="48" spans="1:15">
      <c r="A48" s="4" t="s">
        <v>389</v>
      </c>
      <c r="M48" s="4" t="s">
        <v>390</v>
      </c>
    </row>
    <row r="49" spans="1:15">
      <c r="A49" s="4" t="s">
        <v>391</v>
      </c>
    </row>
    <row r="50" spans="1:15">
      <c r="A50" s="3" t="s">
        <v>351</v>
      </c>
    </row>
    <row r="51" spans="1:15">
      <c r="A51" s="4" t="s">
        <v>392</v>
      </c>
      <c r="K51" s="7" t="n">
        <v>5600000</v>
      </c>
    </row>
    <row r="52" spans="1:15">
      <c r="A52" s="4" t="s">
        <v>393</v>
      </c>
    </row>
    <row r="53" spans="1:15">
      <c r="A53" s="3" t="s">
        <v>351</v>
      </c>
    </row>
    <row r="54" spans="1:15">
      <c r="A54" s="4" t="s">
        <v>355</v>
      </c>
      <c r="L54" s="5" t="n">
        <v>400</v>
      </c>
    </row>
    <row r="55" spans="1:15">
      <c r="A55" s="4" t="s">
        <v>394</v>
      </c>
      <c r="L55" s="7" t="n">
        <v>4800000</v>
      </c>
    </row>
    <row r="56" spans="1:15">
      <c r="A56" s="4" t="s">
        <v>395</v>
      </c>
      <c r="L56" s="5" t="n">
        <v>400</v>
      </c>
    </row>
    <row r="57" spans="1:15">
      <c r="A57" s="4" t="s">
        <v>396</v>
      </c>
      <c r="L57" s="7" t="n">
        <v>800000</v>
      </c>
    </row>
    <row r="58" spans="1:15">
      <c r="A58" s="4" t="s">
        <v>397</v>
      </c>
    </row>
    <row r="59" spans="1:15">
      <c r="A59" s="3" t="s">
        <v>351</v>
      </c>
    </row>
    <row r="60" spans="1:15">
      <c r="A60" s="4" t="s">
        <v>394</v>
      </c>
      <c r="J60" s="7" t="n">
        <v>5100000</v>
      </c>
    </row>
    <row r="61" spans="1:15">
      <c r="A61" s="4" t="s">
        <v>398</v>
      </c>
      <c r="J61" s="7" t="n">
        <v>800000</v>
      </c>
    </row>
    <row r="62" spans="1:15">
      <c r="A62" s="4" t="s">
        <v>399</v>
      </c>
    </row>
    <row r="63" spans="1:15">
      <c r="A63" s="3" t="s">
        <v>351</v>
      </c>
    </row>
    <row r="64" spans="1:15">
      <c r="A64" s="4" t="s">
        <v>355</v>
      </c>
      <c r="B64" s="5" t="n">
        <v>318</v>
      </c>
    </row>
    <row r="65" spans="1:15">
      <c r="A65" s="4" t="s">
        <v>394</v>
      </c>
      <c r="B65" s="7" t="n">
        <v>79800000</v>
      </c>
    </row>
    <row r="66" spans="1:15">
      <c r="A66" s="4" t="s">
        <v>359</v>
      </c>
      <c r="D66" s="7" t="n">
        <v>57000000</v>
      </c>
    </row>
    <row r="67" spans="1:15">
      <c r="A67" s="4" t="s">
        <v>400</v>
      </c>
    </row>
    <row r="68" spans="1:15">
      <c r="A68" s="3" t="s">
        <v>351</v>
      </c>
    </row>
    <row r="69" spans="1:15">
      <c r="A69" s="4" t="s">
        <v>401</v>
      </c>
      <c r="B69" s="4" t="s">
        <v>402</v>
      </c>
    </row>
    <row r="70" spans="1:15">
      <c r="A70" s="4" t="s">
        <v>403</v>
      </c>
      <c r="B70" s="4" t="s">
        <v>404</v>
      </c>
    </row>
    <row r="71" spans="1:15">
      <c r="A71" s="4" t="s">
        <v>405</v>
      </c>
      <c r="B71" s="4" t="s">
        <v>406</v>
      </c>
    </row>
    <row r="72" spans="1:15">
      <c r="A72" s="4" t="s">
        <v>407</v>
      </c>
      <c r="B72" s="4" t="s">
        <v>408</v>
      </c>
    </row>
    <row r="73" spans="1:15">
      <c r="A73" s="4" t="s">
        <v>409</v>
      </c>
      <c r="B73" s="4" t="s">
        <v>410</v>
      </c>
    </row>
    <row r="74" spans="1:15">
      <c r="A74" s="4" t="s">
        <v>411</v>
      </c>
    </row>
    <row r="75" spans="1:15">
      <c r="A75" s="3" t="s">
        <v>351</v>
      </c>
    </row>
    <row r="76" spans="1:15">
      <c r="A76" s="4" t="s">
        <v>412</v>
      </c>
      <c r="B76" s="7" t="n">
        <v>50000</v>
      </c>
    </row>
    <row r="77" spans="1:15">
      <c r="A77" s="4" t="s">
        <v>413</v>
      </c>
      <c r="B77" s="4" t="s">
        <v>390</v>
      </c>
    </row>
    <row r="78" spans="1:15">
      <c r="A78" s="4" t="s">
        <v>414</v>
      </c>
      <c r="B78" s="5" t="n">
        <v>2025</v>
      </c>
    </row>
    <row r="79" spans="1:15">
      <c r="A79" s="4" t="s">
        <v>415</v>
      </c>
      <c r="B79" s="5" t="n">
        <v>5</v>
      </c>
    </row>
    <row r="80" spans="1:15">
      <c r="A80" s="4" t="s">
        <v>416</v>
      </c>
      <c r="B80" s="4" t="s">
        <v>417</v>
      </c>
    </row>
    <row r="81" spans="1:15">
      <c r="A81" s="4" t="s">
        <v>418</v>
      </c>
    </row>
    <row r="82" spans="1:15">
      <c r="A82" s="3" t="s">
        <v>351</v>
      </c>
    </row>
    <row r="83" spans="1:15">
      <c r="A83" s="4" t="s">
        <v>359</v>
      </c>
      <c r="B83" s="7" t="n">
        <v>50000000</v>
      </c>
    </row>
    <row r="84" spans="1:15">
      <c r="A84" s="4" t="s">
        <v>419</v>
      </c>
      <c r="B84" s="4" t="s">
        <v>402</v>
      </c>
    </row>
    <row r="85" spans="1:15">
      <c r="A85" s="4" t="s">
        <v>420</v>
      </c>
      <c r="B85" s="4" t="s">
        <v>421</v>
      </c>
    </row>
    <row r="86" spans="1:15">
      <c r="A86" s="4" t="s">
        <v>422</v>
      </c>
      <c r="B86" s="7" t="n">
        <v>78650</v>
      </c>
    </row>
    <row r="87" spans="1:15">
      <c r="A87" s="4" t="s">
        <v>423</v>
      </c>
    </row>
    <row r="88" spans="1:15">
      <c r="A88" s="3" t="s">
        <v>351</v>
      </c>
    </row>
    <row r="89" spans="1:15">
      <c r="A89" s="4" t="s">
        <v>389</v>
      </c>
      <c r="B89" s="4" t="s">
        <v>424</v>
      </c>
    </row>
    <row r="90" spans="1:15">
      <c r="A90" s="4" t="s">
        <v>425</v>
      </c>
    </row>
    <row r="91" spans="1:15">
      <c r="A91" s="3" t="s">
        <v>351</v>
      </c>
    </row>
    <row r="92" spans="1:15">
      <c r="A92" s="4" t="s">
        <v>359</v>
      </c>
      <c r="B92" s="7" t="n">
        <v>7000000</v>
      </c>
      <c r="N92" s="7" t="n">
        <v>4000000</v>
      </c>
    </row>
    <row r="93" spans="1:15">
      <c r="A93" s="4" t="s">
        <v>419</v>
      </c>
      <c r="B93" s="4" t="s">
        <v>426</v>
      </c>
    </row>
    <row r="94" spans="1:15">
      <c r="A94" s="4" t="s">
        <v>420</v>
      </c>
      <c r="B94" s="4" t="s">
        <v>421</v>
      </c>
    </row>
    <row r="95" spans="1:15">
      <c r="A95" s="4" t="s">
        <v>427</v>
      </c>
    </row>
    <row r="96" spans="1:15">
      <c r="A96" s="3" t="s">
        <v>351</v>
      </c>
    </row>
    <row r="97" spans="1:15">
      <c r="A97" s="4" t="s">
        <v>422</v>
      </c>
      <c r="B97" s="7" t="n">
        <v>100000</v>
      </c>
    </row>
    <row r="98" spans="1:15">
      <c r="A98" s="4" t="s">
        <v>428</v>
      </c>
    </row>
    <row r="99" spans="1:15">
      <c r="A99" s="3" t="s">
        <v>351</v>
      </c>
    </row>
    <row r="100" spans="1:15">
      <c r="A100" s="4" t="s">
        <v>422</v>
      </c>
      <c r="B100" s="5" t="n">
        <v>150000</v>
      </c>
    </row>
    <row r="101" spans="1:15">
      <c r="A101" s="4" t="s">
        <v>429</v>
      </c>
    </row>
    <row r="102" spans="1:15">
      <c r="A102" s="3" t="s">
        <v>351</v>
      </c>
    </row>
    <row r="103" spans="1:15">
      <c r="A103" s="4" t="s">
        <v>422</v>
      </c>
      <c r="B103" s="7" t="n">
        <v>250000</v>
      </c>
    </row>
    <row r="104" spans="1:15">
      <c r="A104" s="4" t="s">
        <v>430</v>
      </c>
    </row>
    <row r="105" spans="1:15">
      <c r="A105" s="3" t="s">
        <v>351</v>
      </c>
    </row>
    <row r="106" spans="1:15">
      <c r="A106" s="4" t="s">
        <v>389</v>
      </c>
      <c r="B106" s="4" t="s">
        <v>431</v>
      </c>
    </row>
    <row r="107" spans="1:15">
      <c r="A107" s="4" t="s">
        <v>432</v>
      </c>
    </row>
    <row r="108" spans="1:15">
      <c r="A108" s="3" t="s">
        <v>351</v>
      </c>
    </row>
    <row r="109" spans="1:15">
      <c r="A109" s="4" t="s">
        <v>367</v>
      </c>
      <c r="B109" s="4" t="s">
        <v>370</v>
      </c>
    </row>
    <row r="110" spans="1:15">
      <c r="A110" s="4" t="s">
        <v>433</v>
      </c>
    </row>
    <row r="111" spans="1:15">
      <c r="A111" s="3" t="s">
        <v>351</v>
      </c>
    </row>
    <row r="112" spans="1:15">
      <c r="A112" s="4" t="s">
        <v>434</v>
      </c>
      <c r="M112" s="4" t="s">
        <v>4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4"/>
    <col customWidth="1" max="5" min="5" width="21"/>
    <col customWidth="1" max="6" min="6" width="21"/>
  </cols>
  <sheetData>
    <row r="1" spans="1:6">
      <c r="A1" s="1" t="s">
        <v>436</v>
      </c>
      <c r="B1" s="2" t="s">
        <v>94</v>
      </c>
      <c r="D1" s="2" t="s">
        <v>1</v>
      </c>
    </row>
    <row r="2" spans="1:6">
      <c r="B2" s="2" t="s">
        <v>437</v>
      </c>
      <c r="C2" s="2" t="s">
        <v>438</v>
      </c>
      <c r="D2" s="2" t="s">
        <v>439</v>
      </c>
      <c r="E2" s="2" t="s">
        <v>438</v>
      </c>
      <c r="F2" s="2" t="s">
        <v>350</v>
      </c>
    </row>
    <row r="3" spans="1:6">
      <c r="A3" s="3" t="s">
        <v>440</v>
      </c>
    </row>
    <row r="4" spans="1:6">
      <c r="A4" s="4" t="s">
        <v>441</v>
      </c>
      <c r="B4" s="7" t="n">
        <v>250000</v>
      </c>
      <c r="D4" s="7" t="n">
        <v>250000</v>
      </c>
    </row>
    <row r="5" spans="1:6">
      <c r="A5" s="4" t="s">
        <v>442</v>
      </c>
      <c r="B5" s="5" t="n">
        <v>501734</v>
      </c>
      <c r="D5" s="5" t="n">
        <v>501734</v>
      </c>
      <c r="F5" s="7" t="n">
        <v>532070</v>
      </c>
    </row>
    <row r="6" spans="1:6">
      <c r="A6" s="4" t="s">
        <v>443</v>
      </c>
      <c r="B6" s="5" t="n">
        <v>13304</v>
      </c>
      <c r="C6" s="7" t="n">
        <v>29494</v>
      </c>
      <c r="D6" s="5" t="n">
        <v>30336</v>
      </c>
      <c r="E6" s="7" t="n">
        <v>60946</v>
      </c>
    </row>
    <row r="7" spans="1:6">
      <c r="A7" s="4" t="s">
        <v>444</v>
      </c>
      <c r="B7" s="5" t="n">
        <v>126432</v>
      </c>
      <c r="D7" s="5" t="n">
        <v>126432</v>
      </c>
    </row>
    <row r="8" spans="1:6">
      <c r="A8" s="4" t="s">
        <v>37</v>
      </c>
      <c r="B8" s="5" t="n">
        <v>3929188</v>
      </c>
      <c r="D8" s="5" t="n">
        <v>3929188</v>
      </c>
      <c r="F8" s="5" t="n">
        <v>5451118</v>
      </c>
    </row>
    <row r="9" spans="1:6">
      <c r="A9" s="4" t="s">
        <v>445</v>
      </c>
      <c r="B9" s="5" t="n">
        <v>3300000</v>
      </c>
      <c r="D9" s="7" t="n">
        <v>3300000</v>
      </c>
      <c r="F9" s="5" t="n">
        <v>4900000</v>
      </c>
    </row>
    <row r="10" spans="1:6">
      <c r="A10" s="4" t="s">
        <v>446</v>
      </c>
      <c r="D10" s="4" t="s">
        <v>447</v>
      </c>
    </row>
    <row r="11" spans="1:6">
      <c r="A11" s="4" t="s">
        <v>448</v>
      </c>
      <c r="B11" s="5" t="n">
        <v>0</v>
      </c>
      <c r="D11" s="7" t="n">
        <v>0</v>
      </c>
    </row>
    <row r="12" spans="1:6">
      <c r="A12" s="4" t="s">
        <v>449</v>
      </c>
      <c r="B12" s="5" t="n">
        <v>0</v>
      </c>
      <c r="D12" s="5" t="n">
        <v>0</v>
      </c>
      <c r="F12" s="7" t="n">
        <v>0</v>
      </c>
    </row>
    <row r="13" spans="1:6">
      <c r="A13" s="4" t="s">
        <v>450</v>
      </c>
      <c r="D13" s="5" t="n">
        <v>241221</v>
      </c>
      <c r="E13" s="5" t="n">
        <v>217086</v>
      </c>
    </row>
    <row r="14" spans="1:6">
      <c r="A14" s="4" t="s">
        <v>451</v>
      </c>
      <c r="B14" s="5" t="n">
        <v>147804</v>
      </c>
      <c r="C14" s="5" t="n">
        <v>85094</v>
      </c>
      <c r="D14" s="5" t="n">
        <v>246117</v>
      </c>
      <c r="E14" s="5" t="n">
        <v>150104</v>
      </c>
    </row>
    <row r="15" spans="1:6">
      <c r="A15" s="4" t="s">
        <v>111</v>
      </c>
      <c r="B15" s="5" t="n">
        <v>27824</v>
      </c>
      <c r="C15" s="5" t="n">
        <v>0</v>
      </c>
      <c r="D15" s="7" t="n">
        <v>898565</v>
      </c>
      <c r="E15" s="5" t="n">
        <v>1041815</v>
      </c>
    </row>
    <row r="16" spans="1:6">
      <c r="A16" s="4" t="s">
        <v>452</v>
      </c>
      <c r="D16" s="5" t="n">
        <v>1</v>
      </c>
    </row>
    <row r="17" spans="1:6">
      <c r="A17" s="4" t="s">
        <v>453</v>
      </c>
    </row>
    <row r="18" spans="1:6">
      <c r="A18" s="3" t="s">
        <v>440</v>
      </c>
    </row>
    <row r="19" spans="1:6">
      <c r="A19" s="4" t="s">
        <v>454</v>
      </c>
      <c r="D19" s="5" t="n">
        <v>15000</v>
      </c>
    </row>
    <row r="20" spans="1:6">
      <c r="A20" s="4" t="s">
        <v>455</v>
      </c>
      <c r="D20" s="4" t="s">
        <v>456</v>
      </c>
    </row>
    <row r="21" spans="1:6">
      <c r="A21" s="4" t="s">
        <v>457</v>
      </c>
    </row>
    <row r="22" spans="1:6">
      <c r="A22" s="3" t="s">
        <v>440</v>
      </c>
    </row>
    <row r="23" spans="1:6">
      <c r="A23" s="4" t="s">
        <v>458</v>
      </c>
      <c r="D23" s="5" t="n">
        <v>337438</v>
      </c>
    </row>
    <row r="24" spans="1:6">
      <c r="A24" s="4" t="s">
        <v>459</v>
      </c>
      <c r="D24" s="5" t="n">
        <v>2013</v>
      </c>
    </row>
    <row r="25" spans="1:6">
      <c r="A25" s="4" t="s">
        <v>460</v>
      </c>
    </row>
    <row r="26" spans="1:6">
      <c r="A26" s="3" t="s">
        <v>440</v>
      </c>
    </row>
    <row r="27" spans="1:6">
      <c r="A27" s="4" t="s">
        <v>458</v>
      </c>
      <c r="D27" s="5" t="n">
        <v>255938</v>
      </c>
    </row>
    <row r="28" spans="1:6">
      <c r="A28" s="4" t="s">
        <v>461</v>
      </c>
    </row>
    <row r="29" spans="1:6">
      <c r="A29" s="3" t="s">
        <v>440</v>
      </c>
    </row>
    <row r="30" spans="1:6">
      <c r="A30" s="4" t="s">
        <v>458</v>
      </c>
      <c r="D30" s="5" t="n">
        <v>81500</v>
      </c>
    </row>
    <row r="31" spans="1:6">
      <c r="A31" s="4" t="s">
        <v>462</v>
      </c>
      <c r="D31" s="5" t="n">
        <v>81500</v>
      </c>
    </row>
    <row r="32" spans="1:6">
      <c r="A32" s="4" t="s">
        <v>463</v>
      </c>
    </row>
    <row r="33" spans="1:6">
      <c r="A33" s="3" t="s">
        <v>440</v>
      </c>
    </row>
    <row r="34" spans="1:6">
      <c r="A34" s="4" t="s">
        <v>458</v>
      </c>
      <c r="D34" s="5" t="n">
        <v>163350</v>
      </c>
    </row>
    <row r="35" spans="1:6">
      <c r="A35" s="4" t="s">
        <v>464</v>
      </c>
      <c r="D35" s="5" t="n">
        <v>0</v>
      </c>
    </row>
    <row r="36" spans="1:6">
      <c r="A36" s="4" t="s">
        <v>465</v>
      </c>
    </row>
    <row r="37" spans="1:6">
      <c r="A37" s="3" t="s">
        <v>440</v>
      </c>
    </row>
    <row r="38" spans="1:6">
      <c r="A38" s="4" t="s">
        <v>458</v>
      </c>
      <c r="D38" s="5" t="n">
        <v>77600</v>
      </c>
    </row>
    <row r="39" spans="1:6">
      <c r="A39" s="4" t="s">
        <v>466</v>
      </c>
    </row>
    <row r="40" spans="1:6">
      <c r="A40" s="3" t="s">
        <v>440</v>
      </c>
    </row>
    <row r="41" spans="1:6">
      <c r="A41" s="4" t="s">
        <v>458</v>
      </c>
      <c r="D41" s="5" t="n">
        <v>85750</v>
      </c>
    </row>
    <row r="42" spans="1:6">
      <c r="A42" s="4" t="s">
        <v>467</v>
      </c>
    </row>
    <row r="43" spans="1:6">
      <c r="A43" s="3" t="s">
        <v>440</v>
      </c>
    </row>
    <row r="44" spans="1:6">
      <c r="A44" s="4" t="s">
        <v>454</v>
      </c>
      <c r="D44" s="5" t="n">
        <v>25000</v>
      </c>
    </row>
    <row r="45" spans="1:6">
      <c r="A45" s="4" t="s">
        <v>468</v>
      </c>
      <c r="D45" s="4" t="s">
        <v>469</v>
      </c>
    </row>
    <row r="46" spans="1:6">
      <c r="A46" s="4" t="s">
        <v>470</v>
      </c>
    </row>
    <row r="47" spans="1:6">
      <c r="A47" s="3" t="s">
        <v>440</v>
      </c>
    </row>
    <row r="48" spans="1:6">
      <c r="A48" s="4" t="s">
        <v>450</v>
      </c>
      <c r="B48" s="5" t="n">
        <v>8025</v>
      </c>
      <c r="C48" s="5" t="n">
        <v>4980</v>
      </c>
      <c r="D48" s="7" t="n">
        <v>119378</v>
      </c>
      <c r="E48" s="5" t="n">
        <v>99120</v>
      </c>
    </row>
    <row r="49" spans="1:6">
      <c r="A49" s="4" t="s">
        <v>130</v>
      </c>
    </row>
    <row r="50" spans="1:6">
      <c r="A50" s="3" t="s">
        <v>440</v>
      </c>
    </row>
    <row r="51" spans="1:6">
      <c r="A51" s="4" t="s">
        <v>471</v>
      </c>
      <c r="B51" s="7" t="n">
        <v>400000</v>
      </c>
      <c r="C51" s="7" t="n">
        <v>400000</v>
      </c>
      <c r="D51" s="7" t="n">
        <v>900000</v>
      </c>
      <c r="E51" s="7" t="n">
        <v>900000</v>
      </c>
    </row>
    <row r="52" spans="1:6">
      <c r="A52" s="4" t="s">
        <v>472</v>
      </c>
    </row>
    <row r="53" spans="1:6">
      <c r="A53" s="3" t="s">
        <v>440</v>
      </c>
    </row>
    <row r="54" spans="1:6">
      <c r="A54" s="4" t="s">
        <v>473</v>
      </c>
      <c r="B54" s="5" t="n">
        <v>350000</v>
      </c>
      <c r="D54" s="5" t="n">
        <v>350000</v>
      </c>
    </row>
    <row r="55" spans="1:6">
      <c r="A55" s="4" t="s">
        <v>474</v>
      </c>
    </row>
    <row r="56" spans="1:6">
      <c r="A56" s="3" t="s">
        <v>440</v>
      </c>
    </row>
    <row r="57" spans="1:6">
      <c r="A57" s="4" t="s">
        <v>473</v>
      </c>
      <c r="B57" s="5" t="n">
        <v>750000</v>
      </c>
      <c r="D57" s="5" t="n">
        <v>750000</v>
      </c>
    </row>
    <row r="58" spans="1:6">
      <c r="A58" s="4" t="s">
        <v>475</v>
      </c>
    </row>
    <row r="59" spans="1:6">
      <c r="A59" s="3" t="s">
        <v>440</v>
      </c>
    </row>
    <row r="60" spans="1:6">
      <c r="A60" s="4" t="s">
        <v>476</v>
      </c>
      <c r="D60" s="4" t="s">
        <v>477</v>
      </c>
    </row>
    <row r="61" spans="1:6">
      <c r="A61" s="4" t="s">
        <v>478</v>
      </c>
    </row>
    <row r="62" spans="1:6">
      <c r="A62" s="3" t="s">
        <v>440</v>
      </c>
    </row>
    <row r="63" spans="1:6">
      <c r="A63" s="4" t="s">
        <v>476</v>
      </c>
      <c r="D63" s="4" t="s">
        <v>479</v>
      </c>
    </row>
    <row r="64" spans="1:6">
      <c r="A64" s="4" t="s">
        <v>480</v>
      </c>
    </row>
    <row r="65" spans="1:6">
      <c r="A65" s="3" t="s">
        <v>440</v>
      </c>
    </row>
    <row r="66" spans="1:6">
      <c r="A66" s="4" t="s">
        <v>476</v>
      </c>
      <c r="D66" s="4" t="s">
        <v>402</v>
      </c>
    </row>
    <row r="67" spans="1:6">
      <c r="A67" s="4" t="s">
        <v>481</v>
      </c>
    </row>
    <row r="68" spans="1:6">
      <c r="A68" s="3" t="s">
        <v>440</v>
      </c>
    </row>
    <row r="69" spans="1:6">
      <c r="A69" s="4" t="s">
        <v>476</v>
      </c>
      <c r="D69" s="4" t="s">
        <v>4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8</v>
      </c>
    </row>
    <row r="2" spans="1:3">
      <c r="A2" s="4" t="s">
        <v>483</v>
      </c>
    </row>
    <row r="3" spans="1:3">
      <c r="A3" s="3" t="s">
        <v>484</v>
      </c>
    </row>
    <row r="4" spans="1:3">
      <c r="A4" s="4" t="s">
        <v>485</v>
      </c>
      <c r="B4" s="7" t="n">
        <v>-25800000</v>
      </c>
    </row>
    <row r="5" spans="1:3">
      <c r="A5" s="4" t="s">
        <v>486</v>
      </c>
    </row>
    <row r="6" spans="1:3">
      <c r="A6" s="3" t="s">
        <v>484</v>
      </c>
    </row>
    <row r="7" spans="1:3">
      <c r="A7" s="4" t="s">
        <v>487</v>
      </c>
      <c r="B7" s="5" t="n">
        <v>23741</v>
      </c>
      <c r="C7" s="7" t="n">
        <v>5213</v>
      </c>
    </row>
    <row r="8" spans="1:3">
      <c r="A8" s="4" t="s">
        <v>488</v>
      </c>
    </row>
    <row r="9" spans="1:3">
      <c r="A9" s="3" t="s">
        <v>484</v>
      </c>
    </row>
    <row r="10" spans="1:3">
      <c r="A10" s="4" t="s">
        <v>485</v>
      </c>
      <c r="B10" s="7" t="n">
        <v>-347839825</v>
      </c>
      <c r="C10" s="7" t="n">
        <v>-2923683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8</v>
      </c>
    </row>
    <row r="2" spans="1:3">
      <c r="A2" s="4" t="s">
        <v>490</v>
      </c>
    </row>
    <row r="3" spans="1:3">
      <c r="A3" s="3" t="s">
        <v>484</v>
      </c>
    </row>
    <row r="4" spans="1:3">
      <c r="A4" s="4" t="s">
        <v>491</v>
      </c>
      <c r="B4" s="4" t="s">
        <v>406</v>
      </c>
      <c r="C4" s="4" t="s">
        <v>4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494</v>
      </c>
    </row>
    <row r="3" spans="1:2">
      <c r="A3" s="4" t="s">
        <v>495</v>
      </c>
      <c r="B3" s="7" t="n">
        <v>755705</v>
      </c>
    </row>
    <row r="4" spans="1:2">
      <c r="A4" s="4" t="s">
        <v>496</v>
      </c>
      <c r="B4" s="5" t="n">
        <v>961982</v>
      </c>
    </row>
    <row r="5" spans="1:2">
      <c r="A5" s="4" t="s">
        <v>497</v>
      </c>
      <c r="B5" s="5" t="n">
        <v>956021</v>
      </c>
    </row>
    <row r="6" spans="1:2">
      <c r="A6" s="4" t="s">
        <v>498</v>
      </c>
      <c r="B6" s="5" t="n">
        <v>892694</v>
      </c>
    </row>
    <row r="7" spans="1:2">
      <c r="A7" s="4" t="s">
        <v>499</v>
      </c>
      <c r="B7" s="5" t="n">
        <v>774835</v>
      </c>
    </row>
    <row r="8" spans="1:2">
      <c r="A8" s="4" t="s">
        <v>500</v>
      </c>
      <c r="B8" s="5" t="n">
        <v>4266893</v>
      </c>
    </row>
    <row r="9" spans="1:2">
      <c r="A9" s="4" t="s">
        <v>135</v>
      </c>
      <c r="B9" s="7" t="n">
        <v>86081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1</v>
      </c>
      <c r="B1" s="2" t="s">
        <v>502</v>
      </c>
      <c r="C1" s="2" t="s">
        <v>503</v>
      </c>
      <c r="D1" s="2" t="s">
        <v>2</v>
      </c>
      <c r="E1" s="2" t="s">
        <v>95</v>
      </c>
      <c r="F1" s="2" t="s">
        <v>2</v>
      </c>
    </row>
    <row r="2" spans="1:6">
      <c r="A2" s="4" t="s">
        <v>399</v>
      </c>
    </row>
    <row r="3" spans="1:6">
      <c r="A3" s="3" t="s">
        <v>504</v>
      </c>
    </row>
    <row r="4" spans="1:6">
      <c r="A4" s="4" t="s">
        <v>505</v>
      </c>
      <c r="B4" s="9" t="n">
        <v>79.7</v>
      </c>
    </row>
    <row r="5" spans="1:6">
      <c r="A5" s="4" t="s">
        <v>506</v>
      </c>
      <c r="B5" s="5" t="n">
        <v>81</v>
      </c>
    </row>
    <row r="6" spans="1:6">
      <c r="A6" s="4" t="s">
        <v>394</v>
      </c>
      <c r="B6" s="9" t="n">
        <v>79.8</v>
      </c>
    </row>
    <row r="7" spans="1:6">
      <c r="A7" s="4" t="s">
        <v>507</v>
      </c>
      <c r="D7" s="9" t="n">
        <v>8.6</v>
      </c>
    </row>
    <row r="8" spans="1:6">
      <c r="A8" s="4" t="s">
        <v>508</v>
      </c>
      <c r="D8" s="9" t="n">
        <v>2.1</v>
      </c>
    </row>
    <row r="9" spans="1:6">
      <c r="A9" s="4" t="s">
        <v>509</v>
      </c>
    </row>
    <row r="10" spans="1:6">
      <c r="A10" s="3" t="s">
        <v>504</v>
      </c>
    </row>
    <row r="11" spans="1:6">
      <c r="A11" s="4" t="s">
        <v>394</v>
      </c>
      <c r="C11" s="9" t="n">
        <v>4.8</v>
      </c>
    </row>
    <row r="12" spans="1:6">
      <c r="A12" s="4" t="s">
        <v>507</v>
      </c>
      <c r="E12" s="9" t="n">
        <v>1.6</v>
      </c>
      <c r="F12" s="9" t="n">
        <v>3.8</v>
      </c>
    </row>
    <row r="13" spans="1:6">
      <c r="A13" s="4" t="s">
        <v>508</v>
      </c>
      <c r="E13" s="9" t="n">
        <v>0.3</v>
      </c>
      <c r="F13" s="9" t="n">
        <v>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502</v>
      </c>
      <c r="C1" s="2" t="s">
        <v>503</v>
      </c>
      <c r="D1" s="2" t="s">
        <v>2</v>
      </c>
      <c r="E1" s="2" t="s">
        <v>95</v>
      </c>
    </row>
    <row r="2" spans="1:5">
      <c r="A2" s="3" t="s">
        <v>504</v>
      </c>
    </row>
    <row r="3" spans="1:5">
      <c r="A3" s="4" t="s">
        <v>511</v>
      </c>
      <c r="D3" s="7" t="n">
        <v>79732716</v>
      </c>
      <c r="E3" s="7" t="n">
        <v>3986849</v>
      </c>
    </row>
    <row r="4" spans="1:5">
      <c r="A4" s="4" t="s">
        <v>399</v>
      </c>
    </row>
    <row r="5" spans="1:5">
      <c r="A5" s="3" t="s">
        <v>504</v>
      </c>
    </row>
    <row r="6" spans="1:5">
      <c r="A6" s="4" t="s">
        <v>512</v>
      </c>
      <c r="B6" s="7" t="n">
        <v>190916</v>
      </c>
    </row>
    <row r="7" spans="1:5">
      <c r="A7" s="4" t="s">
        <v>513</v>
      </c>
      <c r="B7" s="5" t="n">
        <v>70369046</v>
      </c>
    </row>
    <row r="8" spans="1:5">
      <c r="A8" s="4" t="s">
        <v>514</v>
      </c>
      <c r="B8" s="5" t="n">
        <v>6229888</v>
      </c>
    </row>
    <row r="9" spans="1:5">
      <c r="A9" s="4" t="s">
        <v>515</v>
      </c>
      <c r="B9" s="5" t="n">
        <v>3054812</v>
      </c>
    </row>
    <row r="10" spans="1:5">
      <c r="A10" s="4" t="s">
        <v>516</v>
      </c>
      <c r="B10" s="5" t="n">
        <v>79844662</v>
      </c>
    </row>
    <row r="11" spans="1:5">
      <c r="A11" s="4" t="s">
        <v>517</v>
      </c>
      <c r="B11" s="5" t="n">
        <v>-111946</v>
      </c>
    </row>
    <row r="12" spans="1:5">
      <c r="A12" s="4" t="s">
        <v>511</v>
      </c>
      <c r="B12" s="7" t="n">
        <v>79732716</v>
      </c>
    </row>
    <row r="13" spans="1:5">
      <c r="A13" s="4" t="s">
        <v>509</v>
      </c>
    </row>
    <row r="14" spans="1:5">
      <c r="A14" s="3" t="s">
        <v>504</v>
      </c>
    </row>
    <row r="15" spans="1:5">
      <c r="A15" s="4" t="s">
        <v>512</v>
      </c>
      <c r="C15" s="7" t="n">
        <v>500</v>
      </c>
    </row>
    <row r="16" spans="1:5">
      <c r="A16" s="4" t="s">
        <v>513</v>
      </c>
      <c r="C16" s="5" t="n">
        <v>4309500</v>
      </c>
    </row>
    <row r="17" spans="1:5">
      <c r="A17" s="4" t="s">
        <v>514</v>
      </c>
      <c r="C17" s="5" t="n">
        <v>72616</v>
      </c>
    </row>
    <row r="18" spans="1:5">
      <c r="A18" s="4" t="s">
        <v>516</v>
      </c>
      <c r="C18" s="5" t="n">
        <v>4382616</v>
      </c>
    </row>
    <row r="19" spans="1:5">
      <c r="A19" s="4" t="s">
        <v>517</v>
      </c>
      <c r="C19" s="5" t="n">
        <v>-866142</v>
      </c>
    </row>
    <row r="20" spans="1:5">
      <c r="A20" s="4" t="s">
        <v>35</v>
      </c>
      <c r="C20" s="5" t="n">
        <v>470375</v>
      </c>
    </row>
    <row r="21" spans="1:5">
      <c r="A21" s="4" t="s">
        <v>511</v>
      </c>
      <c r="C21" s="7" t="n">
        <v>39868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8</v>
      </c>
    </row>
    <row r="2" spans="1:3">
      <c r="A2" s="3" t="s">
        <v>519</v>
      </c>
    </row>
    <row r="3" spans="1:3">
      <c r="A3" s="4" t="s">
        <v>520</v>
      </c>
      <c r="B3" s="7" t="n">
        <v>538737324</v>
      </c>
      <c r="C3" s="7" t="n">
        <v>456505158</v>
      </c>
    </row>
    <row r="4" spans="1:3">
      <c r="A4" s="4" t="s">
        <v>521</v>
      </c>
      <c r="B4" s="5" t="n">
        <v>-104451866</v>
      </c>
      <c r="C4" s="5" t="n">
        <v>-98705646</v>
      </c>
    </row>
    <row r="5" spans="1:3">
      <c r="A5" s="4" t="s">
        <v>216</v>
      </c>
      <c r="B5" s="5" t="n">
        <v>434285458</v>
      </c>
      <c r="C5" s="5" t="n">
        <v>357799512</v>
      </c>
    </row>
    <row r="6" spans="1:3">
      <c r="A6" s="4" t="s">
        <v>522</v>
      </c>
    </row>
    <row r="7" spans="1:3">
      <c r="A7" s="3" t="s">
        <v>519</v>
      </c>
    </row>
    <row r="8" spans="1:3">
      <c r="A8" s="4" t="s">
        <v>520</v>
      </c>
      <c r="B8" s="5" t="n">
        <v>60474303</v>
      </c>
      <c r="C8" s="5" t="n">
        <v>59504625</v>
      </c>
    </row>
    <row r="9" spans="1:3">
      <c r="A9" s="4" t="s">
        <v>523</v>
      </c>
    </row>
    <row r="10" spans="1:3">
      <c r="A10" s="3" t="s">
        <v>519</v>
      </c>
    </row>
    <row r="11" spans="1:3">
      <c r="A11" s="4" t="s">
        <v>520</v>
      </c>
      <c r="B11" s="5" t="n">
        <v>420757649</v>
      </c>
      <c r="C11" s="5" t="n">
        <v>348532577</v>
      </c>
    </row>
    <row r="12" spans="1:3">
      <c r="A12" s="4" t="s">
        <v>524</v>
      </c>
    </row>
    <row r="13" spans="1:3">
      <c r="A13" s="3" t="s">
        <v>519</v>
      </c>
    </row>
    <row r="14" spans="1:3">
      <c r="A14" s="4" t="s">
        <v>520</v>
      </c>
      <c r="B14" s="7" t="n">
        <v>57505372</v>
      </c>
      <c r="C14" s="7" t="n">
        <v>484679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7" t="n">
        <v>51553527</v>
      </c>
      <c r="C4" s="7" t="n">
        <v>40642632</v>
      </c>
      <c r="D4" s="7" t="n">
        <v>93289083</v>
      </c>
      <c r="E4" s="7" t="n">
        <v>79337518</v>
      </c>
    </row>
    <row r="5" spans="1:5">
      <c r="A5" s="3" t="s">
        <v>98</v>
      </c>
    </row>
    <row r="6" spans="1:5">
      <c r="A6" s="4" t="s">
        <v>99</v>
      </c>
      <c r="B6" s="5" t="n">
        <v>35170080</v>
      </c>
      <c r="C6" s="5" t="n">
        <v>29124075</v>
      </c>
      <c r="D6" s="5" t="n">
        <v>65027120</v>
      </c>
      <c r="E6" s="5" t="n">
        <v>56340078</v>
      </c>
    </row>
    <row r="7" spans="1:5">
      <c r="A7" s="4" t="s">
        <v>100</v>
      </c>
      <c r="B7" s="5" t="n">
        <v>5601940</v>
      </c>
      <c r="C7" s="5" t="n">
        <v>4219712</v>
      </c>
      <c r="D7" s="5" t="n">
        <v>11236130</v>
      </c>
      <c r="E7" s="5" t="n">
        <v>8280809</v>
      </c>
    </row>
    <row r="8" spans="1:5">
      <c r="A8" s="4" t="s">
        <v>101</v>
      </c>
      <c r="C8" s="5" t="n">
        <v>51507</v>
      </c>
      <c r="D8" s="5" t="n">
        <v>3739</v>
      </c>
      <c r="E8" s="5" t="n">
        <v>51507</v>
      </c>
    </row>
    <row r="9" spans="1:5">
      <c r="A9" s="4" t="s">
        <v>102</v>
      </c>
      <c r="B9" s="5" t="n">
        <v>1503549</v>
      </c>
      <c r="C9" s="5" t="n">
        <v>1834930</v>
      </c>
      <c r="D9" s="5" t="n">
        <v>3049849</v>
      </c>
      <c r="E9" s="5" t="n">
        <v>3547012</v>
      </c>
    </row>
    <row r="10" spans="1:5">
      <c r="A10" s="4" t="s">
        <v>103</v>
      </c>
      <c r="B10" s="5" t="n">
        <v>42275569</v>
      </c>
      <c r="C10" s="5" t="n">
        <v>35230224</v>
      </c>
      <c r="D10" s="5" t="n">
        <v>79316838</v>
      </c>
      <c r="E10" s="5" t="n">
        <v>68219406</v>
      </c>
    </row>
    <row r="11" spans="1:5">
      <c r="A11" s="4" t="s">
        <v>104</v>
      </c>
      <c r="B11" s="5" t="n">
        <v>9277958</v>
      </c>
      <c r="C11" s="5" t="n">
        <v>5412408</v>
      </c>
      <c r="D11" s="5" t="n">
        <v>13972245</v>
      </c>
      <c r="E11" s="5" t="n">
        <v>11118112</v>
      </c>
    </row>
    <row r="12" spans="1:5">
      <c r="A12" s="3" t="s">
        <v>105</v>
      </c>
    </row>
    <row r="13" spans="1:5">
      <c r="A13" s="4" t="s">
        <v>106</v>
      </c>
      <c r="B13" s="5" t="n">
        <v>-5087482</v>
      </c>
      <c r="C13" s="5" t="n">
        <v>-3874076</v>
      </c>
      <c r="D13" s="5" t="n">
        <v>-9264501</v>
      </c>
      <c r="E13" s="5" t="n">
        <v>-7687793</v>
      </c>
    </row>
    <row r="14" spans="1:5">
      <c r="A14" s="4" t="s">
        <v>107</v>
      </c>
      <c r="B14" s="5" t="n">
        <v>66505</v>
      </c>
      <c r="C14" s="5" t="n">
        <v>13294</v>
      </c>
      <c r="D14" s="5" t="n">
        <v>148209</v>
      </c>
      <c r="E14" s="5" t="n">
        <v>72925</v>
      </c>
    </row>
    <row r="15" spans="1:5">
      <c r="A15" s="4" t="s">
        <v>108</v>
      </c>
      <c r="C15" s="5" t="n">
        <v>-228087</v>
      </c>
      <c r="E15" s="5" t="n">
        <v>-228087</v>
      </c>
    </row>
    <row r="16" spans="1:5">
      <c r="A16" s="4" t="s">
        <v>109</v>
      </c>
      <c r="B16" s="5" t="n">
        <v>5798</v>
      </c>
      <c r="C16" s="5" t="n">
        <v>-11261</v>
      </c>
      <c r="D16" s="5" t="n">
        <v>18528</v>
      </c>
      <c r="E16" s="5" t="n">
        <v>-27206</v>
      </c>
    </row>
    <row r="17" spans="1:5">
      <c r="A17" s="4" t="s">
        <v>110</v>
      </c>
      <c r="E17" s="5" t="n">
        <v>100407</v>
      </c>
    </row>
    <row r="18" spans="1:5">
      <c r="A18" s="4" t="s">
        <v>111</v>
      </c>
      <c r="B18" s="5" t="n">
        <v>27824</v>
      </c>
      <c r="C18" s="5" t="n">
        <v>0</v>
      </c>
      <c r="D18" s="5" t="n">
        <v>898565</v>
      </c>
      <c r="E18" s="5" t="n">
        <v>1041815</v>
      </c>
    </row>
    <row r="19" spans="1:5">
      <c r="A19" s="4" t="s">
        <v>112</v>
      </c>
      <c r="B19" s="5" t="n">
        <v>4290603</v>
      </c>
      <c r="C19" s="5" t="n">
        <v>1312278</v>
      </c>
      <c r="D19" s="5" t="n">
        <v>5773046</v>
      </c>
      <c r="E19" s="5" t="n">
        <v>4390173</v>
      </c>
    </row>
    <row r="20" spans="1:5">
      <c r="A20" s="4" t="s">
        <v>113</v>
      </c>
      <c r="B20" s="5" t="n">
        <v>-1323014</v>
      </c>
      <c r="C20" s="5" t="n">
        <v>-196483</v>
      </c>
      <c r="D20" s="5" t="n">
        <v>-1628969</v>
      </c>
      <c r="E20" s="5" t="n">
        <v>-368420</v>
      </c>
    </row>
    <row r="21" spans="1:5">
      <c r="A21" s="4" t="s">
        <v>114</v>
      </c>
      <c r="B21" s="5" t="n">
        <v>2967589</v>
      </c>
      <c r="C21" s="5" t="n">
        <v>1115795</v>
      </c>
      <c r="D21" s="5" t="n">
        <v>4144077</v>
      </c>
      <c r="E21" s="5" t="n">
        <v>4021753</v>
      </c>
    </row>
    <row r="22" spans="1:5">
      <c r="A22" s="4" t="s">
        <v>115</v>
      </c>
      <c r="B22" s="5" t="n">
        <v>-170331</v>
      </c>
      <c r="C22" s="5" t="n">
        <v>-33869</v>
      </c>
      <c r="D22" s="5" t="n">
        <v>-140318</v>
      </c>
      <c r="E22" s="5" t="n">
        <v>-263811</v>
      </c>
    </row>
    <row r="23" spans="1:5">
      <c r="A23" s="4" t="s">
        <v>116</v>
      </c>
      <c r="B23" s="5" t="n">
        <v>2797258</v>
      </c>
      <c r="C23" s="5" t="n">
        <v>1081926</v>
      </c>
      <c r="D23" s="5" t="n">
        <v>4003759</v>
      </c>
      <c r="E23" s="5" t="n">
        <v>3757942</v>
      </c>
    </row>
    <row r="24" spans="1:5">
      <c r="A24" s="4" t="s">
        <v>117</v>
      </c>
      <c r="B24" s="5" t="n">
        <v>-1444844</v>
      </c>
      <c r="C24" s="5" t="n">
        <v>-805000</v>
      </c>
      <c r="D24" s="5" t="n">
        <v>-2889688</v>
      </c>
      <c r="E24" s="5" t="n">
        <v>-1610000</v>
      </c>
    </row>
    <row r="25" spans="1:5">
      <c r="A25" s="4" t="s">
        <v>118</v>
      </c>
      <c r="B25" s="7" t="n">
        <v>1352414</v>
      </c>
      <c r="C25" s="7" t="n">
        <v>276926</v>
      </c>
      <c r="D25" s="7" t="n">
        <v>1114071</v>
      </c>
      <c r="E25" s="7" t="n">
        <v>2147942</v>
      </c>
    </row>
    <row r="26" spans="1:5">
      <c r="A26" s="3" t="s">
        <v>119</v>
      </c>
    </row>
    <row r="27" spans="1:5">
      <c r="A27" s="4" t="s">
        <v>120</v>
      </c>
      <c r="B27" s="8" t="n">
        <v>0.1</v>
      </c>
      <c r="C27" s="8" t="n">
        <v>0.02</v>
      </c>
      <c r="D27" s="8" t="n">
        <v>0.08</v>
      </c>
      <c r="E27" s="8" t="n">
        <v>0.15</v>
      </c>
    </row>
    <row r="28" spans="1:5">
      <c r="A28" s="4" t="s">
        <v>121</v>
      </c>
      <c r="B28" s="8" t="n">
        <v>0.1</v>
      </c>
      <c r="C28" s="8" t="n">
        <v>0.02</v>
      </c>
      <c r="D28" s="8" t="n">
        <v>0.08</v>
      </c>
      <c r="E28" s="8" t="n">
        <v>0.15</v>
      </c>
    </row>
    <row r="29" spans="1:5">
      <c r="A29" s="3" t="s">
        <v>122</v>
      </c>
    </row>
    <row r="30" spans="1:5">
      <c r="A30" s="4" t="s">
        <v>120</v>
      </c>
      <c r="B30" s="5" t="n">
        <v>13488526</v>
      </c>
      <c r="C30" s="5" t="n">
        <v>13813168</v>
      </c>
      <c r="D30" s="5" t="n">
        <v>13480529</v>
      </c>
      <c r="E30" s="5" t="n">
        <v>13898910</v>
      </c>
    </row>
    <row r="31" spans="1:5">
      <c r="A31" s="4" t="s">
        <v>121</v>
      </c>
      <c r="B31" s="5" t="n">
        <v>13489475</v>
      </c>
      <c r="C31" s="5" t="n">
        <v>13815035</v>
      </c>
      <c r="D31" s="5" t="n">
        <v>13486140</v>
      </c>
      <c r="E31" s="5" t="n">
        <v>13908359</v>
      </c>
    </row>
    <row r="32" spans="1:5">
      <c r="A32" s="4" t="s">
        <v>24</v>
      </c>
    </row>
    <row r="33" spans="1:5">
      <c r="A33" s="3" t="s">
        <v>96</v>
      </c>
    </row>
    <row r="34" spans="1:5">
      <c r="A34" s="4" t="s">
        <v>97</v>
      </c>
      <c r="B34" s="7" t="n">
        <v>51553527</v>
      </c>
      <c r="C34" s="7" t="n">
        <v>40642632</v>
      </c>
      <c r="D34" s="7" t="n">
        <v>93289083</v>
      </c>
      <c r="E34" s="7" t="n">
        <v>79337518</v>
      </c>
    </row>
    <row r="35" spans="1:5">
      <c r="A35" s="3" t="s">
        <v>98</v>
      </c>
    </row>
    <row r="36" spans="1:5">
      <c r="A36" s="4" t="s">
        <v>99</v>
      </c>
      <c r="B36" s="5" t="n">
        <v>35170080</v>
      </c>
      <c r="C36" s="5" t="n">
        <v>29124075</v>
      </c>
      <c r="D36" s="5" t="n">
        <v>65027120</v>
      </c>
      <c r="E36" s="5" t="n">
        <v>56340078</v>
      </c>
    </row>
    <row r="37" spans="1:5">
      <c r="A37" s="4" t="s">
        <v>100</v>
      </c>
      <c r="B37" s="5" t="n">
        <v>5601940</v>
      </c>
      <c r="C37" s="5" t="n">
        <v>4219712</v>
      </c>
      <c r="D37" s="5" t="n">
        <v>11236130</v>
      </c>
      <c r="E37" s="5" t="n">
        <v>8280809</v>
      </c>
    </row>
    <row r="38" spans="1:5">
      <c r="A38" s="4" t="s">
        <v>101</v>
      </c>
      <c r="C38" s="5" t="n">
        <v>51507</v>
      </c>
      <c r="D38" s="5" t="n">
        <v>3739</v>
      </c>
      <c r="E38" s="5" t="n">
        <v>51507</v>
      </c>
    </row>
    <row r="39" spans="1:5">
      <c r="A39" s="4" t="s">
        <v>102</v>
      </c>
      <c r="B39" s="5" t="n">
        <v>1503549</v>
      </c>
      <c r="C39" s="5" t="n">
        <v>1834930</v>
      </c>
      <c r="D39" s="5" t="n">
        <v>3049849</v>
      </c>
      <c r="E39" s="5" t="n">
        <v>3547012</v>
      </c>
    </row>
    <row r="40" spans="1:5">
      <c r="A40" s="4" t="s">
        <v>103</v>
      </c>
      <c r="B40" s="5" t="n">
        <v>42275569</v>
      </c>
      <c r="C40" s="5" t="n">
        <v>35230224</v>
      </c>
      <c r="D40" s="5" t="n">
        <v>79316838</v>
      </c>
      <c r="E40" s="5" t="n">
        <v>68219406</v>
      </c>
    </row>
    <row r="41" spans="1:5">
      <c r="A41" s="4" t="s">
        <v>104</v>
      </c>
      <c r="B41" s="5" t="n">
        <v>9277958</v>
      </c>
      <c r="C41" s="5" t="n">
        <v>5412408</v>
      </c>
      <c r="D41" s="5" t="n">
        <v>13972245</v>
      </c>
      <c r="E41" s="5" t="n">
        <v>11118112</v>
      </c>
    </row>
    <row r="42" spans="1:5">
      <c r="A42" s="3" t="s">
        <v>105</v>
      </c>
    </row>
    <row r="43" spans="1:5">
      <c r="A43" s="4" t="s">
        <v>106</v>
      </c>
      <c r="B43" s="5" t="n">
        <v>-5087482</v>
      </c>
      <c r="C43" s="5" t="n">
        <v>-3874076</v>
      </c>
      <c r="D43" s="5" t="n">
        <v>-9264501</v>
      </c>
      <c r="E43" s="5" t="n">
        <v>-7687793</v>
      </c>
    </row>
    <row r="44" spans="1:5">
      <c r="A44" s="4" t="s">
        <v>107</v>
      </c>
      <c r="B44" s="5" t="n">
        <v>66505</v>
      </c>
      <c r="C44" s="5" t="n">
        <v>13294</v>
      </c>
      <c r="D44" s="5" t="n">
        <v>148209</v>
      </c>
      <c r="E44" s="5" t="n">
        <v>72925</v>
      </c>
    </row>
    <row r="45" spans="1:5">
      <c r="A45" s="4" t="s">
        <v>108</v>
      </c>
      <c r="C45" s="5" t="n">
        <v>-228087</v>
      </c>
      <c r="E45" s="5" t="n">
        <v>-228087</v>
      </c>
    </row>
    <row r="46" spans="1:5">
      <c r="A46" s="4" t="s">
        <v>109</v>
      </c>
      <c r="B46" s="5" t="n">
        <v>5798</v>
      </c>
      <c r="C46" s="5" t="n">
        <v>-11261</v>
      </c>
      <c r="D46" s="5" t="n">
        <v>18528</v>
      </c>
      <c r="E46" s="5" t="n">
        <v>-27206</v>
      </c>
    </row>
    <row r="47" spans="1:5">
      <c r="A47" s="4" t="s">
        <v>110</v>
      </c>
      <c r="E47" s="5" t="n">
        <v>100407</v>
      </c>
    </row>
    <row r="48" spans="1:5">
      <c r="A48" s="4" t="s">
        <v>111</v>
      </c>
      <c r="B48" s="5" t="n">
        <v>27824</v>
      </c>
      <c r="D48" s="5" t="n">
        <v>898565</v>
      </c>
      <c r="E48" s="5" t="n">
        <v>1041815</v>
      </c>
    </row>
    <row r="49" spans="1:5">
      <c r="A49" s="4" t="s">
        <v>112</v>
      </c>
      <c r="B49" s="5" t="n">
        <v>4290603</v>
      </c>
      <c r="C49" s="5" t="n">
        <v>1312278</v>
      </c>
      <c r="D49" s="5" t="n">
        <v>5773046</v>
      </c>
      <c r="E49" s="5" t="n">
        <v>4390173</v>
      </c>
    </row>
    <row r="50" spans="1:5">
      <c r="A50" s="4" t="s">
        <v>113</v>
      </c>
      <c r="B50" s="5" t="n">
        <v>-1323014</v>
      </c>
      <c r="C50" s="5" t="n">
        <v>-196483</v>
      </c>
      <c r="D50" s="5" t="n">
        <v>-1628969</v>
      </c>
      <c r="E50" s="5" t="n">
        <v>-368420</v>
      </c>
    </row>
    <row r="51" spans="1:5">
      <c r="A51" s="4" t="s">
        <v>114</v>
      </c>
      <c r="B51" s="5" t="n">
        <v>2967589</v>
      </c>
      <c r="C51" s="5" t="n">
        <v>1115795</v>
      </c>
      <c r="D51" s="5" t="n">
        <v>4144077</v>
      </c>
      <c r="E51" s="5" t="n">
        <v>4021753</v>
      </c>
    </row>
    <row r="52" spans="1:5">
      <c r="A52" s="4" t="s">
        <v>123</v>
      </c>
      <c r="B52" s="5" t="n">
        <v>-1444844</v>
      </c>
      <c r="C52" s="5" t="n">
        <v>-805000</v>
      </c>
      <c r="D52" s="5" t="n">
        <v>-2889688</v>
      </c>
      <c r="E52" s="5" t="n">
        <v>-1610000</v>
      </c>
    </row>
    <row r="53" spans="1:5">
      <c r="A53" s="4" t="s">
        <v>124</v>
      </c>
      <c r="B53" s="7" t="n">
        <v>1522745</v>
      </c>
      <c r="C53" s="7" t="n">
        <v>310795</v>
      </c>
      <c r="D53" s="7" t="n">
        <v>1254389</v>
      </c>
      <c r="E53" s="7" t="n">
        <v>2411753</v>
      </c>
    </row>
    <row r="54" spans="1:5">
      <c r="A54" s="3" t="s">
        <v>119</v>
      </c>
    </row>
    <row r="55" spans="1:5">
      <c r="A55" s="4" t="s">
        <v>125</v>
      </c>
      <c r="B55" s="8" t="n">
        <v>0.1</v>
      </c>
      <c r="C55" s="8" t="n">
        <v>0.02</v>
      </c>
      <c r="D55" s="8" t="n">
        <v>0.08</v>
      </c>
      <c r="E55" s="8" t="n">
        <v>0.15</v>
      </c>
    </row>
    <row r="56" spans="1:5">
      <c r="A56" s="3" t="s">
        <v>122</v>
      </c>
    </row>
    <row r="57" spans="1:5">
      <c r="A57" s="4" t="s">
        <v>125</v>
      </c>
      <c r="B57" s="5" t="n">
        <v>15899221</v>
      </c>
      <c r="C57" s="5" t="n">
        <v>16258691</v>
      </c>
      <c r="D57" s="5" t="n">
        <v>15895885</v>
      </c>
      <c r="E57" s="5" t="n">
        <v>16255708</v>
      </c>
    </row>
    <row r="58" spans="1:5">
      <c r="A58" s="4" t="s">
        <v>126</v>
      </c>
    </row>
    <row r="59" spans="1:5">
      <c r="A59" s="3" t="s">
        <v>96</v>
      </c>
    </row>
    <row r="60" spans="1:5">
      <c r="A60" s="4" t="s">
        <v>97</v>
      </c>
      <c r="B60" s="7" t="n">
        <v>35330676</v>
      </c>
      <c r="C60" s="7" t="n">
        <v>28906872</v>
      </c>
      <c r="D60" s="7" t="n">
        <v>63616121</v>
      </c>
      <c r="E60" s="7" t="n">
        <v>56273506</v>
      </c>
    </row>
    <row r="61" spans="1:5">
      <c r="A61" s="3" t="s">
        <v>98</v>
      </c>
    </row>
    <row r="62" spans="1:5">
      <c r="A62" s="4" t="s">
        <v>99</v>
      </c>
      <c r="B62" s="5" t="n">
        <v>8176164</v>
      </c>
      <c r="C62" s="5" t="n">
        <v>6743788</v>
      </c>
      <c r="D62" s="5" t="n">
        <v>14876545</v>
      </c>
      <c r="E62" s="5" t="n">
        <v>13426067</v>
      </c>
    </row>
    <row r="63" spans="1:5">
      <c r="A63" s="4" t="s">
        <v>127</v>
      </c>
    </row>
    <row r="64" spans="1:5">
      <c r="A64" s="3" t="s">
        <v>96</v>
      </c>
    </row>
    <row r="65" spans="1:5">
      <c r="A65" s="4" t="s">
        <v>97</v>
      </c>
      <c r="B65" s="5" t="n">
        <v>35330676</v>
      </c>
      <c r="C65" s="5" t="n">
        <v>28906872</v>
      </c>
      <c r="D65" s="5" t="n">
        <v>63616121</v>
      </c>
      <c r="E65" s="5" t="n">
        <v>56273506</v>
      </c>
    </row>
    <row r="66" spans="1:5">
      <c r="A66" s="3" t="s">
        <v>98</v>
      </c>
    </row>
    <row r="67" spans="1:5">
      <c r="A67" s="4" t="s">
        <v>99</v>
      </c>
      <c r="B67" s="5" t="n">
        <v>8176164</v>
      </c>
      <c r="C67" s="5" t="n">
        <v>6743788</v>
      </c>
      <c r="D67" s="5" t="n">
        <v>14876545</v>
      </c>
      <c r="E67" s="5" t="n">
        <v>13426067</v>
      </c>
    </row>
    <row r="68" spans="1:5">
      <c r="A68" s="4" t="s">
        <v>128</v>
      </c>
    </row>
    <row r="69" spans="1:5">
      <c r="A69" s="3" t="s">
        <v>96</v>
      </c>
    </row>
    <row r="70" spans="1:5">
      <c r="A70" s="4" t="s">
        <v>97</v>
      </c>
      <c r="B70" s="5" t="n">
        <v>11080568</v>
      </c>
      <c r="C70" s="5" t="n">
        <v>8583358</v>
      </c>
      <c r="D70" s="5" t="n">
        <v>19432551</v>
      </c>
      <c r="E70" s="5" t="n">
        <v>16907117</v>
      </c>
    </row>
    <row r="71" spans="1:5">
      <c r="A71" s="3" t="s">
        <v>98</v>
      </c>
    </row>
    <row r="72" spans="1:5">
      <c r="A72" s="4" t="s">
        <v>99</v>
      </c>
      <c r="B72" s="5" t="n">
        <v>7673049</v>
      </c>
      <c r="C72" s="5" t="n">
        <v>6151495</v>
      </c>
      <c r="D72" s="5" t="n">
        <v>14068125</v>
      </c>
      <c r="E72" s="5" t="n">
        <v>11879968</v>
      </c>
    </row>
    <row r="73" spans="1:5">
      <c r="A73" s="4" t="s">
        <v>129</v>
      </c>
    </row>
    <row r="74" spans="1:5">
      <c r="A74" s="3" t="s">
        <v>96</v>
      </c>
    </row>
    <row r="75" spans="1:5">
      <c r="A75" s="4" t="s">
        <v>97</v>
      </c>
      <c r="B75" s="5" t="n">
        <v>11080568</v>
      </c>
      <c r="C75" s="5" t="n">
        <v>8583358</v>
      </c>
      <c r="D75" s="5" t="n">
        <v>19432551</v>
      </c>
      <c r="E75" s="5" t="n">
        <v>16907117</v>
      </c>
    </row>
    <row r="76" spans="1:5">
      <c r="A76" s="3" t="s">
        <v>98</v>
      </c>
    </row>
    <row r="77" spans="1:5">
      <c r="A77" s="4" t="s">
        <v>99</v>
      </c>
      <c r="B77" s="5" t="n">
        <v>7673049</v>
      </c>
      <c r="C77" s="5" t="n">
        <v>6151495</v>
      </c>
      <c r="D77" s="5" t="n">
        <v>14068125</v>
      </c>
      <c r="E77" s="5" t="n">
        <v>11879968</v>
      </c>
    </row>
    <row r="78" spans="1:5">
      <c r="A78" s="4" t="s">
        <v>130</v>
      </c>
    </row>
    <row r="79" spans="1:5">
      <c r="A79" s="3" t="s">
        <v>96</v>
      </c>
    </row>
    <row r="80" spans="1:5">
      <c r="A80" s="4" t="s">
        <v>97</v>
      </c>
      <c r="B80" s="5" t="n">
        <v>5142283</v>
      </c>
      <c r="C80" s="5" t="n">
        <v>3152402</v>
      </c>
      <c r="D80" s="5" t="n">
        <v>10240411</v>
      </c>
      <c r="E80" s="5" t="n">
        <v>6156895</v>
      </c>
    </row>
    <row r="81" spans="1:5">
      <c r="A81" s="3" t="s">
        <v>98</v>
      </c>
    </row>
    <row r="82" spans="1:5">
      <c r="A82" s="4" t="s">
        <v>99</v>
      </c>
      <c r="B82" s="5" t="n">
        <v>1680582</v>
      </c>
      <c r="C82" s="5" t="n">
        <v>623530</v>
      </c>
      <c r="D82" s="5" t="n">
        <v>3208909</v>
      </c>
      <c r="E82" s="5" t="n">
        <v>1223550</v>
      </c>
    </row>
    <row r="83" spans="1:5">
      <c r="A83" s="4" t="s">
        <v>131</v>
      </c>
    </row>
    <row r="84" spans="1:5">
      <c r="A84" s="3" t="s">
        <v>96</v>
      </c>
    </row>
    <row r="85" spans="1:5">
      <c r="A85" s="4" t="s">
        <v>97</v>
      </c>
      <c r="B85" s="5" t="n">
        <v>5142283</v>
      </c>
      <c r="C85" s="5" t="n">
        <v>3152402</v>
      </c>
      <c r="D85" s="5" t="n">
        <v>10240411</v>
      </c>
      <c r="E85" s="5" t="n">
        <v>6156895</v>
      </c>
    </row>
    <row r="86" spans="1:5">
      <c r="A86" s="3" t="s">
        <v>98</v>
      </c>
    </row>
    <row r="87" spans="1:5">
      <c r="A87" s="4" t="s">
        <v>99</v>
      </c>
      <c r="B87" s="5" t="n">
        <v>1680582</v>
      </c>
      <c r="C87" s="5" t="n">
        <v>623530</v>
      </c>
      <c r="D87" s="5" t="n">
        <v>3208909</v>
      </c>
      <c r="E87" s="5" t="n">
        <v>1223550</v>
      </c>
    </row>
    <row r="88" spans="1:5">
      <c r="A88" s="4" t="s">
        <v>132</v>
      </c>
    </row>
    <row r="89" spans="1:5">
      <c r="A89" s="3" t="s">
        <v>98</v>
      </c>
    </row>
    <row r="90" spans="1:5">
      <c r="A90" s="4" t="s">
        <v>99</v>
      </c>
      <c r="B90" s="5" t="n">
        <v>17640285</v>
      </c>
      <c r="C90" s="5" t="n">
        <v>15605262</v>
      </c>
      <c r="D90" s="5" t="n">
        <v>32873541</v>
      </c>
      <c r="E90" s="5" t="n">
        <v>29810493</v>
      </c>
    </row>
    <row r="91" spans="1:5">
      <c r="A91" s="4" t="s">
        <v>133</v>
      </c>
    </row>
    <row r="92" spans="1:5">
      <c r="A92" s="3" t="s">
        <v>98</v>
      </c>
    </row>
    <row r="93" spans="1:5">
      <c r="A93" s="4" t="s">
        <v>99</v>
      </c>
      <c r="B93" s="7" t="n">
        <v>17640285</v>
      </c>
      <c r="C93" s="7" t="n">
        <v>15605262</v>
      </c>
      <c r="D93" s="7" t="n">
        <v>32873541</v>
      </c>
      <c r="E93" s="7" t="n">
        <v>298104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5</v>
      </c>
      <c r="B1" s="2" t="s">
        <v>526</v>
      </c>
      <c r="C1" s="2" t="s">
        <v>95</v>
      </c>
      <c r="D1" s="2" t="s">
        <v>2</v>
      </c>
      <c r="E1" s="2" t="s">
        <v>95</v>
      </c>
    </row>
    <row r="2" spans="1:5">
      <c r="A2" s="3" t="s">
        <v>527</v>
      </c>
    </row>
    <row r="3" spans="1:5">
      <c r="A3" s="4" t="s">
        <v>528</v>
      </c>
      <c r="C3" s="7" t="n">
        <v>-51507</v>
      </c>
      <c r="D3" s="7" t="n">
        <v>-3739</v>
      </c>
      <c r="E3" s="7" t="n">
        <v>-51507</v>
      </c>
    </row>
    <row r="4" spans="1:5">
      <c r="A4" s="4" t="s">
        <v>391</v>
      </c>
    </row>
    <row r="5" spans="1:5">
      <c r="A5" s="3" t="s">
        <v>527</v>
      </c>
    </row>
    <row r="6" spans="1:5">
      <c r="A6" s="4" t="s">
        <v>392</v>
      </c>
      <c r="B6" s="7" t="n">
        <v>5600000</v>
      </c>
    </row>
    <row r="7" spans="1:5">
      <c r="A7" s="4" t="s">
        <v>528</v>
      </c>
      <c r="E7" s="7"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4"/>
    <col customWidth="1" max="3" min="3" width="16"/>
    <col customWidth="1" max="4" min="4" width="13"/>
    <col customWidth="1" max="5" min="5" width="14"/>
  </cols>
  <sheetData>
    <row r="1" spans="1:5">
      <c r="A1" s="1" t="s">
        <v>529</v>
      </c>
      <c r="B1" s="2" t="s">
        <v>530</v>
      </c>
      <c r="C1" s="2" t="s">
        <v>2</v>
      </c>
      <c r="D1" s="2" t="s">
        <v>531</v>
      </c>
      <c r="E1" s="2" t="s">
        <v>28</v>
      </c>
    </row>
    <row r="2" spans="1:5">
      <c r="A2" s="3" t="s">
        <v>532</v>
      </c>
    </row>
    <row r="3" spans="1:5">
      <c r="A3" s="4" t="s">
        <v>533</v>
      </c>
      <c r="C3" s="9" t="n">
        <v>354.5</v>
      </c>
      <c r="E3" s="9" t="n">
        <v>297.3</v>
      </c>
    </row>
    <row r="4" spans="1:5">
      <c r="A4" s="4" t="s">
        <v>534</v>
      </c>
    </row>
    <row r="5" spans="1:5">
      <c r="A5" s="3" t="s">
        <v>532</v>
      </c>
    </row>
    <row r="6" spans="1:5">
      <c r="A6" s="4" t="s">
        <v>535</v>
      </c>
      <c r="B6" s="4" t="s">
        <v>370</v>
      </c>
    </row>
    <row r="7" spans="1:5">
      <c r="A7" s="4" t="s">
        <v>536</v>
      </c>
      <c r="B7" s="7" t="n">
        <v>25</v>
      </c>
    </row>
    <row r="8" spans="1:5">
      <c r="A8" s="4" t="s">
        <v>375</v>
      </c>
      <c r="C8" s="4" t="s">
        <v>537</v>
      </c>
    </row>
    <row r="9" spans="1:5">
      <c r="A9" s="4" t="s">
        <v>538</v>
      </c>
      <c r="C9" s="4" t="s">
        <v>539</v>
      </c>
    </row>
    <row r="10" spans="1:5">
      <c r="A10" s="4" t="s">
        <v>540</v>
      </c>
      <c r="B10" s="4" t="s">
        <v>366</v>
      </c>
    </row>
    <row r="11" spans="1:5">
      <c r="A11" s="4" t="s">
        <v>541</v>
      </c>
    </row>
    <row r="12" spans="1:5">
      <c r="A12" s="3" t="s">
        <v>532</v>
      </c>
    </row>
    <row r="13" spans="1:5">
      <c r="A13" s="4" t="s">
        <v>533</v>
      </c>
      <c r="D13" s="7"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42</v>
      </c>
      <c r="B1" s="2" t="s">
        <v>338</v>
      </c>
      <c r="C1" s="2" t="s">
        <v>2</v>
      </c>
      <c r="D1" s="2" t="s">
        <v>28</v>
      </c>
    </row>
    <row r="2" spans="1:4">
      <c r="A2" s="3" t="s">
        <v>532</v>
      </c>
    </row>
    <row r="3" spans="1:4">
      <c r="A3" s="4" t="s">
        <v>359</v>
      </c>
      <c r="C3" s="7" t="n">
        <v>356644723</v>
      </c>
      <c r="D3" s="7" t="n">
        <v>299051772</v>
      </c>
    </row>
    <row r="4" spans="1:4">
      <c r="A4" s="4" t="s">
        <v>543</v>
      </c>
      <c r="C4" s="5" t="n">
        <v>-2293902</v>
      </c>
      <c r="D4" s="5" t="n">
        <v>-1923928</v>
      </c>
    </row>
    <row r="5" spans="1:4">
      <c r="A5" s="4" t="s">
        <v>544</v>
      </c>
      <c r="C5" s="5" t="n">
        <v>178633</v>
      </c>
      <c r="D5" s="5" t="n">
        <v>190972</v>
      </c>
    </row>
    <row r="6" spans="1:4">
      <c r="A6" s="4" t="s">
        <v>545</v>
      </c>
      <c r="C6" s="5" t="n">
        <v>354529454</v>
      </c>
      <c r="D6" s="5" t="n">
        <v>297318816</v>
      </c>
    </row>
    <row r="7" spans="1:4">
      <c r="A7" s="4" t="s">
        <v>546</v>
      </c>
    </row>
    <row r="8" spans="1:4">
      <c r="A8" s="3" t="s">
        <v>532</v>
      </c>
    </row>
    <row r="9" spans="1:4">
      <c r="A9" s="4" t="s">
        <v>359</v>
      </c>
      <c r="C9" s="7" t="n">
        <v>18445600</v>
      </c>
      <c r="D9" s="5" t="n">
        <v>15284200</v>
      </c>
    </row>
    <row r="10" spans="1:4">
      <c r="A10" s="4" t="s">
        <v>547</v>
      </c>
      <c r="C10" s="4" t="s">
        <v>548</v>
      </c>
    </row>
    <row r="11" spans="1:4">
      <c r="A11" s="4" t="s">
        <v>549</v>
      </c>
      <c r="C11" s="4" t="s">
        <v>550</v>
      </c>
    </row>
    <row r="12" spans="1:4">
      <c r="A12" s="4" t="s">
        <v>551</v>
      </c>
      <c r="C12" s="4" t="s">
        <v>552</v>
      </c>
    </row>
    <row r="13" spans="1:4">
      <c r="A13" s="4" t="s">
        <v>553</v>
      </c>
    </row>
    <row r="14" spans="1:4">
      <c r="A14" s="3" t="s">
        <v>532</v>
      </c>
    </row>
    <row r="15" spans="1:4">
      <c r="A15" s="4" t="s">
        <v>359</v>
      </c>
      <c r="C15" s="7" t="n">
        <v>34239496</v>
      </c>
      <c r="D15" s="5" t="n">
        <v>34645929</v>
      </c>
    </row>
    <row r="16" spans="1:4">
      <c r="A16" s="4" t="s">
        <v>547</v>
      </c>
      <c r="C16" s="4" t="s">
        <v>554</v>
      </c>
    </row>
    <row r="17" spans="1:4">
      <c r="A17" s="4" t="s">
        <v>549</v>
      </c>
      <c r="C17" s="4" t="s">
        <v>555</v>
      </c>
    </row>
    <row r="18" spans="1:4">
      <c r="A18" s="4" t="s">
        <v>556</v>
      </c>
      <c r="C18" s="4" t="s">
        <v>383</v>
      </c>
    </row>
    <row r="19" spans="1:4">
      <c r="A19" s="4" t="s">
        <v>551</v>
      </c>
      <c r="C19" s="4" t="s">
        <v>557</v>
      </c>
    </row>
    <row r="20" spans="1:4">
      <c r="A20" s="4" t="s">
        <v>374</v>
      </c>
    </row>
    <row r="21" spans="1:4">
      <c r="A21" s="3" t="s">
        <v>532</v>
      </c>
    </row>
    <row r="22" spans="1:4">
      <c r="A22" s="4" t="s">
        <v>359</v>
      </c>
      <c r="C22" s="7" t="n">
        <v>35034982</v>
      </c>
      <c r="D22" s="5" t="n">
        <v>35294741</v>
      </c>
    </row>
    <row r="23" spans="1:4">
      <c r="A23" s="4" t="s">
        <v>547</v>
      </c>
      <c r="C23" s="4" t="s">
        <v>554</v>
      </c>
    </row>
    <row r="24" spans="1:4">
      <c r="A24" s="4" t="s">
        <v>549</v>
      </c>
      <c r="C24" s="4" t="s">
        <v>376</v>
      </c>
    </row>
    <row r="25" spans="1:4">
      <c r="A25" s="4" t="s">
        <v>556</v>
      </c>
      <c r="C25" s="4" t="s">
        <v>378</v>
      </c>
    </row>
    <row r="26" spans="1:4">
      <c r="A26" s="4" t="s">
        <v>551</v>
      </c>
      <c r="C26" s="4" t="s">
        <v>381</v>
      </c>
    </row>
    <row r="27" spans="1:4">
      <c r="A27" s="4" t="s">
        <v>558</v>
      </c>
    </row>
    <row r="28" spans="1:4">
      <c r="A28" s="3" t="s">
        <v>532</v>
      </c>
    </row>
    <row r="29" spans="1:4">
      <c r="A29" s="4" t="s">
        <v>359</v>
      </c>
      <c r="C29" s="7" t="n">
        <v>8993770</v>
      </c>
      <c r="D29" s="5" t="n">
        <v>9132558</v>
      </c>
    </row>
    <row r="30" spans="1:4">
      <c r="A30" s="4" t="s">
        <v>547</v>
      </c>
      <c r="C30" s="4" t="s">
        <v>554</v>
      </c>
    </row>
    <row r="31" spans="1:4">
      <c r="A31" s="4" t="s">
        <v>549</v>
      </c>
      <c r="C31" s="4" t="s">
        <v>559</v>
      </c>
    </row>
    <row r="32" spans="1:4">
      <c r="A32" s="4" t="s">
        <v>556</v>
      </c>
      <c r="C32" s="4" t="s">
        <v>383</v>
      </c>
    </row>
    <row r="33" spans="1:4">
      <c r="A33" s="4" t="s">
        <v>551</v>
      </c>
      <c r="C33" s="4" t="s">
        <v>560</v>
      </c>
    </row>
    <row r="34" spans="1:4">
      <c r="A34" s="4" t="s">
        <v>561</v>
      </c>
    </row>
    <row r="35" spans="1:4">
      <c r="A35" s="3" t="s">
        <v>532</v>
      </c>
    </row>
    <row r="36" spans="1:4">
      <c r="A36" s="4" t="s">
        <v>359</v>
      </c>
      <c r="C36" s="7" t="n">
        <v>30060602</v>
      </c>
      <c r="D36" s="5" t="n">
        <v>30432260</v>
      </c>
    </row>
    <row r="37" spans="1:4">
      <c r="A37" s="4" t="s">
        <v>547</v>
      </c>
      <c r="C37" s="4" t="s">
        <v>548</v>
      </c>
    </row>
    <row r="38" spans="1:4">
      <c r="A38" s="4" t="s">
        <v>549</v>
      </c>
      <c r="C38" s="4" t="s">
        <v>562</v>
      </c>
    </row>
    <row r="39" spans="1:4">
      <c r="A39" s="4" t="s">
        <v>556</v>
      </c>
      <c r="C39" s="4" t="s">
        <v>383</v>
      </c>
    </row>
    <row r="40" spans="1:4">
      <c r="A40" s="4" t="s">
        <v>551</v>
      </c>
      <c r="C40" s="4" t="s">
        <v>424</v>
      </c>
    </row>
    <row r="41" spans="1:4">
      <c r="A41" s="4" t="s">
        <v>563</v>
      </c>
    </row>
    <row r="42" spans="1:4">
      <c r="A42" s="3" t="s">
        <v>532</v>
      </c>
    </row>
    <row r="43" spans="1:4">
      <c r="A43" s="4" t="s">
        <v>359</v>
      </c>
      <c r="C43" s="7" t="n">
        <v>14361098</v>
      </c>
      <c r="D43" s="5" t="n">
        <v>14503925</v>
      </c>
    </row>
    <row r="44" spans="1:4">
      <c r="A44" s="4" t="s">
        <v>547</v>
      </c>
      <c r="C44" s="4" t="s">
        <v>564</v>
      </c>
    </row>
    <row r="45" spans="1:4">
      <c r="A45" s="4" t="s">
        <v>549</v>
      </c>
      <c r="C45" s="4" t="s">
        <v>565</v>
      </c>
    </row>
    <row r="46" spans="1:4">
      <c r="A46" s="4" t="s">
        <v>556</v>
      </c>
      <c r="C46" s="4" t="s">
        <v>378</v>
      </c>
    </row>
    <row r="47" spans="1:4">
      <c r="A47" s="4" t="s">
        <v>551</v>
      </c>
      <c r="C47" s="4" t="s">
        <v>566</v>
      </c>
    </row>
    <row r="48" spans="1:4">
      <c r="A48" s="4" t="s">
        <v>567</v>
      </c>
    </row>
    <row r="49" spans="1:4">
      <c r="A49" s="3" t="s">
        <v>532</v>
      </c>
    </row>
    <row r="50" spans="1:4">
      <c r="A50" s="4" t="s">
        <v>359</v>
      </c>
      <c r="C50" s="7" t="n">
        <v>57538334</v>
      </c>
      <c r="D50" s="5" t="n">
        <v>58023567</v>
      </c>
    </row>
    <row r="51" spans="1:4">
      <c r="A51" s="4" t="s">
        <v>547</v>
      </c>
      <c r="C51" s="4" t="s">
        <v>564</v>
      </c>
    </row>
    <row r="52" spans="1:4">
      <c r="A52" s="4" t="s">
        <v>549</v>
      </c>
      <c r="C52" s="4" t="s">
        <v>568</v>
      </c>
    </row>
    <row r="53" spans="1:4">
      <c r="A53" s="4" t="s">
        <v>556</v>
      </c>
      <c r="C53" s="4" t="s">
        <v>378</v>
      </c>
    </row>
    <row r="54" spans="1:4">
      <c r="A54" s="4" t="s">
        <v>551</v>
      </c>
      <c r="C54" s="4" t="s">
        <v>569</v>
      </c>
    </row>
    <row r="55" spans="1:4">
      <c r="A55" s="4" t="s">
        <v>570</v>
      </c>
    </row>
    <row r="56" spans="1:4">
      <c r="A56" s="3" t="s">
        <v>532</v>
      </c>
    </row>
    <row r="57" spans="1:4">
      <c r="A57" s="4" t="s">
        <v>359</v>
      </c>
      <c r="C57" s="7" t="n">
        <v>44614206</v>
      </c>
      <c r="D57" s="5" t="n">
        <v>45032662</v>
      </c>
    </row>
    <row r="58" spans="1:4">
      <c r="A58" s="4" t="s">
        <v>547</v>
      </c>
      <c r="C58" s="4" t="s">
        <v>564</v>
      </c>
    </row>
    <row r="59" spans="1:4">
      <c r="A59" s="4" t="s">
        <v>549</v>
      </c>
      <c r="C59" s="4" t="s">
        <v>571</v>
      </c>
    </row>
    <row r="60" spans="1:4">
      <c r="A60" s="4" t="s">
        <v>556</v>
      </c>
      <c r="C60" s="4" t="s">
        <v>378</v>
      </c>
    </row>
    <row r="61" spans="1:4">
      <c r="A61" s="4" t="s">
        <v>551</v>
      </c>
      <c r="C61" s="4" t="s">
        <v>572</v>
      </c>
    </row>
    <row r="62" spans="1:4">
      <c r="A62" s="4" t="s">
        <v>573</v>
      </c>
    </row>
    <row r="63" spans="1:4">
      <c r="A63" s="3" t="s">
        <v>532</v>
      </c>
    </row>
    <row r="64" spans="1:4">
      <c r="A64" s="4" t="s">
        <v>359</v>
      </c>
      <c r="C64" s="7" t="n">
        <v>34640256</v>
      </c>
      <c r="D64" s="5" t="n">
        <v>30000000</v>
      </c>
    </row>
    <row r="65" spans="1:4">
      <c r="A65" s="4" t="s">
        <v>547</v>
      </c>
      <c r="C65" s="4" t="s">
        <v>554</v>
      </c>
    </row>
    <row r="66" spans="1:4">
      <c r="A66" s="4" t="s">
        <v>549</v>
      </c>
      <c r="C66" s="4" t="s">
        <v>574</v>
      </c>
    </row>
    <row r="67" spans="1:4">
      <c r="A67" s="4" t="s">
        <v>556</v>
      </c>
      <c r="C67" s="4" t="s">
        <v>383</v>
      </c>
    </row>
    <row r="68" spans="1:4">
      <c r="A68" s="4" t="s">
        <v>551</v>
      </c>
      <c r="C68" s="4" t="s">
        <v>557</v>
      </c>
    </row>
    <row r="69" spans="1:4">
      <c r="A69" s="4" t="s">
        <v>575</v>
      </c>
    </row>
    <row r="70" spans="1:4">
      <c r="A70" s="3" t="s">
        <v>532</v>
      </c>
    </row>
    <row r="71" spans="1:4">
      <c r="A71" s="4" t="s">
        <v>359</v>
      </c>
      <c r="C71" s="7" t="n">
        <v>49685400</v>
      </c>
    </row>
    <row r="72" spans="1:4">
      <c r="A72" s="4" t="s">
        <v>547</v>
      </c>
      <c r="C72" s="4" t="s">
        <v>548</v>
      </c>
    </row>
    <row r="73" spans="1:4">
      <c r="A73" s="4" t="s">
        <v>549</v>
      </c>
      <c r="C73" s="4" t="s">
        <v>576</v>
      </c>
    </row>
    <row r="74" spans="1:4">
      <c r="A74" s="4" t="s">
        <v>551</v>
      </c>
      <c r="C74" s="4" t="s">
        <v>424</v>
      </c>
    </row>
    <row r="75" spans="1:4">
      <c r="A75" s="4" t="s">
        <v>577</v>
      </c>
    </row>
    <row r="76" spans="1:4">
      <c r="A76" s="3" t="s">
        <v>532</v>
      </c>
    </row>
    <row r="77" spans="1:4">
      <c r="A77" s="4" t="s">
        <v>359</v>
      </c>
      <c r="C77" s="7" t="n">
        <v>2575000</v>
      </c>
    </row>
    <row r="78" spans="1:4">
      <c r="A78" s="4" t="s">
        <v>547</v>
      </c>
      <c r="C78" s="4" t="s">
        <v>548</v>
      </c>
    </row>
    <row r="79" spans="1:4">
      <c r="A79" s="4" t="s">
        <v>549</v>
      </c>
      <c r="C79" s="4" t="s">
        <v>578</v>
      </c>
    </row>
    <row r="80" spans="1:4">
      <c r="A80" s="4" t="s">
        <v>551</v>
      </c>
      <c r="C80" s="4" t="s">
        <v>431</v>
      </c>
    </row>
    <row r="81" spans="1:4">
      <c r="A81" s="4" t="s">
        <v>579</v>
      </c>
    </row>
    <row r="82" spans="1:4">
      <c r="A82" s="3" t="s">
        <v>532</v>
      </c>
    </row>
    <row r="83" spans="1:4">
      <c r="A83" s="4" t="s">
        <v>359</v>
      </c>
      <c r="C83" s="7" t="n">
        <v>11559647</v>
      </c>
      <c r="D83" s="5" t="n">
        <v>11701930</v>
      </c>
    </row>
    <row r="84" spans="1:4">
      <c r="A84" s="4" t="s">
        <v>547</v>
      </c>
      <c r="C84" s="4" t="s">
        <v>554</v>
      </c>
    </row>
    <row r="85" spans="1:4">
      <c r="A85" s="4" t="s">
        <v>549</v>
      </c>
      <c r="C85" s="4" t="s">
        <v>580</v>
      </c>
    </row>
    <row r="86" spans="1:4">
      <c r="A86" s="4" t="s">
        <v>556</v>
      </c>
      <c r="C86" s="4" t="s">
        <v>383</v>
      </c>
    </row>
    <row r="87" spans="1:4">
      <c r="A87" s="4" t="s">
        <v>551</v>
      </c>
      <c r="C87" s="4" t="s">
        <v>581</v>
      </c>
    </row>
    <row r="88" spans="1:4">
      <c r="A88" s="4" t="s">
        <v>385</v>
      </c>
    </row>
    <row r="89" spans="1:4">
      <c r="A89" s="3" t="s">
        <v>532</v>
      </c>
    </row>
    <row r="90" spans="1:4">
      <c r="A90" s="4" t="s">
        <v>359</v>
      </c>
      <c r="C90" s="7" t="n">
        <v>14896332</v>
      </c>
      <c r="D90" s="7" t="n">
        <v>15000000</v>
      </c>
    </row>
    <row r="91" spans="1:4">
      <c r="A91" s="4" t="s">
        <v>547</v>
      </c>
      <c r="C91" s="4" t="s">
        <v>554</v>
      </c>
    </row>
    <row r="92" spans="1:4">
      <c r="A92" s="4" t="s">
        <v>549</v>
      </c>
      <c r="C92" s="4" t="s">
        <v>386</v>
      </c>
    </row>
    <row r="93" spans="1:4">
      <c r="A93" s="4" t="s">
        <v>556</v>
      </c>
      <c r="B93" s="4" t="s">
        <v>383</v>
      </c>
      <c r="C93" s="4" t="s">
        <v>383</v>
      </c>
    </row>
    <row r="94" spans="1:4">
      <c r="A94" s="4" t="s">
        <v>551</v>
      </c>
      <c r="C94" s="4" t="s">
        <v>3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3"/>
    <col customWidth="1" max="7" min="7" width="14"/>
  </cols>
  <sheetData>
    <row r="1" spans="1:7">
      <c r="A1" s="1" t="s">
        <v>582</v>
      </c>
      <c r="B1" s="2" t="s">
        <v>583</v>
      </c>
      <c r="C1" s="2" t="s">
        <v>338</v>
      </c>
      <c r="D1" s="2" t="s">
        <v>2</v>
      </c>
      <c r="E1" s="2" t="s">
        <v>95</v>
      </c>
      <c r="F1" s="2" t="s">
        <v>531</v>
      </c>
      <c r="G1" s="2" t="s">
        <v>28</v>
      </c>
    </row>
    <row r="2" spans="1:7">
      <c r="A2" s="3" t="s">
        <v>532</v>
      </c>
    </row>
    <row r="3" spans="1:7">
      <c r="A3" s="4" t="s">
        <v>174</v>
      </c>
      <c r="D3" s="7" t="n">
        <v>65300000</v>
      </c>
      <c r="E3" s="7" t="n">
        <v>35500000</v>
      </c>
    </row>
    <row r="4" spans="1:7">
      <c r="A4" s="4" t="s">
        <v>533</v>
      </c>
      <c r="D4" s="5" t="n">
        <v>354500000</v>
      </c>
      <c r="G4" s="7" t="n">
        <v>297300000</v>
      </c>
    </row>
    <row r="5" spans="1:7">
      <c r="A5" s="4" t="s">
        <v>541</v>
      </c>
    </row>
    <row r="6" spans="1:7">
      <c r="A6" s="3" t="s">
        <v>532</v>
      </c>
    </row>
    <row r="7" spans="1:7">
      <c r="A7" s="4" t="s">
        <v>533</v>
      </c>
      <c r="F7" s="7" t="n">
        <v>4000000</v>
      </c>
    </row>
    <row r="8" spans="1:7">
      <c r="A8" s="4" t="s">
        <v>584</v>
      </c>
    </row>
    <row r="9" spans="1:7">
      <c r="A9" s="3" t="s">
        <v>532</v>
      </c>
    </row>
    <row r="10" spans="1:7">
      <c r="A10" s="4" t="s">
        <v>174</v>
      </c>
      <c r="B10" s="7" t="n">
        <v>3300000</v>
      </c>
      <c r="D10" s="5" t="n">
        <v>15700000</v>
      </c>
    </row>
    <row r="11" spans="1:7">
      <c r="A11" s="4" t="s">
        <v>585</v>
      </c>
      <c r="D11" s="7" t="n">
        <v>3300000</v>
      </c>
    </row>
    <row r="12" spans="1:7">
      <c r="A12" s="4" t="s">
        <v>586</v>
      </c>
      <c r="D12" s="4" t="s">
        <v>552</v>
      </c>
    </row>
    <row r="13" spans="1:7">
      <c r="A13" s="4" t="s">
        <v>380</v>
      </c>
      <c r="D13" s="4" t="s">
        <v>552</v>
      </c>
    </row>
    <row r="14" spans="1:7">
      <c r="A14" s="4" t="s">
        <v>587</v>
      </c>
      <c r="D14" s="7" t="n">
        <v>23100</v>
      </c>
    </row>
    <row r="15" spans="1:7">
      <c r="A15" s="4" t="s">
        <v>551</v>
      </c>
      <c r="D15" s="4" t="s">
        <v>552</v>
      </c>
    </row>
    <row r="16" spans="1:7">
      <c r="A16" s="4" t="s">
        <v>588</v>
      </c>
    </row>
    <row r="17" spans="1:7">
      <c r="A17" s="3" t="s">
        <v>532</v>
      </c>
    </row>
    <row r="18" spans="1:7">
      <c r="A18" s="4" t="s">
        <v>377</v>
      </c>
      <c r="D18" s="4" t="s">
        <v>378</v>
      </c>
    </row>
    <row r="19" spans="1:7">
      <c r="A19" s="4" t="s">
        <v>589</v>
      </c>
      <c r="D19" s="4" t="s">
        <v>590</v>
      </c>
    </row>
    <row r="20" spans="1:7">
      <c r="A20" s="4" t="s">
        <v>551</v>
      </c>
      <c r="D20" s="4" t="s">
        <v>381</v>
      </c>
    </row>
    <row r="21" spans="1:7">
      <c r="A21" s="4" t="s">
        <v>591</v>
      </c>
    </row>
    <row r="22" spans="1:7">
      <c r="A22" s="3" t="s">
        <v>532</v>
      </c>
    </row>
    <row r="23" spans="1:7">
      <c r="A23" s="4" t="s">
        <v>592</v>
      </c>
      <c r="D23" s="4" t="s">
        <v>593</v>
      </c>
    </row>
    <row r="24" spans="1:7">
      <c r="A24" s="4" t="s">
        <v>594</v>
      </c>
    </row>
    <row r="25" spans="1:7">
      <c r="A25" s="3" t="s">
        <v>532</v>
      </c>
    </row>
    <row r="26" spans="1:7">
      <c r="A26" s="4" t="s">
        <v>174</v>
      </c>
      <c r="D26" s="7" t="n">
        <v>30000000</v>
      </c>
    </row>
    <row r="27" spans="1:7">
      <c r="A27" s="4" t="s">
        <v>595</v>
      </c>
      <c r="D27" s="7" t="n">
        <v>5000000</v>
      </c>
    </row>
    <row r="28" spans="1:7">
      <c r="A28" s="4" t="s">
        <v>377</v>
      </c>
      <c r="D28" s="4" t="s">
        <v>383</v>
      </c>
    </row>
    <row r="29" spans="1:7">
      <c r="A29" s="4" t="s">
        <v>596</v>
      </c>
      <c r="D29" s="4" t="s">
        <v>426</v>
      </c>
    </row>
    <row r="30" spans="1:7">
      <c r="A30" s="4" t="s">
        <v>597</v>
      </c>
      <c r="D30" s="4" t="s">
        <v>598</v>
      </c>
    </row>
    <row r="31" spans="1:7">
      <c r="A31" s="4" t="s">
        <v>551</v>
      </c>
      <c r="D31" s="4" t="s">
        <v>557</v>
      </c>
    </row>
    <row r="32" spans="1:7">
      <c r="A32" s="4" t="s">
        <v>599</v>
      </c>
    </row>
    <row r="33" spans="1:7">
      <c r="A33" s="3" t="s">
        <v>532</v>
      </c>
    </row>
    <row r="34" spans="1:7">
      <c r="A34" s="4" t="s">
        <v>377</v>
      </c>
      <c r="D34" s="4" t="s">
        <v>383</v>
      </c>
    </row>
    <row r="35" spans="1:7">
      <c r="A35" s="4" t="s">
        <v>600</v>
      </c>
      <c r="D35" s="4" t="s">
        <v>601</v>
      </c>
    </row>
    <row r="36" spans="1:7">
      <c r="A36" s="4" t="s">
        <v>551</v>
      </c>
      <c r="D36" s="4" t="s">
        <v>560</v>
      </c>
    </row>
    <row r="37" spans="1:7">
      <c r="A37" s="4" t="s">
        <v>602</v>
      </c>
    </row>
    <row r="38" spans="1:7">
      <c r="A38" s="3" t="s">
        <v>532</v>
      </c>
    </row>
    <row r="39" spans="1:7">
      <c r="A39" s="4" t="s">
        <v>600</v>
      </c>
      <c r="D39" s="4" t="s">
        <v>603</v>
      </c>
    </row>
    <row r="40" spans="1:7">
      <c r="A40" s="4" t="s">
        <v>604</v>
      </c>
    </row>
    <row r="41" spans="1:7">
      <c r="A41" s="3" t="s">
        <v>532</v>
      </c>
    </row>
    <row r="42" spans="1:7">
      <c r="A42" s="4" t="s">
        <v>600</v>
      </c>
      <c r="D42" s="4" t="s">
        <v>605</v>
      </c>
    </row>
    <row r="43" spans="1:7">
      <c r="A43" s="4" t="s">
        <v>606</v>
      </c>
    </row>
    <row r="44" spans="1:7">
      <c r="A44" s="3" t="s">
        <v>532</v>
      </c>
    </row>
    <row r="45" spans="1:7">
      <c r="A45" s="4" t="s">
        <v>377</v>
      </c>
      <c r="D45" s="4" t="s">
        <v>383</v>
      </c>
    </row>
    <row r="46" spans="1:7">
      <c r="A46" s="4" t="s">
        <v>551</v>
      </c>
      <c r="D46" s="4" t="s">
        <v>424</v>
      </c>
    </row>
    <row r="47" spans="1:7">
      <c r="A47" s="4" t="s">
        <v>607</v>
      </c>
    </row>
    <row r="48" spans="1:7">
      <c r="A48" s="3" t="s">
        <v>532</v>
      </c>
    </row>
    <row r="49" spans="1:7">
      <c r="A49" s="4" t="s">
        <v>367</v>
      </c>
      <c r="D49" s="4" t="s">
        <v>390</v>
      </c>
    </row>
    <row r="50" spans="1:7">
      <c r="A50" s="4" t="s">
        <v>608</v>
      </c>
    </row>
    <row r="51" spans="1:7">
      <c r="A51" s="3" t="s">
        <v>532</v>
      </c>
    </row>
    <row r="52" spans="1:7">
      <c r="A52" s="4" t="s">
        <v>377</v>
      </c>
      <c r="D52" s="4" t="s">
        <v>378</v>
      </c>
    </row>
    <row r="53" spans="1:7">
      <c r="A53" s="4" t="s">
        <v>609</v>
      </c>
      <c r="D53" s="4" t="s">
        <v>610</v>
      </c>
    </row>
    <row r="54" spans="1:7">
      <c r="A54" s="4" t="s">
        <v>551</v>
      </c>
      <c r="D54" s="4" t="s">
        <v>566</v>
      </c>
    </row>
    <row r="55" spans="1:7">
      <c r="A55" s="4" t="s">
        <v>611</v>
      </c>
    </row>
    <row r="56" spans="1:7">
      <c r="A56" s="3" t="s">
        <v>532</v>
      </c>
    </row>
    <row r="57" spans="1:7">
      <c r="A57" s="4" t="s">
        <v>377</v>
      </c>
      <c r="D57" s="4" t="s">
        <v>378</v>
      </c>
    </row>
    <row r="58" spans="1:7">
      <c r="A58" s="4" t="s">
        <v>612</v>
      </c>
      <c r="D58" s="4" t="s">
        <v>613</v>
      </c>
    </row>
    <row r="59" spans="1:7">
      <c r="A59" s="4" t="s">
        <v>551</v>
      </c>
      <c r="D59" s="4" t="s">
        <v>569</v>
      </c>
    </row>
    <row r="60" spans="1:7">
      <c r="A60" s="4" t="s">
        <v>614</v>
      </c>
    </row>
    <row r="61" spans="1:7">
      <c r="A61" s="3" t="s">
        <v>532</v>
      </c>
    </row>
    <row r="62" spans="1:7">
      <c r="A62" s="4" t="s">
        <v>377</v>
      </c>
      <c r="D62" s="4" t="s">
        <v>378</v>
      </c>
    </row>
    <row r="63" spans="1:7">
      <c r="A63" s="4" t="s">
        <v>612</v>
      </c>
      <c r="D63" s="4" t="s">
        <v>615</v>
      </c>
    </row>
    <row r="64" spans="1:7">
      <c r="A64" s="4" t="s">
        <v>551</v>
      </c>
      <c r="D64" s="4" t="s">
        <v>572</v>
      </c>
    </row>
    <row r="65" spans="1:7">
      <c r="A65" s="4" t="s">
        <v>616</v>
      </c>
    </row>
    <row r="66" spans="1:7">
      <c r="A66" s="3" t="s">
        <v>532</v>
      </c>
    </row>
    <row r="67" spans="1:7">
      <c r="A67" s="4" t="s">
        <v>174</v>
      </c>
      <c r="D67" s="7" t="n">
        <v>30000000</v>
      </c>
    </row>
    <row r="68" spans="1:7">
      <c r="A68" s="4" t="s">
        <v>585</v>
      </c>
      <c r="D68" s="7" t="n">
        <v>5000000</v>
      </c>
    </row>
    <row r="69" spans="1:7">
      <c r="A69" s="4" t="s">
        <v>377</v>
      </c>
      <c r="D69" s="4" t="s">
        <v>383</v>
      </c>
    </row>
    <row r="70" spans="1:7">
      <c r="A70" s="4" t="s">
        <v>596</v>
      </c>
      <c r="D70" s="4" t="s">
        <v>426</v>
      </c>
    </row>
    <row r="71" spans="1:7">
      <c r="A71" s="4" t="s">
        <v>597</v>
      </c>
      <c r="D71" s="4" t="s">
        <v>598</v>
      </c>
    </row>
    <row r="72" spans="1:7">
      <c r="A72" s="4" t="s">
        <v>617</v>
      </c>
    </row>
    <row r="73" spans="1:7">
      <c r="A73" s="3" t="s">
        <v>532</v>
      </c>
    </row>
    <row r="74" spans="1:7">
      <c r="A74" s="4" t="s">
        <v>587</v>
      </c>
      <c r="D74" s="7" t="n">
        <v>78650</v>
      </c>
    </row>
    <row r="75" spans="1:7">
      <c r="A75" s="4" t="s">
        <v>419</v>
      </c>
      <c r="D75" s="4" t="s">
        <v>402</v>
      </c>
    </row>
    <row r="76" spans="1:7">
      <c r="A76" s="4" t="s">
        <v>551</v>
      </c>
      <c r="D76" s="4" t="s">
        <v>424</v>
      </c>
    </row>
    <row r="77" spans="1:7">
      <c r="A77" s="4" t="s">
        <v>618</v>
      </c>
    </row>
    <row r="78" spans="1:7">
      <c r="A78" s="3" t="s">
        <v>532</v>
      </c>
    </row>
    <row r="79" spans="1:7">
      <c r="A79" s="4" t="s">
        <v>419</v>
      </c>
      <c r="D79" s="4" t="s">
        <v>426</v>
      </c>
    </row>
    <row r="80" spans="1:7">
      <c r="A80" s="4" t="s">
        <v>533</v>
      </c>
      <c r="F80" s="7" t="n">
        <v>4000000</v>
      </c>
    </row>
    <row r="81" spans="1:7">
      <c r="A81" s="4" t="s">
        <v>551</v>
      </c>
      <c r="D81" s="4" t="s">
        <v>431</v>
      </c>
    </row>
    <row r="82" spans="1:7">
      <c r="A82" s="4" t="s">
        <v>619</v>
      </c>
    </row>
    <row r="83" spans="1:7">
      <c r="A83" s="3" t="s">
        <v>532</v>
      </c>
    </row>
    <row r="84" spans="1:7">
      <c r="A84" s="4" t="s">
        <v>587</v>
      </c>
      <c r="D84" s="7" t="n">
        <v>100000</v>
      </c>
    </row>
    <row r="85" spans="1:7">
      <c r="A85" s="4" t="s">
        <v>620</v>
      </c>
    </row>
    <row r="86" spans="1:7">
      <c r="A86" s="3" t="s">
        <v>532</v>
      </c>
    </row>
    <row r="87" spans="1:7">
      <c r="A87" s="4" t="s">
        <v>587</v>
      </c>
      <c r="D87" s="5" t="n">
        <v>150000</v>
      </c>
    </row>
    <row r="88" spans="1:7">
      <c r="A88" s="4" t="s">
        <v>621</v>
      </c>
    </row>
    <row r="89" spans="1:7">
      <c r="A89" s="3" t="s">
        <v>532</v>
      </c>
    </row>
    <row r="90" spans="1:7">
      <c r="A90" s="4" t="s">
        <v>587</v>
      </c>
      <c r="D90" s="5" t="n">
        <v>250000</v>
      </c>
    </row>
    <row r="91" spans="1:7">
      <c r="A91" s="4" t="s">
        <v>622</v>
      </c>
    </row>
    <row r="92" spans="1:7">
      <c r="A92" s="3" t="s">
        <v>532</v>
      </c>
    </row>
    <row r="93" spans="1:7">
      <c r="A93" s="4" t="s">
        <v>174</v>
      </c>
      <c r="D93" s="5" t="n">
        <v>15000000</v>
      </c>
    </row>
    <row r="94" spans="1:7">
      <c r="A94" s="4" t="s">
        <v>585</v>
      </c>
      <c r="D94" s="7" t="n">
        <v>0</v>
      </c>
    </row>
    <row r="95" spans="1:7">
      <c r="A95" s="4" t="s">
        <v>586</v>
      </c>
      <c r="D95" s="4" t="s">
        <v>390</v>
      </c>
    </row>
    <row r="96" spans="1:7">
      <c r="A96" s="4" t="s">
        <v>380</v>
      </c>
      <c r="D96" s="4" t="s">
        <v>387</v>
      </c>
    </row>
    <row r="97" spans="1:7">
      <c r="A97" s="4" t="s">
        <v>377</v>
      </c>
      <c r="C97" s="4" t="s">
        <v>383</v>
      </c>
      <c r="D97" s="4" t="s">
        <v>383</v>
      </c>
    </row>
    <row r="98" spans="1:7">
      <c r="A98" s="4" t="s">
        <v>551</v>
      </c>
      <c r="D98" s="4" t="s">
        <v>390</v>
      </c>
    </row>
    <row r="99" spans="1:7">
      <c r="A99" s="4" t="s">
        <v>388</v>
      </c>
      <c r="C99" s="4" t="s">
        <v>386</v>
      </c>
      <c r="D99" s="4" t="s">
        <v>386</v>
      </c>
    </row>
    <row r="100" spans="1:7">
      <c r="A100" s="4" t="s">
        <v>623</v>
      </c>
      <c r="D100" s="4" t="s">
        <v>624</v>
      </c>
    </row>
    <row r="101" spans="1:7">
      <c r="A101" s="4" t="s">
        <v>625</v>
      </c>
    </row>
    <row r="102" spans="1:7">
      <c r="A102" s="3" t="s">
        <v>532</v>
      </c>
    </row>
    <row r="103" spans="1:7">
      <c r="A103" s="4" t="s">
        <v>626</v>
      </c>
      <c r="D103" s="4" t="s">
        <v>424</v>
      </c>
    </row>
    <row r="104" spans="1:7">
      <c r="A104" s="4" t="s">
        <v>627</v>
      </c>
    </row>
    <row r="105" spans="1:7">
      <c r="A105" s="3" t="s">
        <v>532</v>
      </c>
    </row>
    <row r="106" spans="1:7">
      <c r="A106" s="4" t="s">
        <v>626</v>
      </c>
      <c r="D106" s="4" t="s">
        <v>628</v>
      </c>
    </row>
    <row r="107" spans="1:7">
      <c r="A107" s="4" t="s">
        <v>629</v>
      </c>
    </row>
    <row r="108" spans="1:7">
      <c r="A108" s="3" t="s">
        <v>532</v>
      </c>
    </row>
    <row r="109" spans="1:7">
      <c r="A109" s="4" t="s">
        <v>626</v>
      </c>
      <c r="D109" s="4" t="s">
        <v>630</v>
      </c>
    </row>
    <row r="110" spans="1:7">
      <c r="A110" s="4" t="s">
        <v>631</v>
      </c>
    </row>
    <row r="111" spans="1:7">
      <c r="A111" s="3" t="s">
        <v>532</v>
      </c>
    </row>
    <row r="112" spans="1:7">
      <c r="A112" s="4" t="s">
        <v>377</v>
      </c>
      <c r="D112" s="4" t="s">
        <v>383</v>
      </c>
    </row>
    <row r="113" spans="1:7">
      <c r="A113" s="4" t="s">
        <v>551</v>
      </c>
      <c r="D113" s="4" t="s">
        <v>5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2</v>
      </c>
      <c r="B1" s="2" t="s">
        <v>2</v>
      </c>
      <c r="C1" s="2" t="s">
        <v>28</v>
      </c>
    </row>
    <row r="2" spans="1:3">
      <c r="A2" s="3" t="s">
        <v>220</v>
      </c>
    </row>
    <row r="3" spans="1:3">
      <c r="A3" s="4" t="s">
        <v>495</v>
      </c>
      <c r="B3" s="7" t="n">
        <v>50157159</v>
      </c>
    </row>
    <row r="4" spans="1:3">
      <c r="A4" s="4" t="s">
        <v>496</v>
      </c>
      <c r="B4" s="5" t="n">
        <v>27018765</v>
      </c>
    </row>
    <row r="5" spans="1:3">
      <c r="A5" s="4" t="s">
        <v>497</v>
      </c>
      <c r="B5" s="5" t="n">
        <v>7255127</v>
      </c>
    </row>
    <row r="6" spans="1:3">
      <c r="A6" s="4" t="s">
        <v>498</v>
      </c>
      <c r="B6" s="5" t="n">
        <v>70448242</v>
      </c>
    </row>
    <row r="7" spans="1:3">
      <c r="A7" s="4" t="s">
        <v>499</v>
      </c>
      <c r="B7" s="5" t="n">
        <v>5047909</v>
      </c>
    </row>
    <row r="8" spans="1:3">
      <c r="A8" s="4" t="s">
        <v>500</v>
      </c>
      <c r="B8" s="5" t="n">
        <v>196717521</v>
      </c>
    </row>
    <row r="9" spans="1:3">
      <c r="A9" s="4" t="s">
        <v>633</v>
      </c>
      <c r="B9" s="7" t="n">
        <v>356644723</v>
      </c>
      <c r="C9" s="7" t="n">
        <v>2990517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34"/>
    <col customWidth="1" max="3" min="3" width="26"/>
    <col customWidth="1" max="4" min="4" width="21"/>
    <col customWidth="1" max="5" min="5" width="80"/>
    <col customWidth="1" max="6" min="6" width="21"/>
    <col customWidth="1" max="7" min="7" width="21"/>
  </cols>
  <sheetData>
    <row r="1" spans="1:7">
      <c r="A1" s="1" t="s">
        <v>634</v>
      </c>
      <c r="B1" s="2" t="s">
        <v>635</v>
      </c>
      <c r="C1" s="2" t="s">
        <v>636</v>
      </c>
      <c r="D1" s="2" t="s">
        <v>438</v>
      </c>
      <c r="E1" s="2" t="s">
        <v>637</v>
      </c>
      <c r="F1" s="2" t="s">
        <v>438</v>
      </c>
      <c r="G1" s="2" t="s">
        <v>638</v>
      </c>
    </row>
    <row r="2" spans="1:7">
      <c r="A2" s="3" t="s">
        <v>639</v>
      </c>
    </row>
    <row r="3" spans="1:7">
      <c r="A3" s="4" t="s">
        <v>640</v>
      </c>
      <c r="E3" s="5" t="n">
        <v>9</v>
      </c>
    </row>
    <row r="4" spans="1:7">
      <c r="A4" s="4" t="s">
        <v>641</v>
      </c>
      <c r="G4" s="7" t="n">
        <v>5000000</v>
      </c>
    </row>
    <row r="5" spans="1:7">
      <c r="A5" s="4" t="s">
        <v>642</v>
      </c>
    </row>
    <row r="6" spans="1:7">
      <c r="A6" s="3" t="s">
        <v>639</v>
      </c>
    </row>
    <row r="7" spans="1:7">
      <c r="A7" s="4" t="s">
        <v>643</v>
      </c>
      <c r="E7" s="4" t="s">
        <v>387</v>
      </c>
    </row>
    <row r="8" spans="1:7">
      <c r="A8" s="4" t="s">
        <v>644</v>
      </c>
      <c r="E8" s="4" t="s">
        <v>645</v>
      </c>
    </row>
    <row r="9" spans="1:7">
      <c r="A9" s="4" t="s">
        <v>646</v>
      </c>
    </row>
    <row r="10" spans="1:7">
      <c r="A10" s="3" t="s">
        <v>639</v>
      </c>
    </row>
    <row r="11" spans="1:7">
      <c r="A11" s="4" t="s">
        <v>643</v>
      </c>
      <c r="E11" s="4" t="s">
        <v>387</v>
      </c>
    </row>
    <row r="12" spans="1:7">
      <c r="A12" s="4" t="s">
        <v>644</v>
      </c>
      <c r="E12" s="4" t="s">
        <v>645</v>
      </c>
    </row>
    <row r="13" spans="1:7">
      <c r="A13" s="4" t="s">
        <v>647</v>
      </c>
    </row>
    <row r="14" spans="1:7">
      <c r="A14" s="3" t="s">
        <v>639</v>
      </c>
    </row>
    <row r="15" spans="1:7">
      <c r="A15" s="4" t="s">
        <v>643</v>
      </c>
      <c r="E15" s="4" t="s">
        <v>387</v>
      </c>
    </row>
    <row r="16" spans="1:7">
      <c r="A16" s="4" t="s">
        <v>644</v>
      </c>
      <c r="E16" s="4" t="s">
        <v>645</v>
      </c>
    </row>
    <row r="17" spans="1:7">
      <c r="A17" s="4" t="s">
        <v>648</v>
      </c>
    </row>
    <row r="18" spans="1:7">
      <c r="A18" s="3" t="s">
        <v>639</v>
      </c>
    </row>
    <row r="19" spans="1:7">
      <c r="A19" s="4" t="s">
        <v>643</v>
      </c>
      <c r="E19" s="4" t="s">
        <v>387</v>
      </c>
    </row>
    <row r="20" spans="1:7">
      <c r="A20" s="4" t="s">
        <v>644</v>
      </c>
      <c r="E20" s="4" t="s">
        <v>645</v>
      </c>
    </row>
    <row r="21" spans="1:7">
      <c r="A21" s="4" t="s">
        <v>649</v>
      </c>
    </row>
    <row r="22" spans="1:7">
      <c r="A22" s="3" t="s">
        <v>639</v>
      </c>
    </row>
    <row r="23" spans="1:7">
      <c r="A23" s="4" t="s">
        <v>643</v>
      </c>
      <c r="E23" s="4" t="s">
        <v>387</v>
      </c>
    </row>
    <row r="24" spans="1:7">
      <c r="A24" s="4" t="s">
        <v>644</v>
      </c>
      <c r="E24" s="4" t="s">
        <v>645</v>
      </c>
    </row>
    <row r="25" spans="1:7">
      <c r="A25" s="4" t="s">
        <v>650</v>
      </c>
    </row>
    <row r="26" spans="1:7">
      <c r="A26" s="3" t="s">
        <v>639</v>
      </c>
    </row>
    <row r="27" spans="1:7">
      <c r="A27" s="4" t="s">
        <v>643</v>
      </c>
      <c r="E27" s="4" t="s">
        <v>387</v>
      </c>
    </row>
    <row r="28" spans="1:7">
      <c r="A28" s="4" t="s">
        <v>651</v>
      </c>
    </row>
    <row r="29" spans="1:7">
      <c r="A29" s="3" t="s">
        <v>639</v>
      </c>
    </row>
    <row r="30" spans="1:7">
      <c r="A30" s="4" t="s">
        <v>643</v>
      </c>
      <c r="E30" s="4" t="s">
        <v>387</v>
      </c>
    </row>
    <row r="31" spans="1:7">
      <c r="A31" s="4" t="s">
        <v>644</v>
      </c>
      <c r="E31" s="4" t="s">
        <v>645</v>
      </c>
    </row>
    <row r="32" spans="1:7">
      <c r="A32" s="4" t="s">
        <v>652</v>
      </c>
    </row>
    <row r="33" spans="1:7">
      <c r="A33" s="3" t="s">
        <v>639</v>
      </c>
    </row>
    <row r="34" spans="1:7">
      <c r="A34" s="4" t="s">
        <v>643</v>
      </c>
      <c r="E34" s="4" t="s">
        <v>387</v>
      </c>
    </row>
    <row r="35" spans="1:7">
      <c r="A35" s="4" t="s">
        <v>653</v>
      </c>
    </row>
    <row r="36" spans="1:7">
      <c r="A36" s="3" t="s">
        <v>639</v>
      </c>
    </row>
    <row r="37" spans="1:7">
      <c r="A37" s="4" t="s">
        <v>654</v>
      </c>
      <c r="E37" s="4" t="s">
        <v>424</v>
      </c>
    </row>
    <row r="38" spans="1:7">
      <c r="A38" s="4" t="s">
        <v>655</v>
      </c>
      <c r="E38" s="4" t="s">
        <v>406</v>
      </c>
    </row>
    <row r="39" spans="1:7">
      <c r="A39" s="4" t="s">
        <v>656</v>
      </c>
      <c r="E39" s="4" t="s">
        <v>657</v>
      </c>
    </row>
    <row r="40" spans="1:7">
      <c r="A40" s="4" t="s">
        <v>658</v>
      </c>
    </row>
    <row r="41" spans="1:7">
      <c r="A41" s="3" t="s">
        <v>639</v>
      </c>
    </row>
    <row r="42" spans="1:7">
      <c r="A42" s="4" t="s">
        <v>654</v>
      </c>
      <c r="E42" s="4" t="s">
        <v>431</v>
      </c>
    </row>
    <row r="43" spans="1:7">
      <c r="A43" s="4" t="s">
        <v>655</v>
      </c>
      <c r="E43" s="4" t="s">
        <v>659</v>
      </c>
    </row>
    <row r="44" spans="1:7">
      <c r="A44" s="4" t="s">
        <v>656</v>
      </c>
      <c r="E44" s="4" t="s">
        <v>660</v>
      </c>
    </row>
    <row r="45" spans="1:7">
      <c r="A45" s="4" t="s">
        <v>661</v>
      </c>
    </row>
    <row r="46" spans="1:7">
      <c r="A46" s="3" t="s">
        <v>639</v>
      </c>
    </row>
    <row r="47" spans="1:7">
      <c r="A47" s="4" t="s">
        <v>536</v>
      </c>
      <c r="G47" s="7" t="n">
        <v>5000000</v>
      </c>
    </row>
    <row r="48" spans="1:7">
      <c r="A48" s="4" t="s">
        <v>662</v>
      </c>
    </row>
    <row r="49" spans="1:7">
      <c r="A49" s="3" t="s">
        <v>639</v>
      </c>
    </row>
    <row r="50" spans="1:7">
      <c r="A50" s="4" t="s">
        <v>663</v>
      </c>
      <c r="E50" s="4" t="s">
        <v>402</v>
      </c>
    </row>
    <row r="51" spans="1:7">
      <c r="A51" s="4" t="s">
        <v>664</v>
      </c>
      <c r="E51" s="4" t="s">
        <v>576</v>
      </c>
    </row>
    <row r="52" spans="1:7">
      <c r="A52" s="4" t="s">
        <v>665</v>
      </c>
    </row>
    <row r="53" spans="1:7">
      <c r="A53" s="3" t="s">
        <v>639</v>
      </c>
    </row>
    <row r="54" spans="1:7">
      <c r="A54" s="4" t="s">
        <v>666</v>
      </c>
      <c r="C54" s="5" t="n">
        <v>11</v>
      </c>
      <c r="E54" s="5" t="n">
        <v>11</v>
      </c>
    </row>
    <row r="55" spans="1:7">
      <c r="A55" s="4" t="s">
        <v>667</v>
      </c>
      <c r="E55" s="4" t="s">
        <v>668</v>
      </c>
    </row>
    <row r="56" spans="1:7">
      <c r="A56" s="4" t="s">
        <v>411</v>
      </c>
    </row>
    <row r="57" spans="1:7">
      <c r="A57" s="3" t="s">
        <v>639</v>
      </c>
    </row>
    <row r="58" spans="1:7">
      <c r="A58" s="4" t="s">
        <v>669</v>
      </c>
      <c r="C58" s="7" t="n">
        <v>190634</v>
      </c>
      <c r="E58" s="7" t="n">
        <v>255229</v>
      </c>
    </row>
    <row r="59" spans="1:7">
      <c r="A59" s="4" t="s">
        <v>412</v>
      </c>
      <c r="B59" s="7" t="n">
        <v>50000</v>
      </c>
    </row>
    <row r="60" spans="1:7">
      <c r="A60" s="4" t="s">
        <v>413</v>
      </c>
      <c r="B60" s="4" t="s">
        <v>390</v>
      </c>
    </row>
    <row r="61" spans="1:7">
      <c r="A61" s="4" t="s">
        <v>414</v>
      </c>
      <c r="B61" s="5" t="n">
        <v>2025</v>
      </c>
    </row>
    <row r="62" spans="1:7">
      <c r="A62" s="4" t="s">
        <v>415</v>
      </c>
      <c r="B62" s="5" t="n">
        <v>5</v>
      </c>
    </row>
    <row r="63" spans="1:7">
      <c r="A63" s="4" t="s">
        <v>416</v>
      </c>
      <c r="B63" s="4" t="s">
        <v>417</v>
      </c>
    </row>
    <row r="64" spans="1:7">
      <c r="A64" s="4" t="s">
        <v>670</v>
      </c>
    </row>
    <row r="65" spans="1:7">
      <c r="A65" s="3" t="s">
        <v>639</v>
      </c>
    </row>
    <row r="66" spans="1:7">
      <c r="A66" s="4" t="s">
        <v>671</v>
      </c>
      <c r="E66" s="5" t="n">
        <v>5216</v>
      </c>
    </row>
    <row r="67" spans="1:7">
      <c r="A67" s="4" t="s">
        <v>669</v>
      </c>
      <c r="C67" s="5" t="n">
        <v>22552</v>
      </c>
      <c r="D67" s="7" t="n">
        <v>22552</v>
      </c>
      <c r="E67" s="7" t="n">
        <v>45104</v>
      </c>
      <c r="F67" s="7" t="n">
        <v>45104</v>
      </c>
    </row>
    <row r="68" spans="1:7">
      <c r="A68" s="4" t="s">
        <v>672</v>
      </c>
      <c r="E68" s="4" t="s">
        <v>673</v>
      </c>
    </row>
    <row r="69" spans="1:7">
      <c r="A69" s="4" t="s">
        <v>674</v>
      </c>
      <c r="E69" s="4" t="s">
        <v>675</v>
      </c>
    </row>
    <row r="70" spans="1:7">
      <c r="A70" s="4" t="s">
        <v>676</v>
      </c>
    </row>
    <row r="71" spans="1:7">
      <c r="A71" s="3" t="s">
        <v>639</v>
      </c>
    </row>
    <row r="72" spans="1:7">
      <c r="A72" s="4" t="s">
        <v>677</v>
      </c>
      <c r="E72" s="4" t="s">
        <v>678</v>
      </c>
    </row>
    <row r="73" spans="1:7">
      <c r="A73" s="4" t="s">
        <v>669</v>
      </c>
      <c r="C73" s="5" t="n">
        <v>60000</v>
      </c>
      <c r="D73" s="5" t="n">
        <v>60000</v>
      </c>
      <c r="E73" s="7" t="n">
        <v>120000</v>
      </c>
      <c r="F73" s="5" t="n">
        <v>80000</v>
      </c>
    </row>
    <row r="74" spans="1:7">
      <c r="A74" s="4" t="s">
        <v>679</v>
      </c>
      <c r="E74" s="4" t="s">
        <v>680</v>
      </c>
    </row>
    <row r="75" spans="1:7">
      <c r="A75" s="4" t="s">
        <v>681</v>
      </c>
      <c r="E75" s="7" t="n">
        <v>20000</v>
      </c>
    </row>
    <row r="76" spans="1:7">
      <c r="A76" s="4" t="s">
        <v>682</v>
      </c>
    </row>
    <row r="77" spans="1:7">
      <c r="A77" s="3" t="s">
        <v>639</v>
      </c>
    </row>
    <row r="78" spans="1:7">
      <c r="A78" s="4" t="s">
        <v>671</v>
      </c>
      <c r="E78" s="5" t="n">
        <v>2086</v>
      </c>
    </row>
    <row r="79" spans="1:7">
      <c r="A79" s="4" t="s">
        <v>677</v>
      </c>
      <c r="E79" s="4" t="s">
        <v>683</v>
      </c>
    </row>
    <row r="80" spans="1:7">
      <c r="A80" s="4" t="s">
        <v>684</v>
      </c>
      <c r="E80" s="4" t="s">
        <v>469</v>
      </c>
    </row>
    <row r="81" spans="1:7">
      <c r="A81" s="4" t="s">
        <v>685</v>
      </c>
      <c r="E81" s="4" t="s">
        <v>686</v>
      </c>
    </row>
    <row r="82" spans="1:7">
      <c r="A82" s="4" t="s">
        <v>687</v>
      </c>
      <c r="E82" s="4" t="s">
        <v>688</v>
      </c>
    </row>
    <row r="83" spans="1:7">
      <c r="A83" s="4" t="s">
        <v>689</v>
      </c>
      <c r="E83" s="4" t="s">
        <v>690</v>
      </c>
    </row>
    <row r="84" spans="1:7">
      <c r="A84" s="4" t="s">
        <v>669</v>
      </c>
      <c r="C84" s="5" t="n">
        <v>18245</v>
      </c>
      <c r="D84" s="5" t="n">
        <v>18245</v>
      </c>
      <c r="E84" s="7" t="n">
        <v>36491</v>
      </c>
      <c r="F84" s="5" t="n">
        <v>36491</v>
      </c>
    </row>
    <row r="85" spans="1:7">
      <c r="A85" s="4" t="s">
        <v>691</v>
      </c>
    </row>
    <row r="86" spans="1:7">
      <c r="A86" s="3" t="s">
        <v>639</v>
      </c>
    </row>
    <row r="87" spans="1:7">
      <c r="A87" s="4" t="s">
        <v>692</v>
      </c>
      <c r="E87" s="4" t="s">
        <v>693</v>
      </c>
    </row>
    <row r="88" spans="1:7">
      <c r="A88" s="4" t="s">
        <v>677</v>
      </c>
      <c r="E88" s="4" t="s">
        <v>694</v>
      </c>
    </row>
    <row r="89" spans="1:7">
      <c r="A89" s="4" t="s">
        <v>684</v>
      </c>
      <c r="E89" s="4" t="s">
        <v>417</v>
      </c>
    </row>
    <row r="90" spans="1:7">
      <c r="A90" s="4" t="s">
        <v>685</v>
      </c>
      <c r="E90" s="4" t="s">
        <v>695</v>
      </c>
    </row>
    <row r="91" spans="1:7">
      <c r="A91" s="4" t="s">
        <v>687</v>
      </c>
      <c r="E91" s="4" t="s">
        <v>696</v>
      </c>
    </row>
    <row r="92" spans="1:7">
      <c r="A92" s="4" t="s">
        <v>689</v>
      </c>
      <c r="E92" s="4" t="s">
        <v>697</v>
      </c>
    </row>
    <row r="93" spans="1:7">
      <c r="A93" s="4" t="s">
        <v>669</v>
      </c>
      <c r="C93" s="5" t="n">
        <v>27866</v>
      </c>
      <c r="D93" s="5" t="n">
        <v>23871</v>
      </c>
      <c r="E93" s="7" t="n">
        <v>54400</v>
      </c>
      <c r="F93" s="5" t="n">
        <v>47741</v>
      </c>
    </row>
    <row r="94" spans="1:7">
      <c r="A94" s="4" t="s">
        <v>698</v>
      </c>
      <c r="E94" s="4" t="s">
        <v>565</v>
      </c>
    </row>
    <row r="95" spans="1:7">
      <c r="A95" s="4" t="s">
        <v>699</v>
      </c>
      <c r="E95" s="4" t="s">
        <v>700</v>
      </c>
    </row>
    <row r="96" spans="1:7">
      <c r="A96" s="4" t="s">
        <v>701</v>
      </c>
      <c r="E96" s="4" t="s">
        <v>702</v>
      </c>
    </row>
    <row r="97" spans="1:7">
      <c r="A97" s="4" t="s">
        <v>703</v>
      </c>
      <c r="E97" s="7" t="n">
        <v>9000</v>
      </c>
    </row>
    <row r="98" spans="1:7">
      <c r="A98" s="4" t="s">
        <v>704</v>
      </c>
    </row>
    <row r="99" spans="1:7">
      <c r="A99" s="3" t="s">
        <v>639</v>
      </c>
    </row>
    <row r="100" spans="1:7">
      <c r="A100" s="4" t="s">
        <v>677</v>
      </c>
      <c r="E100" s="4" t="s">
        <v>705</v>
      </c>
    </row>
    <row r="101" spans="1:7">
      <c r="A101" s="4" t="s">
        <v>669</v>
      </c>
      <c r="C101" s="7" t="n">
        <v>651</v>
      </c>
      <c r="D101" s="7" t="n">
        <v>651</v>
      </c>
      <c r="E101" s="7" t="n">
        <v>1301</v>
      </c>
      <c r="F101" s="7" t="n">
        <v>1301</v>
      </c>
    </row>
    <row r="102" spans="1:7">
      <c r="A102" s="4" t="s">
        <v>679</v>
      </c>
      <c r="E102" s="4" t="s">
        <v>469</v>
      </c>
    </row>
    <row r="103" spans="1:7">
      <c r="A103" s="4" t="s">
        <v>672</v>
      </c>
      <c r="E103" s="4" t="s">
        <v>706</v>
      </c>
    </row>
    <row r="104" spans="1:7">
      <c r="A104" s="4" t="s">
        <v>707</v>
      </c>
      <c r="E104" s="7" t="n">
        <v>2432</v>
      </c>
    </row>
    <row r="105" spans="1:7">
      <c r="A105" s="4" t="s">
        <v>708</v>
      </c>
      <c r="C105" s="4" t="s">
        <v>469</v>
      </c>
      <c r="E105" s="4" t="s">
        <v>469</v>
      </c>
    </row>
    <row r="106" spans="1:7">
      <c r="A106" s="4" t="s">
        <v>524</v>
      </c>
    </row>
    <row r="107" spans="1:7">
      <c r="A107" s="3" t="s">
        <v>639</v>
      </c>
    </row>
    <row r="108" spans="1:7">
      <c r="A108" s="4" t="s">
        <v>709</v>
      </c>
      <c r="E108" s="4" t="s">
        <v>710</v>
      </c>
    </row>
    <row r="109" spans="1:7">
      <c r="A109" s="4" t="s">
        <v>709</v>
      </c>
      <c r="E109" s="4" t="s">
        <v>711</v>
      </c>
    </row>
    <row r="110" spans="1:7">
      <c r="A110" s="4" t="s">
        <v>712</v>
      </c>
    </row>
    <row r="111" spans="1:7">
      <c r="A111" s="3" t="s">
        <v>639</v>
      </c>
    </row>
    <row r="112" spans="1:7">
      <c r="A112" s="4" t="s">
        <v>692</v>
      </c>
      <c r="E112" s="4" t="s">
        <v>713</v>
      </c>
    </row>
    <row r="113" spans="1:7">
      <c r="A113" s="4" t="s">
        <v>714</v>
      </c>
    </row>
    <row r="114" spans="1:7">
      <c r="A114" s="3" t="s">
        <v>639</v>
      </c>
    </row>
    <row r="115" spans="1:7">
      <c r="A115" s="4" t="s">
        <v>692</v>
      </c>
      <c r="E115" s="4" t="s">
        <v>715</v>
      </c>
    </row>
    <row r="116" spans="1:7">
      <c r="A116" s="4" t="s">
        <v>677</v>
      </c>
      <c r="E116" s="4" t="s">
        <v>716</v>
      </c>
    </row>
    <row r="117" spans="1:7">
      <c r="A117" s="4" t="s">
        <v>717</v>
      </c>
      <c r="E117" s="7" t="n">
        <v>0</v>
      </c>
    </row>
    <row r="118" spans="1:7">
      <c r="A118" s="4" t="s">
        <v>718</v>
      </c>
      <c r="E118" s="7" t="n">
        <v>9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493</v>
      </c>
    </row>
    <row r="2" spans="1:2">
      <c r="A2" s="3" t="s">
        <v>720</v>
      </c>
    </row>
    <row r="3" spans="1:2">
      <c r="A3" s="4" t="s">
        <v>495</v>
      </c>
      <c r="B3" s="7" t="n">
        <v>297744</v>
      </c>
    </row>
    <row r="4" spans="1:2">
      <c r="A4" s="4" t="s">
        <v>496</v>
      </c>
      <c r="B4" s="5" t="n">
        <v>484075</v>
      </c>
    </row>
    <row r="5" spans="1:2">
      <c r="A5" s="4" t="s">
        <v>497</v>
      </c>
      <c r="B5" s="5" t="n">
        <v>364163</v>
      </c>
    </row>
    <row r="6" spans="1:2">
      <c r="A6" s="4" t="s">
        <v>498</v>
      </c>
      <c r="B6" s="5" t="n">
        <v>354639</v>
      </c>
    </row>
    <row r="7" spans="1:2">
      <c r="A7" s="4" t="s">
        <v>499</v>
      </c>
      <c r="B7" s="5" t="n">
        <v>351464</v>
      </c>
    </row>
    <row r="8" spans="1:2">
      <c r="A8" s="4" t="s">
        <v>500</v>
      </c>
      <c r="B8" s="5" t="n">
        <v>3920165</v>
      </c>
    </row>
    <row r="9" spans="1:2">
      <c r="A9" s="4" t="s">
        <v>135</v>
      </c>
      <c r="B9" s="7" t="n">
        <v>5772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1</v>
      </c>
      <c r="B1" s="2" t="s">
        <v>722</v>
      </c>
      <c r="C1" s="2" t="s">
        <v>723</v>
      </c>
      <c r="D1" s="2" t="s">
        <v>2</v>
      </c>
      <c r="E1" s="2" t="s">
        <v>95</v>
      </c>
      <c r="F1" s="2" t="s">
        <v>2</v>
      </c>
      <c r="G1" s="2" t="s">
        <v>28</v>
      </c>
      <c r="H1" s="2" t="s">
        <v>724</v>
      </c>
    </row>
    <row r="2" spans="1:8">
      <c r="A2" s="3" t="s">
        <v>725</v>
      </c>
    </row>
    <row r="3" spans="1:8">
      <c r="A3" s="4" t="s">
        <v>70</v>
      </c>
      <c r="D3" s="5" t="n">
        <v>11000000</v>
      </c>
      <c r="F3" s="5" t="n">
        <v>11000000</v>
      </c>
      <c r="G3" s="5" t="n">
        <v>11000000</v>
      </c>
    </row>
    <row r="4" spans="1:8">
      <c r="A4" s="4" t="s">
        <v>361</v>
      </c>
    </row>
    <row r="5" spans="1:8">
      <c r="A5" s="3" t="s">
        <v>725</v>
      </c>
    </row>
    <row r="6" spans="1:8">
      <c r="A6" s="4" t="s">
        <v>535</v>
      </c>
      <c r="H6" s="4" t="s">
        <v>368</v>
      </c>
    </row>
    <row r="7" spans="1:8">
      <c r="A7" s="4" t="s">
        <v>726</v>
      </c>
    </row>
    <row r="8" spans="1:8">
      <c r="A8" s="3" t="s">
        <v>725</v>
      </c>
    </row>
    <row r="9" spans="1:8">
      <c r="A9" s="4" t="s">
        <v>535</v>
      </c>
      <c r="C9" s="4" t="s">
        <v>368</v>
      </c>
    </row>
    <row r="10" spans="1:8">
      <c r="A10" s="4" t="s">
        <v>727</v>
      </c>
    </row>
    <row r="11" spans="1:8">
      <c r="A11" s="3" t="s">
        <v>725</v>
      </c>
    </row>
    <row r="12" spans="1:8">
      <c r="A12" s="4" t="s">
        <v>535</v>
      </c>
      <c r="B12" s="4" t="s">
        <v>82</v>
      </c>
    </row>
    <row r="13" spans="1:8">
      <c r="A13" s="4" t="s">
        <v>86</v>
      </c>
    </row>
    <row r="14" spans="1:8">
      <c r="A14" s="3" t="s">
        <v>725</v>
      </c>
    </row>
    <row r="15" spans="1:8">
      <c r="A15" s="4" t="s">
        <v>728</v>
      </c>
      <c r="C15" s="5" t="n">
        <v>1300000</v>
      </c>
    </row>
    <row r="16" spans="1:8">
      <c r="A16" s="4" t="s">
        <v>81</v>
      </c>
      <c r="C16" s="4" t="s">
        <v>87</v>
      </c>
      <c r="F16" s="4" t="s">
        <v>87</v>
      </c>
      <c r="G16" s="4" t="s">
        <v>87</v>
      </c>
    </row>
    <row r="17" spans="1:8">
      <c r="A17" s="4" t="s">
        <v>729</v>
      </c>
      <c r="C17" s="9" t="n">
        <v>30.5</v>
      </c>
    </row>
    <row r="18" spans="1:8">
      <c r="A18" s="4" t="s">
        <v>83</v>
      </c>
      <c r="D18" s="7" t="n">
        <v>25</v>
      </c>
      <c r="F18" s="7" t="n">
        <v>25</v>
      </c>
      <c r="G18" s="7" t="n">
        <v>25</v>
      </c>
    </row>
    <row r="19" spans="1:8">
      <c r="A19" s="4" t="s">
        <v>62</v>
      </c>
    </row>
    <row r="20" spans="1:8">
      <c r="A20" s="3" t="s">
        <v>725</v>
      </c>
    </row>
    <row r="21" spans="1:8">
      <c r="A21" s="4" t="s">
        <v>728</v>
      </c>
      <c r="B21" s="5" t="n">
        <v>1610000</v>
      </c>
    </row>
    <row r="22" spans="1:8">
      <c r="A22" s="4" t="s">
        <v>81</v>
      </c>
      <c r="B22" s="4" t="s">
        <v>82</v>
      </c>
      <c r="F22" s="4" t="s">
        <v>82</v>
      </c>
      <c r="G22" s="4" t="s">
        <v>82</v>
      </c>
    </row>
    <row r="23" spans="1:8">
      <c r="A23" s="4" t="s">
        <v>729</v>
      </c>
      <c r="B23" s="9" t="n">
        <v>37.8</v>
      </c>
    </row>
    <row r="24" spans="1:8">
      <c r="A24" s="4" t="s">
        <v>79</v>
      </c>
      <c r="B24" s="8" t="n">
        <v>0.01</v>
      </c>
    </row>
    <row r="25" spans="1:8">
      <c r="A25" s="4" t="s">
        <v>83</v>
      </c>
      <c r="B25" s="7" t="n">
        <v>25</v>
      </c>
      <c r="D25" s="5" t="n">
        <v>25</v>
      </c>
      <c r="F25" s="7" t="n">
        <v>25</v>
      </c>
      <c r="G25" s="7" t="n">
        <v>25</v>
      </c>
    </row>
    <row r="26" spans="1:8">
      <c r="A26" s="4" t="s">
        <v>730</v>
      </c>
      <c r="D26" s="10" t="n">
        <v>0.5</v>
      </c>
      <c r="E26" s="8" t="n">
        <v>0.5</v>
      </c>
    </row>
    <row r="27" spans="1:8">
      <c r="A27" s="4" t="s">
        <v>731</v>
      </c>
    </row>
    <row r="28" spans="1:8">
      <c r="A28" s="3" t="s">
        <v>725</v>
      </c>
    </row>
    <row r="29" spans="1:8">
      <c r="A29" s="4" t="s">
        <v>81</v>
      </c>
      <c r="F29" s="4" t="s">
        <v>87</v>
      </c>
    </row>
    <row r="30" spans="1:8">
      <c r="A30" s="4" t="s">
        <v>83</v>
      </c>
      <c r="D30" s="5" t="n">
        <v>25</v>
      </c>
      <c r="F30" s="7" t="n">
        <v>25</v>
      </c>
    </row>
    <row r="31" spans="1:8">
      <c r="A31" s="4" t="s">
        <v>730</v>
      </c>
      <c r="D31" s="11" t="n">
        <v>0.4922</v>
      </c>
      <c r="E31" s="7" t="n">
        <v>0</v>
      </c>
    </row>
    <row r="32" spans="1:8">
      <c r="A32" s="4" t="s">
        <v>732</v>
      </c>
    </row>
    <row r="33" spans="1:8">
      <c r="A33" s="3" t="s">
        <v>725</v>
      </c>
    </row>
    <row r="34" spans="1:8">
      <c r="A34" s="4" t="s">
        <v>70</v>
      </c>
      <c r="D34" s="5" t="n">
        <v>11000000</v>
      </c>
      <c r="F34" s="5" t="n">
        <v>11000000</v>
      </c>
      <c r="G34" s="5" t="n">
        <v>11000000</v>
      </c>
    </row>
    <row r="35" spans="1:8">
      <c r="A35" s="4" t="s">
        <v>91</v>
      </c>
      <c r="B35" s="5" t="n">
        <v>1610000</v>
      </c>
      <c r="D35" s="5" t="n">
        <v>1610000</v>
      </c>
      <c r="F35" s="5" t="n">
        <v>1610000</v>
      </c>
      <c r="G35" s="5" t="n">
        <v>1610000</v>
      </c>
    </row>
    <row r="36" spans="1:8">
      <c r="A36" s="4" t="s">
        <v>92</v>
      </c>
      <c r="D36" s="5" t="n">
        <v>1610000</v>
      </c>
      <c r="F36" s="5" t="n">
        <v>1610000</v>
      </c>
      <c r="G36" s="5" t="n">
        <v>1610000</v>
      </c>
    </row>
    <row r="37" spans="1:8">
      <c r="A37" s="4" t="s">
        <v>733</v>
      </c>
      <c r="B37" s="9" t="n">
        <v>37.8</v>
      </c>
    </row>
    <row r="38" spans="1:8">
      <c r="A38" s="4" t="s">
        <v>89</v>
      </c>
      <c r="F38" s="4" t="s">
        <v>82</v>
      </c>
      <c r="G38" s="4" t="s">
        <v>82</v>
      </c>
    </row>
    <row r="39" spans="1:8">
      <c r="A39" s="4" t="s">
        <v>90</v>
      </c>
      <c r="D39" s="7" t="n">
        <v>25</v>
      </c>
      <c r="F39" s="7" t="n">
        <v>25</v>
      </c>
      <c r="G39" s="7" t="n">
        <v>25</v>
      </c>
    </row>
    <row r="40" spans="1:8">
      <c r="A40" s="4" t="s">
        <v>67</v>
      </c>
    </row>
    <row r="41" spans="1:8">
      <c r="A41" s="3" t="s">
        <v>725</v>
      </c>
    </row>
    <row r="42" spans="1:8">
      <c r="A42" s="4" t="s">
        <v>70</v>
      </c>
      <c r="D42" s="5" t="n">
        <v>11000000</v>
      </c>
      <c r="F42" s="5" t="n">
        <v>11000000</v>
      </c>
      <c r="G42" s="5" t="n">
        <v>11000000</v>
      </c>
    </row>
    <row r="43" spans="1:8">
      <c r="A43" s="4" t="s">
        <v>91</v>
      </c>
      <c r="C43" s="5" t="n">
        <v>1300000</v>
      </c>
      <c r="D43" s="5" t="n">
        <v>1300000</v>
      </c>
      <c r="F43" s="5" t="n">
        <v>1300000</v>
      </c>
      <c r="G43" s="5" t="n">
        <v>1300000</v>
      </c>
    </row>
    <row r="44" spans="1:8">
      <c r="A44" s="4" t="s">
        <v>92</v>
      </c>
      <c r="D44" s="5" t="n">
        <v>1300000</v>
      </c>
      <c r="F44" s="5" t="n">
        <v>1300000</v>
      </c>
      <c r="G44" s="5" t="n">
        <v>1300000</v>
      </c>
    </row>
    <row r="45" spans="1:8">
      <c r="A45" s="4" t="s">
        <v>733</v>
      </c>
      <c r="C45" s="9" t="n">
        <v>30.5</v>
      </c>
    </row>
    <row r="46" spans="1:8">
      <c r="A46" s="4" t="s">
        <v>89</v>
      </c>
      <c r="F46" s="4" t="s">
        <v>87</v>
      </c>
      <c r="G46" s="4" t="s">
        <v>87</v>
      </c>
    </row>
    <row r="47" spans="1:8">
      <c r="A47" s="4" t="s">
        <v>90</v>
      </c>
      <c r="D47" s="7" t="n">
        <v>25</v>
      </c>
      <c r="F47" s="7" t="n">
        <v>25</v>
      </c>
      <c r="G47" s="7" t="n">
        <v>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57"/>
    <col customWidth="1" max="2" min="2" width="20"/>
    <col customWidth="1" max="3" min="3" width="20"/>
    <col customWidth="1" max="4" min="4" width="20"/>
    <col customWidth="1" max="5" min="5" width="31"/>
    <col customWidth="1" max="6" min="6" width="27"/>
    <col customWidth="1" max="7" min="7" width="37"/>
    <col customWidth="1" max="8" min="8" width="27"/>
    <col customWidth="1" max="9" min="9" width="80"/>
    <col customWidth="1" max="10" min="10" width="27"/>
    <col customWidth="1" max="11" min="11" width="37"/>
    <col customWidth="1" max="12" min="12" width="37"/>
  </cols>
  <sheetData>
    <row r="1" spans="1:12">
      <c r="A1" s="1" t="s">
        <v>734</v>
      </c>
      <c r="B1" s="2" t="s">
        <v>735</v>
      </c>
      <c r="C1" s="2" t="s">
        <v>736</v>
      </c>
      <c r="D1" s="2" t="s">
        <v>737</v>
      </c>
      <c r="E1" s="2" t="s">
        <v>738</v>
      </c>
      <c r="F1" s="2" t="s">
        <v>739</v>
      </c>
      <c r="G1" s="2" t="s">
        <v>740</v>
      </c>
      <c r="H1" s="2" t="s">
        <v>741</v>
      </c>
      <c r="I1" s="2" t="s">
        <v>740</v>
      </c>
      <c r="J1" s="2" t="s">
        <v>741</v>
      </c>
      <c r="K1" s="2" t="s">
        <v>742</v>
      </c>
      <c r="L1" s="2" t="s">
        <v>740</v>
      </c>
    </row>
    <row r="2" spans="1:12">
      <c r="A2" s="3" t="s">
        <v>743</v>
      </c>
    </row>
    <row r="3" spans="1:12">
      <c r="A3" s="4" t="s">
        <v>72</v>
      </c>
      <c r="G3" s="5" t="n">
        <v>49000000</v>
      </c>
      <c r="I3" s="5" t="n">
        <v>49000000</v>
      </c>
      <c r="K3" s="5" t="n">
        <v>49000000</v>
      </c>
      <c r="L3" s="5" t="n">
        <v>49000000</v>
      </c>
    </row>
    <row r="4" spans="1:12">
      <c r="A4" s="4" t="s">
        <v>744</v>
      </c>
      <c r="E4" s="8" t="n">
        <v>0.01</v>
      </c>
      <c r="G4" s="8" t="n">
        <v>0.01</v>
      </c>
      <c r="I4" s="8" t="n">
        <v>0.01</v>
      </c>
      <c r="K4" s="8" t="n">
        <v>0.01</v>
      </c>
      <c r="L4" s="8" t="n">
        <v>0.01</v>
      </c>
    </row>
    <row r="5" spans="1:12">
      <c r="A5" s="4" t="s">
        <v>745</v>
      </c>
      <c r="I5" s="4" t="s">
        <v>746</v>
      </c>
    </row>
    <row r="6" spans="1:12">
      <c r="A6" s="4" t="s">
        <v>747</v>
      </c>
      <c r="K6" s="7" t="n">
        <v>5900000</v>
      </c>
    </row>
    <row r="7" spans="1:12">
      <c r="A7" s="4" t="s">
        <v>748</v>
      </c>
      <c r="G7" s="5" t="n">
        <v>0</v>
      </c>
      <c r="I7" s="5" t="n">
        <v>0</v>
      </c>
      <c r="K7" s="5" t="n">
        <v>882820</v>
      </c>
    </row>
    <row r="8" spans="1:12">
      <c r="A8" s="4" t="s">
        <v>749</v>
      </c>
      <c r="F8" s="5" t="n">
        <v>682500</v>
      </c>
      <c r="H8" s="5" t="n">
        <v>682500</v>
      </c>
      <c r="J8" s="5" t="n">
        <v>682500</v>
      </c>
    </row>
    <row r="9" spans="1:12">
      <c r="A9" s="4" t="s">
        <v>750</v>
      </c>
      <c r="F9" s="7" t="n">
        <v>4900000</v>
      </c>
      <c r="H9" s="7" t="n">
        <v>4900000</v>
      </c>
      <c r="J9" s="7" t="n">
        <v>4900000</v>
      </c>
    </row>
    <row r="10" spans="1:12">
      <c r="A10" s="4" t="s">
        <v>74</v>
      </c>
      <c r="G10" s="5" t="n">
        <v>14121081</v>
      </c>
      <c r="I10" s="5" t="n">
        <v>14121081</v>
      </c>
      <c r="K10" s="5" t="n">
        <v>14078831</v>
      </c>
      <c r="L10" s="5" t="n">
        <v>14121081</v>
      </c>
    </row>
    <row r="11" spans="1:12">
      <c r="A11" s="4" t="s">
        <v>751</v>
      </c>
      <c r="G11" s="5" t="n">
        <v>1</v>
      </c>
      <c r="I11" s="5" t="n">
        <v>1</v>
      </c>
      <c r="L11" s="5" t="n">
        <v>1</v>
      </c>
    </row>
    <row r="12" spans="1:12">
      <c r="A12" s="4" t="s">
        <v>752</v>
      </c>
      <c r="L12" s="5" t="n">
        <v>0</v>
      </c>
    </row>
    <row r="13" spans="1:12">
      <c r="A13" s="4" t="s">
        <v>753</v>
      </c>
      <c r="G13" s="5" t="n">
        <v>1778140</v>
      </c>
      <c r="I13" s="5" t="n">
        <v>1778140</v>
      </c>
      <c r="K13" s="5" t="n">
        <v>1778140</v>
      </c>
      <c r="L13" s="5" t="n">
        <v>1778140</v>
      </c>
    </row>
    <row r="14" spans="1:12">
      <c r="A14" s="4" t="s">
        <v>137</v>
      </c>
    </row>
    <row r="15" spans="1:12">
      <c r="A15" s="3" t="s">
        <v>743</v>
      </c>
    </row>
    <row r="16" spans="1:12">
      <c r="A16" s="4" t="s">
        <v>754</v>
      </c>
      <c r="I16" s="5" t="n">
        <v>40000</v>
      </c>
    </row>
    <row r="17" spans="1:12">
      <c r="A17" s="4" t="s">
        <v>24</v>
      </c>
    </row>
    <row r="18" spans="1:12">
      <c r="A18" s="3" t="s">
        <v>743</v>
      </c>
    </row>
    <row r="19" spans="1:12">
      <c r="A19" s="4" t="s">
        <v>755</v>
      </c>
      <c r="G19" s="5" t="n">
        <v>15899221</v>
      </c>
      <c r="I19" s="5" t="n">
        <v>15899221</v>
      </c>
      <c r="K19" s="5" t="n">
        <v>15856971</v>
      </c>
      <c r="L19" s="5" t="n">
        <v>15899221</v>
      </c>
    </row>
    <row r="20" spans="1:12">
      <c r="A20" s="4" t="s">
        <v>756</v>
      </c>
      <c r="G20" s="7" t="n">
        <v>12400000</v>
      </c>
      <c r="I20" s="7" t="n">
        <v>12400000</v>
      </c>
      <c r="K20" s="7" t="n">
        <v>11500000</v>
      </c>
      <c r="L20" s="7" t="n">
        <v>12400000</v>
      </c>
    </row>
    <row r="21" spans="1:12">
      <c r="A21" s="4" t="s">
        <v>757</v>
      </c>
    </row>
    <row r="22" spans="1:12">
      <c r="A22" s="3" t="s">
        <v>743</v>
      </c>
    </row>
    <row r="23" spans="1:12">
      <c r="A23" s="4" t="s">
        <v>758</v>
      </c>
      <c r="B23" s="5" t="n">
        <v>17250</v>
      </c>
      <c r="C23" s="5" t="n">
        <v>25000</v>
      </c>
      <c r="D23" s="5" t="n">
        <v>12000</v>
      </c>
    </row>
    <row r="24" spans="1:12">
      <c r="A24" s="4" t="s">
        <v>754</v>
      </c>
      <c r="B24" s="5" t="n">
        <v>15000</v>
      </c>
      <c r="C24" s="5" t="n">
        <v>25000</v>
      </c>
      <c r="D24" s="5" t="n">
        <v>12000</v>
      </c>
    </row>
    <row r="25" spans="1:12">
      <c r="A25" s="4" t="s">
        <v>759</v>
      </c>
      <c r="B25" s="5" t="n">
        <v>2250</v>
      </c>
    </row>
    <row r="26" spans="1:12">
      <c r="A26" s="4" t="s">
        <v>658</v>
      </c>
    </row>
    <row r="27" spans="1:12">
      <c r="A27" s="3" t="s">
        <v>743</v>
      </c>
    </row>
    <row r="28" spans="1:12">
      <c r="A28" s="4" t="s">
        <v>747</v>
      </c>
      <c r="E28" s="7" t="n">
        <v>1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4"/>
    <col customWidth="1" max="5" min="5" width="21"/>
    <col customWidth="1" max="6" min="6" width="21"/>
    <col customWidth="1" max="7" min="7" width="21"/>
  </cols>
  <sheetData>
    <row r="1" spans="1:7">
      <c r="A1" s="1" t="s">
        <v>760</v>
      </c>
      <c r="B1" s="2" t="s">
        <v>94</v>
      </c>
      <c r="D1" s="2" t="s">
        <v>1</v>
      </c>
      <c r="F1" s="2" t="s">
        <v>69</v>
      </c>
    </row>
    <row r="2" spans="1:7">
      <c r="B2" s="2" t="s">
        <v>437</v>
      </c>
      <c r="C2" s="2" t="s">
        <v>438</v>
      </c>
      <c r="D2" s="2" t="s">
        <v>761</v>
      </c>
      <c r="E2" s="2" t="s">
        <v>438</v>
      </c>
      <c r="F2" s="2" t="s">
        <v>762</v>
      </c>
      <c r="G2" s="2" t="s">
        <v>350</v>
      </c>
    </row>
    <row r="3" spans="1:7">
      <c r="A3" s="3" t="s">
        <v>763</v>
      </c>
    </row>
    <row r="4" spans="1:7">
      <c r="A4" s="4" t="s">
        <v>764</v>
      </c>
      <c r="B4" s="7" t="n">
        <v>426041</v>
      </c>
      <c r="D4" s="7" t="n">
        <v>426041</v>
      </c>
      <c r="G4" s="7" t="n">
        <v>394026</v>
      </c>
    </row>
    <row r="5" spans="1:7">
      <c r="A5" s="4" t="s">
        <v>765</v>
      </c>
    </row>
    <row r="6" spans="1:7">
      <c r="A6" s="3" t="s">
        <v>763</v>
      </c>
    </row>
    <row r="7" spans="1:7">
      <c r="A7" s="4" t="s">
        <v>766</v>
      </c>
      <c r="B7" s="7" t="n">
        <v>4600000</v>
      </c>
      <c r="D7" s="7" t="n">
        <v>4600000</v>
      </c>
      <c r="G7" s="5" t="n">
        <v>4700000</v>
      </c>
    </row>
    <row r="8" spans="1:7">
      <c r="A8" s="4" t="s">
        <v>665</v>
      </c>
    </row>
    <row r="9" spans="1:7">
      <c r="A9" s="3" t="s">
        <v>763</v>
      </c>
    </row>
    <row r="10" spans="1:7">
      <c r="A10" s="4" t="s">
        <v>767</v>
      </c>
      <c r="D10" s="5" t="n">
        <v>2</v>
      </c>
    </row>
    <row r="11" spans="1:7">
      <c r="A11" s="4" t="s">
        <v>768</v>
      </c>
      <c r="B11" s="4" t="s">
        <v>769</v>
      </c>
      <c r="D11" s="4" t="s">
        <v>769</v>
      </c>
    </row>
    <row r="12" spans="1:7">
      <c r="A12" s="4" t="s">
        <v>770</v>
      </c>
      <c r="B12" s="5" t="n">
        <v>652326</v>
      </c>
      <c r="D12" s="5" t="n">
        <v>652326</v>
      </c>
    </row>
    <row r="13" spans="1:7">
      <c r="A13" s="4" t="s">
        <v>771</v>
      </c>
      <c r="B13" s="5" t="n">
        <v>1481833</v>
      </c>
      <c r="D13" s="5" t="n">
        <v>1481833</v>
      </c>
    </row>
    <row r="14" spans="1:7">
      <c r="A14" s="4" t="s">
        <v>764</v>
      </c>
      <c r="B14" s="7" t="n">
        <v>170627</v>
      </c>
      <c r="D14" s="7" t="n">
        <v>170627</v>
      </c>
      <c r="G14" s="5" t="n">
        <v>113669</v>
      </c>
    </row>
    <row r="15" spans="1:7">
      <c r="A15" s="4" t="s">
        <v>772</v>
      </c>
      <c r="D15" s="4" t="s">
        <v>469</v>
      </c>
    </row>
    <row r="16" spans="1:7">
      <c r="A16" s="4" t="s">
        <v>407</v>
      </c>
      <c r="B16" s="4" t="s">
        <v>408</v>
      </c>
      <c r="D16" s="4" t="s">
        <v>408</v>
      </c>
    </row>
    <row r="17" spans="1:7">
      <c r="A17" s="4" t="s">
        <v>409</v>
      </c>
      <c r="B17" s="4" t="s">
        <v>773</v>
      </c>
      <c r="D17" s="4" t="s">
        <v>773</v>
      </c>
    </row>
    <row r="18" spans="1:7">
      <c r="A18" s="4" t="s">
        <v>774</v>
      </c>
      <c r="B18" s="7" t="n">
        <v>1119177</v>
      </c>
      <c r="C18" s="7" t="n">
        <v>1089464</v>
      </c>
      <c r="D18" s="7" t="n">
        <v>2216899</v>
      </c>
      <c r="E18" s="7" t="n">
        <v>2062532</v>
      </c>
    </row>
    <row r="19" spans="1:7">
      <c r="A19" s="4" t="s">
        <v>775</v>
      </c>
      <c r="B19" s="5" t="n">
        <v>64009</v>
      </c>
      <c r="C19" s="5" t="n">
        <v>1824</v>
      </c>
      <c r="D19" s="5" t="n">
        <v>86406</v>
      </c>
      <c r="E19" s="5" t="n">
        <v>28117</v>
      </c>
    </row>
    <row r="20" spans="1:7">
      <c r="A20" s="4" t="s">
        <v>776</v>
      </c>
      <c r="B20" s="7" t="n">
        <v>1407782</v>
      </c>
      <c r="C20" s="5" t="n">
        <v>1345837</v>
      </c>
      <c r="D20" s="5" t="n">
        <v>2911607</v>
      </c>
      <c r="E20" s="5" t="n">
        <v>2673778</v>
      </c>
    </row>
    <row r="21" spans="1:7">
      <c r="A21" s="4" t="s">
        <v>777</v>
      </c>
      <c r="D21" s="5" t="n">
        <v>100000</v>
      </c>
      <c r="E21" s="5" t="n">
        <v>0</v>
      </c>
    </row>
    <row r="22" spans="1:7">
      <c r="A22" s="4" t="s">
        <v>778</v>
      </c>
    </row>
    <row r="23" spans="1:7">
      <c r="A23" s="3" t="s">
        <v>763</v>
      </c>
    </row>
    <row r="24" spans="1:7">
      <c r="A24" s="4" t="s">
        <v>779</v>
      </c>
      <c r="D24" s="7" t="n">
        <v>0</v>
      </c>
    </row>
    <row r="25" spans="1:7">
      <c r="A25" s="4" t="s">
        <v>780</v>
      </c>
    </row>
    <row r="26" spans="1:7">
      <c r="A26" s="3" t="s">
        <v>763</v>
      </c>
    </row>
    <row r="27" spans="1:7">
      <c r="A27" s="4" t="s">
        <v>781</v>
      </c>
      <c r="B27" s="4" t="s">
        <v>782</v>
      </c>
      <c r="D27" s="4" t="s">
        <v>782</v>
      </c>
    </row>
    <row r="28" spans="1:7">
      <c r="A28" s="4" t="s">
        <v>783</v>
      </c>
    </row>
    <row r="29" spans="1:7">
      <c r="A29" s="3" t="s">
        <v>763</v>
      </c>
    </row>
    <row r="30" spans="1:7">
      <c r="A30" s="4" t="s">
        <v>781</v>
      </c>
      <c r="B30" s="4" t="s">
        <v>406</v>
      </c>
      <c r="D30" s="4" t="s">
        <v>406</v>
      </c>
    </row>
    <row r="31" spans="1:7">
      <c r="A31" s="4" t="s">
        <v>784</v>
      </c>
    </row>
    <row r="32" spans="1:7">
      <c r="A32" s="3" t="s">
        <v>763</v>
      </c>
    </row>
    <row r="33" spans="1:7">
      <c r="A33" s="4" t="s">
        <v>785</v>
      </c>
      <c r="B33" s="4" t="s">
        <v>628</v>
      </c>
      <c r="D33" s="4" t="s">
        <v>628</v>
      </c>
    </row>
    <row r="34" spans="1:7">
      <c r="A34" s="4" t="s">
        <v>786</v>
      </c>
      <c r="B34" s="4" t="s">
        <v>787</v>
      </c>
      <c r="D34" s="4" t="s">
        <v>787</v>
      </c>
    </row>
    <row r="35" spans="1:7">
      <c r="A35" s="4" t="s">
        <v>788</v>
      </c>
      <c r="B35" s="4" t="s">
        <v>406</v>
      </c>
      <c r="D35" s="4" t="s">
        <v>406</v>
      </c>
    </row>
    <row r="36" spans="1:7">
      <c r="A36" s="4" t="s">
        <v>789</v>
      </c>
    </row>
    <row r="37" spans="1:7">
      <c r="A37" s="3" t="s">
        <v>763</v>
      </c>
    </row>
    <row r="38" spans="1:7">
      <c r="A38" s="4" t="s">
        <v>781</v>
      </c>
      <c r="B38" s="4" t="s">
        <v>628</v>
      </c>
      <c r="D38" s="4" t="s">
        <v>628</v>
      </c>
    </row>
    <row r="39" spans="1:7">
      <c r="A39" s="4" t="s">
        <v>790</v>
      </c>
    </row>
    <row r="40" spans="1:7">
      <c r="A40" s="3" t="s">
        <v>763</v>
      </c>
    </row>
    <row r="41" spans="1:7">
      <c r="A41" s="4" t="s">
        <v>781</v>
      </c>
      <c r="B41" s="4" t="s">
        <v>787</v>
      </c>
      <c r="D41" s="4" t="s">
        <v>787</v>
      </c>
    </row>
    <row r="42" spans="1:7">
      <c r="A42" s="4" t="s">
        <v>791</v>
      </c>
    </row>
    <row r="43" spans="1:7">
      <c r="A43" s="3" t="s">
        <v>763</v>
      </c>
    </row>
    <row r="44" spans="1:7">
      <c r="A44" s="4" t="s">
        <v>781</v>
      </c>
      <c r="B44" s="4" t="s">
        <v>406</v>
      </c>
      <c r="D44" s="4" t="s">
        <v>406</v>
      </c>
    </row>
    <row r="45" spans="1:7">
      <c r="A45" s="4" t="s">
        <v>792</v>
      </c>
    </row>
    <row r="46" spans="1:7">
      <c r="A46" s="3" t="s">
        <v>763</v>
      </c>
    </row>
    <row r="47" spans="1:7">
      <c r="A47" s="4" t="s">
        <v>793</v>
      </c>
      <c r="F47" s="7" t="n">
        <v>180000</v>
      </c>
    </row>
    <row r="48" spans="1:7">
      <c r="A48" s="4" t="s">
        <v>766</v>
      </c>
      <c r="B48" s="7" t="n">
        <v>40000</v>
      </c>
      <c r="D48" s="7" t="n">
        <v>40000</v>
      </c>
      <c r="G48" s="7" t="n">
        <v>40000</v>
      </c>
    </row>
    <row r="49" spans="1:7">
      <c r="A49" s="4" t="s">
        <v>794</v>
      </c>
    </row>
    <row r="50" spans="1:7">
      <c r="A50" s="3" t="s">
        <v>763</v>
      </c>
    </row>
    <row r="51" spans="1:7">
      <c r="A51" s="4" t="s">
        <v>795</v>
      </c>
      <c r="B51" s="5" t="n">
        <v>96035</v>
      </c>
      <c r="C51" s="5" t="n">
        <v>88334</v>
      </c>
      <c r="D51" s="5" t="n">
        <v>194577</v>
      </c>
      <c r="E51" s="5" t="n">
        <v>179642</v>
      </c>
    </row>
    <row r="52" spans="1:7">
      <c r="A52" s="4" t="s">
        <v>796</v>
      </c>
    </row>
    <row r="53" spans="1:7">
      <c r="A53" s="3" t="s">
        <v>763</v>
      </c>
    </row>
    <row r="54" spans="1:7">
      <c r="A54" s="4" t="s">
        <v>797</v>
      </c>
      <c r="B54" s="7" t="n">
        <v>36304</v>
      </c>
      <c r="C54" s="7" t="n">
        <v>57148</v>
      </c>
      <c r="D54" s="7" t="n">
        <v>60356</v>
      </c>
      <c r="E54" s="7" t="n">
        <v>106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30"/>
    <col customWidth="1" max="7" min="7" width="54"/>
    <col customWidth="1" max="8" min="8" width="33"/>
  </cols>
  <sheetData>
    <row r="1" spans="1:8">
      <c r="A1" s="1" t="s">
        <v>134</v>
      </c>
      <c r="B1" s="2" t="s">
        <v>135</v>
      </c>
      <c r="C1" s="2" t="s">
        <v>136</v>
      </c>
      <c r="D1" s="2" t="s">
        <v>137</v>
      </c>
      <c r="E1" s="2" t="s">
        <v>138</v>
      </c>
      <c r="F1" s="2" t="s">
        <v>139</v>
      </c>
      <c r="G1" s="2" t="s">
        <v>140</v>
      </c>
      <c r="H1" s="2" t="s">
        <v>141</v>
      </c>
    </row>
    <row r="2" spans="1:8">
      <c r="A2" s="4" t="s">
        <v>142</v>
      </c>
      <c r="B2" s="7" t="n">
        <v>94175030</v>
      </c>
      <c r="C2" s="7" t="n">
        <v>29100</v>
      </c>
      <c r="D2" s="7" t="n">
        <v>140788</v>
      </c>
      <c r="E2" s="7" t="n">
        <v>146249339</v>
      </c>
      <c r="F2" s="7" t="n">
        <v>-4633112</v>
      </c>
      <c r="G2" s="7" t="n">
        <v>-48765860</v>
      </c>
      <c r="H2" s="7" t="n">
        <v>1154775</v>
      </c>
    </row>
    <row r="3" spans="1:8">
      <c r="A3" s="4" t="s">
        <v>143</v>
      </c>
      <c r="C3" s="5" t="n">
        <v>2910000</v>
      </c>
      <c r="D3" s="5" t="n">
        <v>14078831</v>
      </c>
    </row>
    <row r="4" spans="1:8">
      <c r="A4" s="4" t="s">
        <v>114</v>
      </c>
      <c r="B4" s="5" t="n">
        <v>4144077</v>
      </c>
      <c r="G4" s="5" t="n">
        <v>4003759</v>
      </c>
      <c r="H4" s="5" t="n">
        <v>140318</v>
      </c>
    </row>
    <row r="5" spans="1:8">
      <c r="A5" s="4" t="s">
        <v>144</v>
      </c>
      <c r="B5" s="5" t="n">
        <v>13477</v>
      </c>
      <c r="D5" s="7" t="n">
        <v>23</v>
      </c>
      <c r="E5" s="5" t="n">
        <v>13454</v>
      </c>
    </row>
    <row r="6" spans="1:8">
      <c r="A6" s="4" t="s">
        <v>145</v>
      </c>
      <c r="D6" s="5" t="n">
        <v>2250</v>
      </c>
    </row>
    <row r="7" spans="1:8">
      <c r="A7" s="4" t="s">
        <v>146</v>
      </c>
      <c r="B7" s="5" t="n">
        <v>89850</v>
      </c>
      <c r="D7" s="7" t="n">
        <v>400</v>
      </c>
      <c r="E7" s="5" t="n">
        <v>89450</v>
      </c>
    </row>
    <row r="8" spans="1:8">
      <c r="A8" s="4" t="s">
        <v>147</v>
      </c>
      <c r="D8" s="5" t="n">
        <v>40000</v>
      </c>
    </row>
    <row r="9" spans="1:8">
      <c r="A9" s="4" t="s">
        <v>148</v>
      </c>
      <c r="B9" s="5" t="n">
        <v>121843</v>
      </c>
      <c r="F9" s="5" t="n">
        <v>121843</v>
      </c>
    </row>
    <row r="10" spans="1:8">
      <c r="A10" s="4" t="s">
        <v>149</v>
      </c>
      <c r="B10" s="5" t="n">
        <v>16050</v>
      </c>
      <c r="E10" s="5" t="n">
        <v>16050</v>
      </c>
    </row>
    <row r="11" spans="1:8">
      <c r="A11" s="4" t="s">
        <v>150</v>
      </c>
      <c r="B11" s="5" t="n">
        <v>-2889688</v>
      </c>
      <c r="G11" s="5" t="n">
        <v>-2889688</v>
      </c>
    </row>
    <row r="12" spans="1:8">
      <c r="A12" s="4" t="s">
        <v>151</v>
      </c>
      <c r="B12" s="5" t="n">
        <v>-3577620</v>
      </c>
      <c r="G12" s="5" t="n">
        <v>-3159757</v>
      </c>
      <c r="H12" s="5" t="n">
        <v>-417863</v>
      </c>
    </row>
    <row r="13" spans="1:8">
      <c r="A13" s="4" t="s">
        <v>152</v>
      </c>
      <c r="B13" s="7" t="n">
        <v>92093019</v>
      </c>
      <c r="C13" s="7" t="n">
        <v>29100</v>
      </c>
      <c r="D13" s="7" t="n">
        <v>141211</v>
      </c>
      <c r="E13" s="7" t="n">
        <v>146368293</v>
      </c>
      <c r="F13" s="7" t="n">
        <v>-4511269</v>
      </c>
      <c r="G13" s="7" t="n">
        <v>-50811546</v>
      </c>
      <c r="H13" s="7" t="n">
        <v>877230</v>
      </c>
    </row>
    <row r="14" spans="1:8">
      <c r="A14" s="4" t="s">
        <v>153</v>
      </c>
      <c r="C14" s="5" t="n">
        <v>2910000</v>
      </c>
      <c r="D14" s="5" t="n">
        <v>141210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798</v>
      </c>
      <c r="B1" s="2" t="s">
        <v>799</v>
      </c>
      <c r="C1" s="2" t="s">
        <v>94</v>
      </c>
      <c r="E1" s="2" t="s">
        <v>1</v>
      </c>
    </row>
    <row r="2" spans="1:8">
      <c r="B2" s="2" t="s">
        <v>800</v>
      </c>
      <c r="C2" s="2" t="s">
        <v>2</v>
      </c>
      <c r="D2" s="2" t="s">
        <v>95</v>
      </c>
      <c r="E2" s="2" t="s">
        <v>2</v>
      </c>
      <c r="F2" s="2" t="s">
        <v>95</v>
      </c>
      <c r="G2" s="2" t="s">
        <v>28</v>
      </c>
      <c r="H2" s="2" t="s">
        <v>801</v>
      </c>
    </row>
    <row r="3" spans="1:8">
      <c r="A3" s="3" t="s">
        <v>802</v>
      </c>
    </row>
    <row r="4" spans="1:8">
      <c r="A4" s="4" t="s">
        <v>803</v>
      </c>
      <c r="E4" s="4" t="s">
        <v>804</v>
      </c>
    </row>
    <row r="5" spans="1:8">
      <c r="A5" s="4" t="s">
        <v>805</v>
      </c>
      <c r="E5" s="4" t="s">
        <v>447</v>
      </c>
    </row>
    <row r="6" spans="1:8">
      <c r="A6" s="4" t="s">
        <v>806</v>
      </c>
      <c r="E6" s="4" t="s">
        <v>424</v>
      </c>
    </row>
    <row r="7" spans="1:8">
      <c r="A7" s="4" t="s">
        <v>807</v>
      </c>
      <c r="E7" s="4" t="s">
        <v>628</v>
      </c>
    </row>
    <row r="8" spans="1:8">
      <c r="A8" s="4" t="s">
        <v>808</v>
      </c>
      <c r="C8" s="7" t="n">
        <v>22141</v>
      </c>
      <c r="D8" s="7" t="n">
        <v>21618</v>
      </c>
      <c r="E8" s="7" t="n">
        <v>49039</v>
      </c>
      <c r="F8" s="7" t="n">
        <v>45856</v>
      </c>
    </row>
    <row r="9" spans="1:8">
      <c r="A9" s="4" t="s">
        <v>641</v>
      </c>
      <c r="H9" s="7" t="n">
        <v>5000000</v>
      </c>
    </row>
    <row r="10" spans="1:8">
      <c r="A10" s="4" t="s">
        <v>749</v>
      </c>
      <c r="B10" s="5" t="n">
        <v>682500</v>
      </c>
      <c r="D10" s="5" t="n">
        <v>682500</v>
      </c>
      <c r="F10" s="5" t="n">
        <v>682500</v>
      </c>
    </row>
    <row r="11" spans="1:8">
      <c r="A11" s="4" t="s">
        <v>809</v>
      </c>
      <c r="B11" s="7" t="n">
        <v>4900000</v>
      </c>
      <c r="D11" s="7" t="n">
        <v>4900000</v>
      </c>
      <c r="F11" s="7" t="n">
        <v>4900000</v>
      </c>
    </row>
    <row r="12" spans="1:8">
      <c r="A12" s="4" t="s">
        <v>810</v>
      </c>
      <c r="E12" s="5" t="n">
        <v>50891</v>
      </c>
      <c r="F12" s="5" t="n">
        <v>16984</v>
      </c>
    </row>
    <row r="13" spans="1:8">
      <c r="A13" s="4" t="s">
        <v>811</v>
      </c>
      <c r="E13" s="7" t="n">
        <v>348173</v>
      </c>
      <c r="F13" s="7" t="n">
        <v>121305</v>
      </c>
    </row>
    <row r="14" spans="1:8">
      <c r="A14" s="4" t="s">
        <v>812</v>
      </c>
      <c r="C14" s="5" t="n">
        <v>631609</v>
      </c>
      <c r="E14" s="5" t="n">
        <v>631609</v>
      </c>
      <c r="G14" s="5" t="n">
        <v>648668</v>
      </c>
    </row>
    <row r="15" spans="1:8">
      <c r="A15" s="4" t="s">
        <v>813</v>
      </c>
      <c r="C15" s="7" t="n">
        <v>4402315</v>
      </c>
      <c r="E15" s="7" t="n">
        <v>4402315</v>
      </c>
      <c r="G15" s="7" t="n">
        <v>4183908</v>
      </c>
    </row>
    <row r="16" spans="1:8">
      <c r="A16" s="4" t="s">
        <v>814</v>
      </c>
      <c r="C16" s="5" t="n">
        <v>36315</v>
      </c>
      <c r="E16" s="5" t="n">
        <v>36315</v>
      </c>
      <c r="G16" s="5" t="n">
        <v>9473</v>
      </c>
    </row>
    <row r="17" spans="1:8">
      <c r="A17" s="4" t="s">
        <v>815</v>
      </c>
      <c r="C17" s="5" t="n">
        <v>14576</v>
      </c>
      <c r="E17" s="5" t="n">
        <v>14576</v>
      </c>
      <c r="G17" s="5" t="n">
        <v>24359</v>
      </c>
    </row>
    <row r="18" spans="1:8">
      <c r="A18" s="4" t="s">
        <v>765</v>
      </c>
    </row>
    <row r="19" spans="1:8">
      <c r="A19" s="3" t="s">
        <v>802</v>
      </c>
    </row>
    <row r="20" spans="1:8">
      <c r="A20" s="4" t="s">
        <v>749</v>
      </c>
      <c r="E20" s="5" t="n">
        <v>682500</v>
      </c>
    </row>
    <row r="21" spans="1:8">
      <c r="A21" s="4" t="s">
        <v>809</v>
      </c>
      <c r="E21" s="7" t="n">
        <v>49000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28</v>
      </c>
    </row>
    <row r="2" spans="1:3">
      <c r="A2" s="3" t="s">
        <v>235</v>
      </c>
    </row>
    <row r="3" spans="1:3">
      <c r="A3" s="4" t="s">
        <v>814</v>
      </c>
      <c r="B3" s="5" t="n">
        <v>36315</v>
      </c>
      <c r="C3" s="5" t="n">
        <v>9473</v>
      </c>
    </row>
    <row r="4" spans="1:3">
      <c r="A4" s="4" t="s">
        <v>815</v>
      </c>
      <c r="B4" s="5" t="n">
        <v>14576</v>
      </c>
      <c r="C4" s="5" t="n">
        <v>24359</v>
      </c>
    </row>
    <row r="5" spans="1:3">
      <c r="A5" s="4" t="s">
        <v>817</v>
      </c>
      <c r="B5" s="5" t="n">
        <v>50891</v>
      </c>
      <c r="C5" s="5" t="n">
        <v>33832</v>
      </c>
    </row>
    <row r="6" spans="1:3">
      <c r="A6" s="4" t="s">
        <v>812</v>
      </c>
      <c r="B6" s="5" t="n">
        <v>631609</v>
      </c>
      <c r="C6" s="5" t="n">
        <v>648668</v>
      </c>
    </row>
    <row r="7" spans="1:3">
      <c r="A7" s="4" t="s">
        <v>810</v>
      </c>
      <c r="B7" s="5" t="n">
        <v>682500</v>
      </c>
      <c r="C7" s="5" t="n">
        <v>682500</v>
      </c>
    </row>
    <row r="8" spans="1:3">
      <c r="A8" s="4" t="s">
        <v>818</v>
      </c>
      <c r="B8" s="7" t="n">
        <v>246580</v>
      </c>
      <c r="C8" s="7" t="n">
        <v>64320</v>
      </c>
    </row>
    <row r="9" spans="1:3">
      <c r="A9" s="4" t="s">
        <v>819</v>
      </c>
      <c r="B9" s="5" t="n">
        <v>101593</v>
      </c>
      <c r="C9" s="5" t="n">
        <v>157118</v>
      </c>
    </row>
    <row r="10" spans="1:3">
      <c r="A10" s="4" t="s">
        <v>820</v>
      </c>
      <c r="B10" s="5" t="n">
        <v>348173</v>
      </c>
      <c r="C10" s="5" t="n">
        <v>221438</v>
      </c>
    </row>
    <row r="11" spans="1:3">
      <c r="A11" s="4" t="s">
        <v>821</v>
      </c>
      <c r="B11" s="5" t="n">
        <v>4402315</v>
      </c>
      <c r="C11" s="5" t="n">
        <v>4183908</v>
      </c>
    </row>
    <row r="12" spans="1:3">
      <c r="A12" s="4" t="s">
        <v>822</v>
      </c>
      <c r="B12" s="7" t="n">
        <v>4750488</v>
      </c>
      <c r="C12" s="7" t="n">
        <v>44053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94</v>
      </c>
      <c r="D1" s="2" t="s">
        <v>1</v>
      </c>
    </row>
    <row r="2" spans="1:5">
      <c r="B2" s="2" t="s">
        <v>2</v>
      </c>
      <c r="C2" s="2" t="s">
        <v>95</v>
      </c>
      <c r="D2" s="2" t="s">
        <v>2</v>
      </c>
      <c r="E2" s="2" t="s">
        <v>95</v>
      </c>
    </row>
    <row r="3" spans="1:5">
      <c r="A3" s="3" t="s">
        <v>824</v>
      </c>
    </row>
    <row r="4" spans="1:5">
      <c r="A4" s="4" t="s">
        <v>825</v>
      </c>
      <c r="B4" s="7" t="n">
        <v>17640285</v>
      </c>
      <c r="C4" s="7" t="n">
        <v>15605262</v>
      </c>
      <c r="D4" s="7" t="n">
        <v>32873541</v>
      </c>
      <c r="E4" s="7" t="n">
        <v>29810493</v>
      </c>
    </row>
    <row r="5" spans="1:5">
      <c r="A5" s="4" t="s">
        <v>826</v>
      </c>
    </row>
    <row r="6" spans="1:5">
      <c r="A6" s="3" t="s">
        <v>824</v>
      </c>
    </row>
    <row r="7" spans="1:5">
      <c r="A7" s="4" t="s">
        <v>825</v>
      </c>
      <c r="B7" s="5" t="n">
        <v>4303516</v>
      </c>
      <c r="C7" s="5" t="n">
        <v>3463272</v>
      </c>
      <c r="D7" s="5" t="n">
        <v>8030938</v>
      </c>
      <c r="E7" s="5" t="n">
        <v>7149327</v>
      </c>
    </row>
    <row r="8" spans="1:5">
      <c r="A8" s="4" t="s">
        <v>827</v>
      </c>
    </row>
    <row r="9" spans="1:5">
      <c r="A9" s="3" t="s">
        <v>824</v>
      </c>
    </row>
    <row r="10" spans="1:5">
      <c r="A10" s="4" t="s">
        <v>825</v>
      </c>
      <c r="B10" s="5" t="n">
        <v>3897618</v>
      </c>
      <c r="C10" s="5" t="n">
        <v>3668424</v>
      </c>
      <c r="D10" s="5" t="n">
        <v>7340076</v>
      </c>
      <c r="E10" s="5" t="n">
        <v>6594556</v>
      </c>
    </row>
    <row r="11" spans="1:5">
      <c r="A11" s="4" t="s">
        <v>828</v>
      </c>
    </row>
    <row r="12" spans="1:5">
      <c r="A12" s="3" t="s">
        <v>824</v>
      </c>
    </row>
    <row r="13" spans="1:5">
      <c r="A13" s="4" t="s">
        <v>825</v>
      </c>
      <c r="B13" s="5" t="n">
        <v>1967457</v>
      </c>
      <c r="C13" s="5" t="n">
        <v>1657927</v>
      </c>
      <c r="D13" s="5" t="n">
        <v>3768599</v>
      </c>
      <c r="E13" s="5" t="n">
        <v>3368963</v>
      </c>
    </row>
    <row r="14" spans="1:5">
      <c r="A14" s="4" t="s">
        <v>829</v>
      </c>
    </row>
    <row r="15" spans="1:5">
      <c r="A15" s="3" t="s">
        <v>824</v>
      </c>
    </row>
    <row r="16" spans="1:5">
      <c r="A16" s="4" t="s">
        <v>825</v>
      </c>
      <c r="B16" s="5" t="n">
        <v>1583655</v>
      </c>
      <c r="C16" s="5" t="n">
        <v>1451410</v>
      </c>
      <c r="D16" s="5" t="n">
        <v>2985633</v>
      </c>
      <c r="E16" s="5" t="n">
        <v>2826307</v>
      </c>
    </row>
    <row r="17" spans="1:5">
      <c r="A17" s="4" t="s">
        <v>830</v>
      </c>
    </row>
    <row r="18" spans="1:5">
      <c r="A18" s="3" t="s">
        <v>824</v>
      </c>
    </row>
    <row r="19" spans="1:5">
      <c r="A19" s="4" t="s">
        <v>825</v>
      </c>
      <c r="B19" s="5" t="n">
        <v>1625503</v>
      </c>
      <c r="C19" s="5" t="n">
        <v>1565806</v>
      </c>
      <c r="D19" s="5" t="n">
        <v>3162877</v>
      </c>
      <c r="E19" s="5" t="n">
        <v>2979200</v>
      </c>
    </row>
    <row r="20" spans="1:5">
      <c r="A20" s="4" t="s">
        <v>831</v>
      </c>
    </row>
    <row r="21" spans="1:5">
      <c r="A21" s="3" t="s">
        <v>824</v>
      </c>
    </row>
    <row r="22" spans="1:5">
      <c r="A22" s="4" t="s">
        <v>825</v>
      </c>
      <c r="B22" s="5" t="n">
        <v>1388995</v>
      </c>
      <c r="C22" s="5" t="n">
        <v>1091288</v>
      </c>
      <c r="D22" s="5" t="n">
        <v>2504854</v>
      </c>
      <c r="E22" s="5" t="n">
        <v>2090649</v>
      </c>
    </row>
    <row r="23" spans="1:5">
      <c r="A23" s="4" t="s">
        <v>832</v>
      </c>
    </row>
    <row r="24" spans="1:5">
      <c r="A24" s="3" t="s">
        <v>824</v>
      </c>
    </row>
    <row r="25" spans="1:5">
      <c r="A25" s="4" t="s">
        <v>825</v>
      </c>
      <c r="B25" s="5" t="n">
        <v>1261787</v>
      </c>
      <c r="C25" s="5" t="n">
        <v>1134886</v>
      </c>
      <c r="D25" s="5" t="n">
        <v>2185311</v>
      </c>
      <c r="E25" s="5" t="n">
        <v>2173075</v>
      </c>
    </row>
    <row r="26" spans="1:5">
      <c r="A26" s="4" t="s">
        <v>833</v>
      </c>
    </row>
    <row r="27" spans="1:5">
      <c r="A27" s="3" t="s">
        <v>824</v>
      </c>
    </row>
    <row r="28" spans="1:5">
      <c r="A28" s="4" t="s">
        <v>825</v>
      </c>
      <c r="B28" s="5" t="n">
        <v>733507</v>
      </c>
      <c r="C28" s="5" t="n">
        <v>619023</v>
      </c>
      <c r="D28" s="5" t="n">
        <v>1368176</v>
      </c>
      <c r="E28" s="5" t="n">
        <v>1225459</v>
      </c>
    </row>
    <row r="29" spans="1:5">
      <c r="A29" s="4" t="s">
        <v>834</v>
      </c>
    </row>
    <row r="30" spans="1:5">
      <c r="A30" s="3" t="s">
        <v>824</v>
      </c>
    </row>
    <row r="31" spans="1:5">
      <c r="A31" s="4" t="s">
        <v>825</v>
      </c>
      <c r="B31" s="5" t="n">
        <v>420460</v>
      </c>
      <c r="C31" s="5" t="n">
        <v>397570</v>
      </c>
      <c r="D31" s="5" t="n">
        <v>802065</v>
      </c>
      <c r="E31" s="5" t="n">
        <v>831134</v>
      </c>
    </row>
    <row r="32" spans="1:5">
      <c r="A32" s="4" t="s">
        <v>835</v>
      </c>
    </row>
    <row r="33" spans="1:5">
      <c r="A33" s="3" t="s">
        <v>824</v>
      </c>
    </row>
    <row r="34" spans="1:5">
      <c r="A34" s="4" t="s">
        <v>825</v>
      </c>
      <c r="B34" s="7" t="n">
        <v>457787</v>
      </c>
      <c r="C34" s="7" t="n">
        <v>555656</v>
      </c>
      <c r="D34" s="7" t="n">
        <v>725012</v>
      </c>
      <c r="E34" s="7" t="n">
        <v>5718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36</v>
      </c>
      <c r="B1" s="2" t="s">
        <v>94</v>
      </c>
      <c r="D1" s="2" t="s">
        <v>1</v>
      </c>
    </row>
    <row r="2" spans="1:5">
      <c r="B2" s="2" t="s">
        <v>2</v>
      </c>
      <c r="C2" s="2" t="s">
        <v>95</v>
      </c>
      <c r="D2" s="2" t="s">
        <v>2</v>
      </c>
      <c r="E2" s="2" t="s">
        <v>95</v>
      </c>
    </row>
    <row r="3" spans="1:5">
      <c r="A3" s="3" t="s">
        <v>837</v>
      </c>
    </row>
    <row r="4" spans="1:5">
      <c r="A4" s="4" t="s">
        <v>838</v>
      </c>
      <c r="C4" s="7" t="n">
        <v>4699</v>
      </c>
      <c r="E4" s="7" t="n">
        <v>10184</v>
      </c>
    </row>
    <row r="5" spans="1:5">
      <c r="A5" s="4" t="s">
        <v>839</v>
      </c>
      <c r="B5" s="7" t="n">
        <v>61347</v>
      </c>
      <c r="C5" s="5" t="n">
        <v>51838</v>
      </c>
      <c r="D5" s="7" t="n">
        <v>107040</v>
      </c>
      <c r="E5" s="5" t="n">
        <v>100240</v>
      </c>
    </row>
    <row r="6" spans="1:5">
      <c r="A6" s="4" t="s">
        <v>135</v>
      </c>
      <c r="B6" s="5" t="n">
        <v>61347</v>
      </c>
      <c r="C6" s="5" t="n">
        <v>56537</v>
      </c>
      <c r="D6" s="5" t="n">
        <v>107040</v>
      </c>
      <c r="E6" s="5" t="n">
        <v>110424</v>
      </c>
    </row>
    <row r="7" spans="1:5">
      <c r="A7" s="3" t="s">
        <v>840</v>
      </c>
    </row>
    <row r="8" spans="1:5">
      <c r="A8" s="4" t="s">
        <v>838</v>
      </c>
      <c r="B8" s="5" t="n">
        <v>997600</v>
      </c>
      <c r="C8" s="5" t="n">
        <v>118061</v>
      </c>
      <c r="D8" s="5" t="n">
        <v>1204619</v>
      </c>
      <c r="E8" s="5" t="n">
        <v>217419</v>
      </c>
    </row>
    <row r="9" spans="1:5">
      <c r="A9" s="4" t="s">
        <v>839</v>
      </c>
      <c r="B9" s="5" t="n">
        <v>264067</v>
      </c>
      <c r="C9" s="5" t="n">
        <v>21885</v>
      </c>
      <c r="D9" s="5" t="n">
        <v>317310</v>
      </c>
      <c r="E9" s="5" t="n">
        <v>40577</v>
      </c>
    </row>
    <row r="10" spans="1:5">
      <c r="A10" s="4" t="s">
        <v>135</v>
      </c>
      <c r="B10" s="5" t="n">
        <v>1261667</v>
      </c>
      <c r="C10" s="5" t="n">
        <v>139946</v>
      </c>
      <c r="D10" s="5" t="n">
        <v>1521929</v>
      </c>
      <c r="E10" s="5" t="n">
        <v>257996</v>
      </c>
    </row>
    <row r="11" spans="1:5">
      <c r="A11" s="4" t="s">
        <v>113</v>
      </c>
      <c r="B11" s="7" t="n">
        <v>1323014</v>
      </c>
      <c r="C11" s="7" t="n">
        <v>196483</v>
      </c>
      <c r="D11" s="7" t="n">
        <v>1628969</v>
      </c>
      <c r="E11" s="7" t="n">
        <v>36842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94</v>
      </c>
      <c r="D1" s="2" t="s">
        <v>1</v>
      </c>
    </row>
    <row r="2" spans="1:5">
      <c r="B2" s="2" t="s">
        <v>2</v>
      </c>
      <c r="C2" s="2" t="s">
        <v>95</v>
      </c>
      <c r="D2" s="2" t="s">
        <v>2</v>
      </c>
      <c r="E2" s="2" t="s">
        <v>95</v>
      </c>
    </row>
    <row r="3" spans="1:5">
      <c r="A3" s="3" t="s">
        <v>842</v>
      </c>
    </row>
    <row r="4" spans="1:5">
      <c r="A4" s="4" t="s">
        <v>843</v>
      </c>
      <c r="B4" s="7" t="n">
        <v>901026</v>
      </c>
      <c r="C4" s="7" t="n">
        <v>446175</v>
      </c>
      <c r="D4" s="7" t="n">
        <v>1212339</v>
      </c>
      <c r="E4" s="7" t="n">
        <v>1492659</v>
      </c>
    </row>
    <row r="5" spans="1:5">
      <c r="A5" s="4" t="s">
        <v>844</v>
      </c>
      <c r="B5" s="5" t="n">
        <v>96574</v>
      </c>
      <c r="C5" s="5" t="n">
        <v>-323416</v>
      </c>
      <c r="D5" s="5" t="n">
        <v>-7720</v>
      </c>
      <c r="E5" s="5" t="n">
        <v>-1265057</v>
      </c>
    </row>
    <row r="6" spans="1:5">
      <c r="A6" s="4" t="s">
        <v>845</v>
      </c>
      <c r="B6" s="5" t="n">
        <v>325414</v>
      </c>
      <c r="C6" s="5" t="n">
        <v>73724</v>
      </c>
      <c r="D6" s="5" t="n">
        <v>424350</v>
      </c>
      <c r="E6" s="5" t="n">
        <v>140818</v>
      </c>
    </row>
    <row r="7" spans="1:5">
      <c r="A7" s="4" t="s">
        <v>113</v>
      </c>
      <c r="B7" s="7" t="n">
        <v>1323014</v>
      </c>
      <c r="C7" s="7" t="n">
        <v>196483</v>
      </c>
      <c r="D7" s="7" t="n">
        <v>1628969</v>
      </c>
      <c r="E7" s="7" t="n">
        <v>3684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46</v>
      </c>
      <c r="B1" s="2" t="s">
        <v>1</v>
      </c>
    </row>
    <row r="2" spans="1:3">
      <c r="B2" s="2" t="s">
        <v>2</v>
      </c>
      <c r="C2" s="2" t="s">
        <v>28</v>
      </c>
    </row>
    <row r="3" spans="1:3">
      <c r="A3" s="3" t="s">
        <v>847</v>
      </c>
    </row>
    <row r="4" spans="1:3">
      <c r="A4" s="4" t="s">
        <v>848</v>
      </c>
      <c r="B4" s="7" t="n">
        <v>3929188</v>
      </c>
      <c r="C4" s="7" t="n">
        <v>5451118</v>
      </c>
    </row>
    <row r="5" spans="1:3">
      <c r="A5" s="4" t="s">
        <v>849</v>
      </c>
      <c r="B5" s="5" t="n">
        <v>3300000</v>
      </c>
      <c r="C5" s="5" t="n">
        <v>4900000</v>
      </c>
    </row>
    <row r="6" spans="1:3">
      <c r="A6" s="4" t="s">
        <v>850</v>
      </c>
      <c r="B6" s="7" t="n">
        <v>600000</v>
      </c>
      <c r="C6" s="5" t="n">
        <v>600000</v>
      </c>
    </row>
    <row r="7" spans="1:3">
      <c r="A7" s="4" t="s">
        <v>851</v>
      </c>
      <c r="B7" s="5" t="n">
        <v>2028</v>
      </c>
    </row>
    <row r="8" spans="1:3">
      <c r="A8" s="4" t="s">
        <v>852</v>
      </c>
      <c r="B8" s="7" t="n">
        <v>2700000</v>
      </c>
    </row>
    <row r="9" spans="1:3">
      <c r="A9" s="4" t="s">
        <v>853</v>
      </c>
    </row>
    <row r="10" spans="1:3">
      <c r="A10" s="3" t="s">
        <v>847</v>
      </c>
    </row>
    <row r="11" spans="1:3">
      <c r="A11" s="4" t="s">
        <v>849</v>
      </c>
      <c r="B11" s="7" t="n">
        <v>3400000</v>
      </c>
      <c r="C11" s="7" t="n">
        <v>49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4</v>
      </c>
      <c r="B1" s="2" t="s">
        <v>94</v>
      </c>
      <c r="D1" s="2" t="s">
        <v>1</v>
      </c>
    </row>
    <row r="2" spans="1:6">
      <c r="B2" s="2" t="s">
        <v>2</v>
      </c>
      <c r="C2" s="2" t="s">
        <v>95</v>
      </c>
      <c r="D2" s="2" t="s">
        <v>2</v>
      </c>
      <c r="E2" s="2" t="s">
        <v>95</v>
      </c>
      <c r="F2" s="2" t="s">
        <v>28</v>
      </c>
    </row>
    <row r="3" spans="1:6">
      <c r="A3" s="3" t="s">
        <v>855</v>
      </c>
    </row>
    <row r="4" spans="1:6">
      <c r="A4" s="4" t="s">
        <v>856</v>
      </c>
      <c r="B4" s="5" t="n">
        <v>631609</v>
      </c>
      <c r="D4" s="5" t="n">
        <v>631609</v>
      </c>
      <c r="F4" s="5" t="n">
        <v>648668</v>
      </c>
    </row>
    <row r="5" spans="1:6">
      <c r="A5" s="4" t="s">
        <v>857</v>
      </c>
      <c r="B5" s="5" t="n">
        <v>14138878</v>
      </c>
      <c r="C5" s="5" t="n">
        <v>14482418</v>
      </c>
      <c r="D5" s="5" t="n">
        <v>14140205</v>
      </c>
      <c r="E5" s="5" t="n">
        <v>14487017</v>
      </c>
    </row>
    <row r="6" spans="1:6">
      <c r="A6" s="4" t="s">
        <v>765</v>
      </c>
    </row>
    <row r="7" spans="1:6">
      <c r="A7" s="3" t="s">
        <v>855</v>
      </c>
    </row>
    <row r="8" spans="1:6">
      <c r="A8" s="4" t="s">
        <v>857</v>
      </c>
      <c r="D8" s="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8</v>
      </c>
      <c r="B1" s="2" t="s">
        <v>94</v>
      </c>
      <c r="D1" s="2" t="s">
        <v>1</v>
      </c>
    </row>
    <row r="2" spans="1:5">
      <c r="B2" s="2" t="s">
        <v>2</v>
      </c>
      <c r="C2" s="2" t="s">
        <v>95</v>
      </c>
      <c r="D2" s="2" t="s">
        <v>2</v>
      </c>
      <c r="E2" s="2" t="s">
        <v>95</v>
      </c>
    </row>
    <row r="3" spans="1:5">
      <c r="A3" s="3" t="s">
        <v>859</v>
      </c>
    </row>
    <row r="4" spans="1:5">
      <c r="A4" s="4" t="s">
        <v>860</v>
      </c>
      <c r="B4" s="7" t="n">
        <v>1352414</v>
      </c>
      <c r="C4" s="7" t="n">
        <v>276926</v>
      </c>
      <c r="D4" s="7" t="n">
        <v>1114071</v>
      </c>
      <c r="E4" s="7" t="n">
        <v>2147942</v>
      </c>
    </row>
    <row r="5" spans="1:5">
      <c r="A5" s="3" t="s">
        <v>861</v>
      </c>
    </row>
    <row r="6" spans="1:5">
      <c r="A6" s="4" t="s">
        <v>862</v>
      </c>
      <c r="B6" s="5" t="n">
        <v>14137929</v>
      </c>
      <c r="C6" s="5" t="n">
        <v>14480551</v>
      </c>
      <c r="D6" s="5" t="n">
        <v>14134594</v>
      </c>
      <c r="E6" s="5" t="n">
        <v>14477568</v>
      </c>
    </row>
    <row r="7" spans="1:5">
      <c r="A7" s="4" t="s">
        <v>863</v>
      </c>
      <c r="B7" s="5" t="n">
        <v>-649403</v>
      </c>
      <c r="C7" s="5" t="n">
        <v>-667383</v>
      </c>
      <c r="D7" s="5" t="n">
        <v>-654065</v>
      </c>
      <c r="E7" s="5" t="n">
        <v>-578658</v>
      </c>
    </row>
    <row r="8" spans="1:5">
      <c r="A8" s="4" t="s">
        <v>864</v>
      </c>
      <c r="B8" s="5" t="n">
        <v>13488526</v>
      </c>
      <c r="C8" s="5" t="n">
        <v>13813168</v>
      </c>
      <c r="D8" s="5" t="n">
        <v>13480529</v>
      </c>
      <c r="E8" s="5" t="n">
        <v>13898910</v>
      </c>
    </row>
    <row r="9" spans="1:5">
      <c r="A9" s="4" t="s">
        <v>865</v>
      </c>
      <c r="B9" s="8" t="n">
        <v>0.1</v>
      </c>
      <c r="C9" s="8" t="n">
        <v>0.02</v>
      </c>
      <c r="D9" s="8" t="n">
        <v>0.08</v>
      </c>
      <c r="E9" s="8" t="n">
        <v>0.15</v>
      </c>
    </row>
    <row r="10" spans="1:5">
      <c r="A10" s="4" t="s">
        <v>862</v>
      </c>
      <c r="B10" s="5" t="n">
        <v>14138878</v>
      </c>
      <c r="C10" s="5" t="n">
        <v>14482418</v>
      </c>
      <c r="D10" s="5" t="n">
        <v>14140205</v>
      </c>
      <c r="E10" s="5" t="n">
        <v>14487017</v>
      </c>
    </row>
    <row r="11" spans="1:5">
      <c r="A11" s="4" t="s">
        <v>863</v>
      </c>
      <c r="B11" s="5" t="n">
        <v>-649403</v>
      </c>
      <c r="C11" s="5" t="n">
        <v>-667383</v>
      </c>
      <c r="D11" s="5" t="n">
        <v>-654065</v>
      </c>
      <c r="E11" s="5" t="n">
        <v>-578658</v>
      </c>
    </row>
    <row r="12" spans="1:5">
      <c r="A12" s="4" t="s">
        <v>866</v>
      </c>
      <c r="B12" s="5" t="n">
        <v>13489475</v>
      </c>
      <c r="C12" s="5" t="n">
        <v>13815035</v>
      </c>
      <c r="D12" s="5" t="n">
        <v>13486140</v>
      </c>
      <c r="E12" s="5" t="n">
        <v>13908359</v>
      </c>
    </row>
    <row r="13" spans="1:5">
      <c r="A13" s="4" t="s">
        <v>867</v>
      </c>
      <c r="B13" s="8" t="n">
        <v>0.1</v>
      </c>
      <c r="C13" s="8" t="n">
        <v>0.02</v>
      </c>
      <c r="D13" s="8" t="n">
        <v>0.08</v>
      </c>
      <c r="E13" s="8" t="n">
        <v>0.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8</v>
      </c>
      <c r="B1" s="2" t="s">
        <v>94</v>
      </c>
      <c r="D1" s="2" t="s">
        <v>1</v>
      </c>
    </row>
    <row r="2" spans="1:5">
      <c r="B2" s="2" t="s">
        <v>2</v>
      </c>
      <c r="C2" s="2" t="s">
        <v>95</v>
      </c>
      <c r="D2" s="2" t="s">
        <v>2</v>
      </c>
      <c r="E2" s="2" t="s">
        <v>95</v>
      </c>
    </row>
    <row r="3" spans="1:5">
      <c r="A3" s="3" t="s">
        <v>869</v>
      </c>
    </row>
    <row r="4" spans="1:5">
      <c r="A4" s="4" t="s">
        <v>870</v>
      </c>
      <c r="B4" s="7" t="n">
        <v>1522745</v>
      </c>
      <c r="C4" s="7" t="n">
        <v>310795</v>
      </c>
      <c r="D4" s="7" t="n">
        <v>1254389</v>
      </c>
      <c r="E4" s="7" t="n">
        <v>2411753</v>
      </c>
    </row>
    <row r="5" spans="1:5">
      <c r="A5" s="4" t="s">
        <v>871</v>
      </c>
      <c r="B5" s="5" t="n">
        <v>15899221</v>
      </c>
      <c r="C5" s="5" t="n">
        <v>16258691</v>
      </c>
      <c r="D5" s="5" t="n">
        <v>15895885</v>
      </c>
      <c r="E5" s="5" t="n">
        <v>16255708</v>
      </c>
    </row>
    <row r="6" spans="1:5">
      <c r="A6" s="4" t="s">
        <v>872</v>
      </c>
      <c r="B6" s="8" t="n">
        <v>0.1</v>
      </c>
      <c r="C6" s="8" t="n">
        <v>0.02</v>
      </c>
      <c r="D6" s="8" t="n">
        <v>0.08</v>
      </c>
      <c r="E6" s="8" t="n">
        <v>0.1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6"/>
    <col customWidth="1" max="7" min="7" width="80"/>
    <col customWidth="1" max="8" min="8" width="14"/>
    <col customWidth="1" max="9" min="9" width="14"/>
    <col customWidth="1" max="10" min="10" width="14"/>
  </cols>
  <sheetData>
    <row r="1" spans="1:10">
      <c r="A1" s="1" t="s">
        <v>873</v>
      </c>
      <c r="B1" s="2" t="s">
        <v>874</v>
      </c>
      <c r="C1" s="2" t="s">
        <v>875</v>
      </c>
      <c r="D1" s="2" t="s">
        <v>876</v>
      </c>
      <c r="E1" s="2" t="s">
        <v>877</v>
      </c>
      <c r="F1" s="2" t="s">
        <v>878</v>
      </c>
      <c r="G1" s="2" t="s">
        <v>2</v>
      </c>
      <c r="H1" s="2" t="s">
        <v>879</v>
      </c>
      <c r="I1" s="2" t="s">
        <v>880</v>
      </c>
      <c r="J1" s="2" t="s">
        <v>28</v>
      </c>
    </row>
    <row r="2" spans="1:10">
      <c r="A2" s="4" t="s">
        <v>490</v>
      </c>
    </row>
    <row r="3" spans="1:10">
      <c r="A3" s="3" t="s">
        <v>881</v>
      </c>
    </row>
    <row r="4" spans="1:10">
      <c r="A4" s="4" t="s">
        <v>491</v>
      </c>
      <c r="G4" s="4" t="s">
        <v>406</v>
      </c>
      <c r="J4" s="4" t="s">
        <v>406</v>
      </c>
    </row>
    <row r="5" spans="1:10">
      <c r="A5" s="4" t="s">
        <v>882</v>
      </c>
    </row>
    <row r="6" spans="1:10">
      <c r="A6" s="3" t="s">
        <v>881</v>
      </c>
    </row>
    <row r="7" spans="1:10">
      <c r="A7" s="4" t="s">
        <v>883</v>
      </c>
      <c r="F7" s="8" t="n">
        <v>0.12</v>
      </c>
    </row>
    <row r="8" spans="1:10">
      <c r="A8" s="4" t="s">
        <v>884</v>
      </c>
      <c r="D8" s="4" t="s">
        <v>885</v>
      </c>
      <c r="F8" s="4" t="s">
        <v>886</v>
      </c>
    </row>
    <row r="9" spans="1:10">
      <c r="A9" s="4" t="s">
        <v>887</v>
      </c>
      <c r="D9" s="12" t="n">
        <v>0.125</v>
      </c>
    </row>
    <row r="10" spans="1:10">
      <c r="A10" s="4" t="s">
        <v>888</v>
      </c>
      <c r="D10" s="4" t="s">
        <v>889</v>
      </c>
    </row>
    <row r="11" spans="1:10">
      <c r="A11" s="4" t="s">
        <v>890</v>
      </c>
    </row>
    <row r="12" spans="1:10">
      <c r="A12" s="3" t="s">
        <v>881</v>
      </c>
    </row>
    <row r="13" spans="1:10">
      <c r="A13" s="4" t="s">
        <v>884</v>
      </c>
      <c r="D13" s="4" t="s">
        <v>891</v>
      </c>
      <c r="E13" s="4" t="s">
        <v>892</v>
      </c>
    </row>
    <row r="14" spans="1:10">
      <c r="A14" s="4" t="s">
        <v>893</v>
      </c>
      <c r="E14" s="13" t="n">
        <v>0.4921875</v>
      </c>
    </row>
    <row r="15" spans="1:10">
      <c r="A15" s="4" t="s">
        <v>888</v>
      </c>
      <c r="D15" s="4" t="s">
        <v>894</v>
      </c>
    </row>
    <row r="16" spans="1:10">
      <c r="A16" s="4" t="s">
        <v>730</v>
      </c>
      <c r="D16" s="13" t="n">
        <v>0.4921875</v>
      </c>
    </row>
    <row r="17" spans="1:10">
      <c r="A17" s="4" t="s">
        <v>895</v>
      </c>
    </row>
    <row r="18" spans="1:10">
      <c r="A18" s="3" t="s">
        <v>881</v>
      </c>
    </row>
    <row r="19" spans="1:10">
      <c r="A19" s="4" t="s">
        <v>884</v>
      </c>
      <c r="D19" s="4" t="s">
        <v>891</v>
      </c>
      <c r="E19" s="4" t="s">
        <v>892</v>
      </c>
    </row>
    <row r="20" spans="1:10">
      <c r="A20" s="4" t="s">
        <v>893</v>
      </c>
      <c r="E20" s="8" t="n">
        <v>0.5</v>
      </c>
    </row>
    <row r="21" spans="1:10">
      <c r="A21" s="4" t="s">
        <v>888</v>
      </c>
      <c r="D21" s="4" t="s">
        <v>894</v>
      </c>
    </row>
    <row r="22" spans="1:10">
      <c r="A22" s="4" t="s">
        <v>730</v>
      </c>
      <c r="D22" s="8" t="n">
        <v>0.5</v>
      </c>
    </row>
    <row r="23" spans="1:10">
      <c r="A23" s="4" t="s">
        <v>896</v>
      </c>
    </row>
    <row r="24" spans="1:10">
      <c r="A24" s="3" t="s">
        <v>881</v>
      </c>
    </row>
    <row r="25" spans="1:10">
      <c r="A25" s="4" t="s">
        <v>897</v>
      </c>
      <c r="G25" s="4" t="s">
        <v>898</v>
      </c>
    </row>
    <row r="26" spans="1:10">
      <c r="A26" s="4" t="s">
        <v>899</v>
      </c>
    </row>
    <row r="27" spans="1:10">
      <c r="A27" s="3" t="s">
        <v>881</v>
      </c>
    </row>
    <row r="28" spans="1:10">
      <c r="A28" s="4" t="s">
        <v>900</v>
      </c>
      <c r="I28" s="9" t="n">
        <v>3.5</v>
      </c>
    </row>
    <row r="29" spans="1:10">
      <c r="A29" s="4" t="s">
        <v>901</v>
      </c>
    </row>
    <row r="30" spans="1:10">
      <c r="A30" s="3" t="s">
        <v>881</v>
      </c>
    </row>
    <row r="31" spans="1:10">
      <c r="A31" s="4" t="s">
        <v>359</v>
      </c>
      <c r="C31" s="9" t="n">
        <v>18.3</v>
      </c>
    </row>
    <row r="32" spans="1:10">
      <c r="A32" s="4" t="s">
        <v>585</v>
      </c>
      <c r="C32" s="9" t="n">
        <v>5.2</v>
      </c>
    </row>
    <row r="33" spans="1:10">
      <c r="A33" s="4" t="s">
        <v>419</v>
      </c>
      <c r="C33" s="4" t="s">
        <v>902</v>
      </c>
    </row>
    <row r="34" spans="1:10">
      <c r="A34" s="4" t="s">
        <v>420</v>
      </c>
      <c r="C34" s="4" t="s">
        <v>903</v>
      </c>
    </row>
    <row r="35" spans="1:10">
      <c r="A35" s="4" t="s">
        <v>904</v>
      </c>
      <c r="C35" s="4" t="s">
        <v>905</v>
      </c>
    </row>
    <row r="36" spans="1:10">
      <c r="A36" s="4" t="s">
        <v>906</v>
      </c>
    </row>
    <row r="37" spans="1:10">
      <c r="A37" s="3" t="s">
        <v>881</v>
      </c>
    </row>
    <row r="38" spans="1:10">
      <c r="A38" s="4" t="s">
        <v>586</v>
      </c>
      <c r="C38" s="4" t="s">
        <v>387</v>
      </c>
    </row>
    <row r="39" spans="1:10">
      <c r="A39" s="4" t="s">
        <v>491</v>
      </c>
      <c r="C39" s="4" t="s">
        <v>370</v>
      </c>
    </row>
    <row r="40" spans="1:10">
      <c r="A40" s="4" t="s">
        <v>907</v>
      </c>
    </row>
    <row r="41" spans="1:10">
      <c r="A41" s="3" t="s">
        <v>881</v>
      </c>
    </row>
    <row r="42" spans="1:10">
      <c r="A42" s="4" t="s">
        <v>908</v>
      </c>
      <c r="G42" s="4" t="s">
        <v>909</v>
      </c>
    </row>
    <row r="43" spans="1:10">
      <c r="A43" s="4" t="s">
        <v>910</v>
      </c>
    </row>
    <row r="44" spans="1:10">
      <c r="A44" s="3" t="s">
        <v>881</v>
      </c>
    </row>
    <row r="45" spans="1:10">
      <c r="A45" s="4" t="s">
        <v>359</v>
      </c>
      <c r="B45" s="9" t="n">
        <v>42.2</v>
      </c>
      <c r="H45" s="7" t="n">
        <v>30</v>
      </c>
    </row>
    <row r="46" spans="1:10">
      <c r="A46" s="4" t="s">
        <v>911</v>
      </c>
      <c r="B46" s="4" t="s">
        <v>469</v>
      </c>
    </row>
    <row r="47" spans="1:10">
      <c r="A47" s="4" t="s">
        <v>375</v>
      </c>
      <c r="B47" s="4" t="s">
        <v>912</v>
      </c>
    </row>
    <row r="48" spans="1:10">
      <c r="A48" s="4" t="s">
        <v>377</v>
      </c>
      <c r="B48" s="4" t="s">
        <v>378</v>
      </c>
    </row>
    <row r="49" spans="1:10">
      <c r="A49" s="4" t="s">
        <v>913</v>
      </c>
      <c r="B49" s="4" t="s">
        <v>914</v>
      </c>
    </row>
    <row r="50" spans="1:10">
      <c r="A50" s="4" t="s">
        <v>915</v>
      </c>
    </row>
    <row r="51" spans="1:10">
      <c r="A51" s="3" t="s">
        <v>881</v>
      </c>
    </row>
    <row r="52" spans="1:10">
      <c r="A52" s="4" t="s">
        <v>586</v>
      </c>
      <c r="B52" s="4" t="s">
        <v>9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95</v>
      </c>
    </row>
    <row r="3" spans="1:3">
      <c r="A3" s="3" t="s">
        <v>155</v>
      </c>
    </row>
    <row r="4" spans="1:3">
      <c r="A4" s="4" t="s">
        <v>114</v>
      </c>
      <c r="B4" s="7" t="n">
        <v>4144077</v>
      </c>
      <c r="C4" s="7" t="n">
        <v>4021753</v>
      </c>
    </row>
    <row r="5" spans="1:3">
      <c r="A5" s="3" t="s">
        <v>156</v>
      </c>
    </row>
    <row r="6" spans="1:3">
      <c r="A6" s="4" t="s">
        <v>100</v>
      </c>
      <c r="B6" s="5" t="n">
        <v>11236130</v>
      </c>
      <c r="C6" s="5" t="n">
        <v>8280809</v>
      </c>
    </row>
    <row r="7" spans="1:3">
      <c r="A7" s="4" t="s">
        <v>157</v>
      </c>
      <c r="B7" s="5" t="n">
        <v>462469</v>
      </c>
      <c r="C7" s="5" t="n">
        <v>414366</v>
      </c>
    </row>
    <row r="8" spans="1:3">
      <c r="A8" s="4" t="s">
        <v>158</v>
      </c>
      <c r="B8" s="5" t="n">
        <v>-12341</v>
      </c>
      <c r="C8" s="5" t="n">
        <v>-12341</v>
      </c>
    </row>
    <row r="9" spans="1:3">
      <c r="A9" s="4" t="s">
        <v>111</v>
      </c>
      <c r="B9" s="5" t="n">
        <v>-898565</v>
      </c>
      <c r="C9" s="5" t="n">
        <v>-1041815</v>
      </c>
    </row>
    <row r="10" spans="1:3">
      <c r="A10" s="4" t="s">
        <v>159</v>
      </c>
      <c r="B10" s="5" t="n">
        <v>-18528</v>
      </c>
      <c r="C10" s="5" t="n">
        <v>27206</v>
      </c>
    </row>
    <row r="11" spans="1:3">
      <c r="A11" s="4" t="s">
        <v>160</v>
      </c>
      <c r="B11" s="5" t="n">
        <v>3739</v>
      </c>
      <c r="C11" s="5" t="n">
        <v>-48900</v>
      </c>
    </row>
    <row r="12" spans="1:3">
      <c r="A12" s="4" t="s">
        <v>108</v>
      </c>
      <c r="C12" s="5" t="n">
        <v>228087</v>
      </c>
    </row>
    <row r="13" spans="1:3">
      <c r="A13" s="4" t="s">
        <v>161</v>
      </c>
      <c r="B13" s="5" t="n">
        <v>241221</v>
      </c>
      <c r="C13" s="5" t="n">
        <v>217086</v>
      </c>
    </row>
    <row r="14" spans="1:3">
      <c r="A14" s="3" t="s">
        <v>162</v>
      </c>
    </row>
    <row r="15" spans="1:3">
      <c r="A15" s="4" t="s">
        <v>163</v>
      </c>
      <c r="B15" s="5" t="n">
        <v>-4415667</v>
      </c>
      <c r="C15" s="5" t="n">
        <v>840630</v>
      </c>
    </row>
    <row r="16" spans="1:3">
      <c r="A16" s="4" t="s">
        <v>35</v>
      </c>
      <c r="B16" s="5" t="n">
        <v>1014182</v>
      </c>
      <c r="C16" s="5" t="n">
        <v>-1377186</v>
      </c>
    </row>
    <row r="17" spans="1:3">
      <c r="A17" s="4" t="s">
        <v>37</v>
      </c>
      <c r="B17" s="5" t="n">
        <v>1521929</v>
      </c>
      <c r="C17" s="5" t="n">
        <v>257996</v>
      </c>
    </row>
    <row r="18" spans="1:3">
      <c r="A18" s="4" t="s">
        <v>164</v>
      </c>
      <c r="B18" s="5" t="n">
        <v>2911180</v>
      </c>
      <c r="C18" s="5" t="n">
        <v>1438743</v>
      </c>
    </row>
    <row r="19" spans="1:3">
      <c r="A19" s="4" t="s">
        <v>43</v>
      </c>
      <c r="B19" s="5" t="n">
        <v>67091</v>
      </c>
      <c r="C19" s="5" t="n">
        <v>-555560</v>
      </c>
    </row>
    <row r="20" spans="1:3">
      <c r="A20" s="4" t="s">
        <v>34</v>
      </c>
      <c r="B20" s="5" t="n">
        <v>-32015</v>
      </c>
      <c r="C20" s="5" t="n">
        <v>-559730</v>
      </c>
    </row>
    <row r="21" spans="1:3">
      <c r="A21" s="4" t="s">
        <v>165</v>
      </c>
      <c r="B21" s="5" t="n">
        <v>16224902</v>
      </c>
      <c r="C21" s="5" t="n">
        <v>12131144</v>
      </c>
    </row>
    <row r="22" spans="1:3">
      <c r="A22" s="3" t="s">
        <v>166</v>
      </c>
    </row>
    <row r="23" spans="1:3">
      <c r="A23" s="4" t="s">
        <v>167</v>
      </c>
      <c r="B23" s="5" t="n">
        <v>-79732716</v>
      </c>
      <c r="C23" s="5" t="n">
        <v>-3986849</v>
      </c>
    </row>
    <row r="24" spans="1:3">
      <c r="A24" s="4" t="s">
        <v>168</v>
      </c>
      <c r="B24" s="5" t="n">
        <v>-10563930</v>
      </c>
      <c r="C24" s="5" t="n">
        <v>-12480207</v>
      </c>
    </row>
    <row r="25" spans="1:3">
      <c r="A25" s="4" t="s">
        <v>169</v>
      </c>
      <c r="C25" s="5" t="n">
        <v>5434856</v>
      </c>
    </row>
    <row r="26" spans="1:3">
      <c r="A26" s="4" t="s">
        <v>170</v>
      </c>
      <c r="B26" s="5" t="n">
        <v>222553</v>
      </c>
      <c r="C26" s="5" t="n">
        <v>1041815</v>
      </c>
    </row>
    <row r="27" spans="1:3">
      <c r="A27" s="4" t="s">
        <v>171</v>
      </c>
      <c r="C27" s="5" t="n">
        <v>3355</v>
      </c>
    </row>
    <row r="28" spans="1:3">
      <c r="A28" s="4" t="s">
        <v>172</v>
      </c>
      <c r="B28" s="5" t="n">
        <v>-90074093</v>
      </c>
      <c r="C28" s="5" t="n">
        <v>-9987030</v>
      </c>
    </row>
    <row r="29" spans="1:3">
      <c r="A29" s="3" t="s">
        <v>173</v>
      </c>
    </row>
    <row r="30" spans="1:3">
      <c r="A30" s="4" t="s">
        <v>174</v>
      </c>
      <c r="B30" s="5" t="n">
        <v>65300000</v>
      </c>
      <c r="C30" s="5" t="n">
        <v>35500000</v>
      </c>
    </row>
    <row r="31" spans="1:3">
      <c r="A31" s="4" t="s">
        <v>175</v>
      </c>
      <c r="B31" s="5" t="n">
        <v>25000000</v>
      </c>
    </row>
    <row r="32" spans="1:3">
      <c r="A32" s="4" t="s">
        <v>176</v>
      </c>
      <c r="C32" s="5" t="n">
        <v>-1103130</v>
      </c>
    </row>
    <row r="33" spans="1:3">
      <c r="A33" s="4" t="s">
        <v>177</v>
      </c>
      <c r="B33" s="5" t="n">
        <v>-7707048</v>
      </c>
      <c r="C33" s="5" t="n">
        <v>-23647602</v>
      </c>
    </row>
    <row r="34" spans="1:3">
      <c r="A34" s="4" t="s">
        <v>178</v>
      </c>
      <c r="B34" s="5" t="n">
        <v>-2197268</v>
      </c>
      <c r="C34" s="5" t="n">
        <v>-585004</v>
      </c>
    </row>
    <row r="35" spans="1:3">
      <c r="A35" s="4" t="s">
        <v>179</v>
      </c>
      <c r="C35" s="5" t="n">
        <v>-4874758</v>
      </c>
    </row>
    <row r="36" spans="1:3">
      <c r="A36" s="4" t="s">
        <v>180</v>
      </c>
      <c r="B36" s="5" t="n">
        <v>-3349008</v>
      </c>
      <c r="C36" s="5" t="n">
        <v>-3130094</v>
      </c>
    </row>
    <row r="37" spans="1:3">
      <c r="A37" s="4" t="s">
        <v>181</v>
      </c>
      <c r="B37" s="5" t="n">
        <v>-2889688</v>
      </c>
      <c r="C37" s="5" t="n">
        <v>-1610000</v>
      </c>
    </row>
    <row r="38" spans="1:3">
      <c r="A38" s="4" t="s">
        <v>182</v>
      </c>
      <c r="B38" s="5" t="n">
        <v>74156988</v>
      </c>
      <c r="C38" s="5" t="n">
        <v>549412</v>
      </c>
    </row>
    <row r="39" spans="1:3">
      <c r="A39" s="4" t="s">
        <v>183</v>
      </c>
      <c r="B39" s="5" t="n">
        <v>307797</v>
      </c>
      <c r="C39" s="5" t="n">
        <v>2693526</v>
      </c>
    </row>
    <row r="40" spans="1:3">
      <c r="A40" s="4" t="s">
        <v>184</v>
      </c>
      <c r="B40" s="5" t="n">
        <v>33429042</v>
      </c>
      <c r="C40" s="5" t="n">
        <v>36362919</v>
      </c>
    </row>
    <row r="41" spans="1:3">
      <c r="A41" s="4" t="s">
        <v>185</v>
      </c>
      <c r="B41" s="5" t="n">
        <v>33736839</v>
      </c>
      <c r="C41" s="5" t="n">
        <v>39056445</v>
      </c>
    </row>
    <row r="42" spans="1:3">
      <c r="A42" s="3" t="s">
        <v>186</v>
      </c>
    </row>
    <row r="43" spans="1:3">
      <c r="A43" s="4" t="s">
        <v>187</v>
      </c>
      <c r="B43" s="5" t="n">
        <v>8769755</v>
      </c>
      <c r="C43" s="5" t="n">
        <v>3513312</v>
      </c>
    </row>
    <row r="44" spans="1:3">
      <c r="A44" s="4" t="s">
        <v>188</v>
      </c>
      <c r="B44" s="5" t="n">
        <v>280552</v>
      </c>
      <c r="C44" s="5" t="n">
        <v>81361</v>
      </c>
    </row>
    <row r="45" spans="1:3">
      <c r="A45" s="3" t="s">
        <v>189</v>
      </c>
    </row>
    <row r="46" spans="1:3">
      <c r="A46" s="4" t="s">
        <v>190</v>
      </c>
      <c r="B46" s="5" t="n">
        <v>676013</v>
      </c>
    </row>
    <row r="47" spans="1:3">
      <c r="A47" s="4" t="s">
        <v>191</v>
      </c>
      <c r="B47" s="5" t="n">
        <v>91556</v>
      </c>
      <c r="C47" s="5" t="n">
        <v>1141553</v>
      </c>
    </row>
    <row r="48" spans="1:3">
      <c r="A48" s="4" t="s">
        <v>24</v>
      </c>
    </row>
    <row r="49" spans="1:3">
      <c r="A49" s="3" t="s">
        <v>155</v>
      </c>
    </row>
    <row r="50" spans="1:3">
      <c r="A50" s="4" t="s">
        <v>114</v>
      </c>
      <c r="B50" s="5" t="n">
        <v>4144077</v>
      </c>
      <c r="C50" s="5" t="n">
        <v>4021753</v>
      </c>
    </row>
    <row r="51" spans="1:3">
      <c r="A51" s="3" t="s">
        <v>156</v>
      </c>
    </row>
    <row r="52" spans="1:3">
      <c r="A52" s="4" t="s">
        <v>100</v>
      </c>
      <c r="B52" s="5" t="n">
        <v>11236130</v>
      </c>
      <c r="C52" s="5" t="n">
        <v>8280809</v>
      </c>
    </row>
    <row r="53" spans="1:3">
      <c r="A53" s="4" t="s">
        <v>157</v>
      </c>
      <c r="B53" s="5" t="n">
        <v>462469</v>
      </c>
      <c r="C53" s="5" t="n">
        <v>414366</v>
      </c>
    </row>
    <row r="54" spans="1:3">
      <c r="A54" s="4" t="s">
        <v>158</v>
      </c>
      <c r="B54" s="5" t="n">
        <v>-12341</v>
      </c>
      <c r="C54" s="5" t="n">
        <v>-12341</v>
      </c>
    </row>
    <row r="55" spans="1:3">
      <c r="A55" s="4" t="s">
        <v>111</v>
      </c>
      <c r="B55" s="5" t="n">
        <v>-898565</v>
      </c>
      <c r="C55" s="5" t="n">
        <v>-1041815</v>
      </c>
    </row>
    <row r="56" spans="1:3">
      <c r="A56" s="4" t="s">
        <v>159</v>
      </c>
      <c r="B56" s="5" t="n">
        <v>-18528</v>
      </c>
      <c r="C56" s="5" t="n">
        <v>27206</v>
      </c>
    </row>
    <row r="57" spans="1:3">
      <c r="A57" s="4" t="s">
        <v>160</v>
      </c>
      <c r="B57" s="5" t="n">
        <v>3739</v>
      </c>
      <c r="C57" s="5" t="n">
        <v>-48900</v>
      </c>
    </row>
    <row r="58" spans="1:3">
      <c r="A58" s="4" t="s">
        <v>108</v>
      </c>
      <c r="C58" s="5" t="n">
        <v>228087</v>
      </c>
    </row>
    <row r="59" spans="1:3">
      <c r="A59" s="4" t="s">
        <v>161</v>
      </c>
      <c r="B59" s="5" t="n">
        <v>299898</v>
      </c>
      <c r="C59" s="5" t="n">
        <v>217086</v>
      </c>
    </row>
    <row r="60" spans="1:3">
      <c r="A60" s="3" t="s">
        <v>162</v>
      </c>
    </row>
    <row r="61" spans="1:3">
      <c r="A61" s="4" t="s">
        <v>163</v>
      </c>
      <c r="B61" s="5" t="n">
        <v>-4415667</v>
      </c>
      <c r="C61" s="5" t="n">
        <v>840630</v>
      </c>
    </row>
    <row r="62" spans="1:3">
      <c r="A62" s="4" t="s">
        <v>35</v>
      </c>
      <c r="B62" s="5" t="n">
        <v>1014182</v>
      </c>
      <c r="C62" s="5" t="n">
        <v>-1377186</v>
      </c>
    </row>
    <row r="63" spans="1:3">
      <c r="A63" s="4" t="s">
        <v>37</v>
      </c>
      <c r="B63" s="5" t="n">
        <v>1521929</v>
      </c>
      <c r="C63" s="5" t="n">
        <v>257996</v>
      </c>
    </row>
    <row r="64" spans="1:3">
      <c r="A64" s="4" t="s">
        <v>164</v>
      </c>
      <c r="B64" s="5" t="n">
        <v>2911180</v>
      </c>
      <c r="C64" s="5" t="n">
        <v>1438743</v>
      </c>
    </row>
    <row r="65" spans="1:3">
      <c r="A65" s="4" t="s">
        <v>43</v>
      </c>
      <c r="B65" s="5" t="n">
        <v>67091</v>
      </c>
      <c r="C65" s="5" t="n">
        <v>-555560</v>
      </c>
    </row>
    <row r="66" spans="1:3">
      <c r="A66" s="4" t="s">
        <v>34</v>
      </c>
      <c r="B66" s="5" t="n">
        <v>-32015</v>
      </c>
      <c r="C66" s="5" t="n">
        <v>-559730</v>
      </c>
    </row>
    <row r="67" spans="1:3">
      <c r="A67" s="4" t="s">
        <v>165</v>
      </c>
      <c r="B67" s="5" t="n">
        <v>16283579</v>
      </c>
      <c r="C67" s="5" t="n">
        <v>12131144</v>
      </c>
    </row>
    <row r="68" spans="1:3">
      <c r="A68" s="3" t="s">
        <v>166</v>
      </c>
    </row>
    <row r="69" spans="1:3">
      <c r="A69" s="4" t="s">
        <v>167</v>
      </c>
      <c r="B69" s="5" t="n">
        <v>-79732716</v>
      </c>
      <c r="C69" s="5" t="n">
        <v>-3986849</v>
      </c>
    </row>
    <row r="70" spans="1:3">
      <c r="A70" s="4" t="s">
        <v>168</v>
      </c>
      <c r="B70" s="5" t="n">
        <v>-10563930</v>
      </c>
      <c r="C70" s="5" t="n">
        <v>-12480207</v>
      </c>
    </row>
    <row r="71" spans="1:3">
      <c r="A71" s="4" t="s">
        <v>169</v>
      </c>
      <c r="C71" s="5" t="n">
        <v>5434856</v>
      </c>
    </row>
    <row r="72" spans="1:3">
      <c r="A72" s="4" t="s">
        <v>192</v>
      </c>
      <c r="C72" s="5" t="n">
        <v>-4874758</v>
      </c>
    </row>
    <row r="73" spans="1:3">
      <c r="A73" s="4" t="s">
        <v>193</v>
      </c>
      <c r="B73" s="5" t="n">
        <v>94908</v>
      </c>
    </row>
    <row r="74" spans="1:3">
      <c r="A74" s="4" t="s">
        <v>170</v>
      </c>
      <c r="B74" s="5" t="n">
        <v>222553</v>
      </c>
      <c r="C74" s="5" t="n">
        <v>1041815</v>
      </c>
    </row>
    <row r="75" spans="1:3">
      <c r="A75" s="4" t="s">
        <v>171</v>
      </c>
      <c r="C75" s="5" t="n">
        <v>3355</v>
      </c>
    </row>
    <row r="76" spans="1:3">
      <c r="A76" s="4" t="s">
        <v>172</v>
      </c>
      <c r="B76" s="5" t="n">
        <v>-89979185</v>
      </c>
      <c r="C76" s="5" t="n">
        <v>-14861788</v>
      </c>
    </row>
    <row r="77" spans="1:3">
      <c r="A77" s="3" t="s">
        <v>173</v>
      </c>
    </row>
    <row r="78" spans="1:3">
      <c r="A78" s="4" t="s">
        <v>174</v>
      </c>
      <c r="B78" s="5" t="n">
        <v>65300000</v>
      </c>
      <c r="C78" s="5" t="n">
        <v>35500000</v>
      </c>
    </row>
    <row r="79" spans="1:3">
      <c r="A79" s="4" t="s">
        <v>175</v>
      </c>
      <c r="B79" s="5" t="n">
        <v>25000000</v>
      </c>
    </row>
    <row r="80" spans="1:3">
      <c r="A80" s="4" t="s">
        <v>176</v>
      </c>
      <c r="C80" s="5" t="n">
        <v>-1103130</v>
      </c>
    </row>
    <row r="81" spans="1:3">
      <c r="A81" s="4" t="s">
        <v>177</v>
      </c>
      <c r="B81" s="5" t="n">
        <v>-7707048</v>
      </c>
      <c r="C81" s="5" t="n">
        <v>-23647602</v>
      </c>
    </row>
    <row r="82" spans="1:3">
      <c r="A82" s="4" t="s">
        <v>178</v>
      </c>
      <c r="B82" s="5" t="n">
        <v>-2197268</v>
      </c>
      <c r="C82" s="5" t="n">
        <v>-585004</v>
      </c>
    </row>
    <row r="83" spans="1:3">
      <c r="A83" s="4" t="s">
        <v>180</v>
      </c>
      <c r="B83" s="5" t="n">
        <v>-3502593</v>
      </c>
      <c r="C83" s="5" t="n">
        <v>-3130094</v>
      </c>
    </row>
    <row r="84" spans="1:3">
      <c r="A84" s="4" t="s">
        <v>181</v>
      </c>
      <c r="B84" s="5" t="n">
        <v>-2889688</v>
      </c>
      <c r="C84" s="5" t="n">
        <v>-1610000</v>
      </c>
    </row>
    <row r="85" spans="1:3">
      <c r="A85" s="4" t="s">
        <v>182</v>
      </c>
      <c r="B85" s="5" t="n">
        <v>74003403</v>
      </c>
      <c r="C85" s="5" t="n">
        <v>5424170</v>
      </c>
    </row>
    <row r="86" spans="1:3">
      <c r="A86" s="4" t="s">
        <v>183</v>
      </c>
      <c r="B86" s="5" t="n">
        <v>307797</v>
      </c>
      <c r="C86" s="5" t="n">
        <v>2693526</v>
      </c>
    </row>
    <row r="87" spans="1:3">
      <c r="A87" s="4" t="s">
        <v>184</v>
      </c>
      <c r="B87" s="5" t="n">
        <v>33429042</v>
      </c>
      <c r="C87" s="5" t="n">
        <v>36362919</v>
      </c>
    </row>
    <row r="88" spans="1:3">
      <c r="A88" s="4" t="s">
        <v>185</v>
      </c>
      <c r="B88" s="5" t="n">
        <v>33736839</v>
      </c>
      <c r="C88" s="5" t="n">
        <v>39056445</v>
      </c>
    </row>
    <row r="89" spans="1:3">
      <c r="A89" s="3" t="s">
        <v>186</v>
      </c>
    </row>
    <row r="90" spans="1:3">
      <c r="A90" s="4" t="s">
        <v>187</v>
      </c>
      <c r="B90" s="5" t="n">
        <v>8769755</v>
      </c>
      <c r="C90" s="5" t="n">
        <v>3513312</v>
      </c>
    </row>
    <row r="91" spans="1:3">
      <c r="A91" s="4" t="s">
        <v>188</v>
      </c>
      <c r="B91" s="5" t="n">
        <v>280552</v>
      </c>
      <c r="C91" s="5" t="n">
        <v>81361</v>
      </c>
    </row>
    <row r="92" spans="1:3">
      <c r="A92" s="3" t="s">
        <v>189</v>
      </c>
    </row>
    <row r="93" spans="1:3">
      <c r="A93" s="4" t="s">
        <v>190</v>
      </c>
      <c r="B93" s="5" t="n">
        <v>676013</v>
      </c>
    </row>
    <row r="94" spans="1:3">
      <c r="A94" s="4" t="s">
        <v>191</v>
      </c>
      <c r="B94" s="7" t="n">
        <v>91556</v>
      </c>
      <c r="C94" s="7" t="n">
        <v>11415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52"/>
    <col customWidth="1" max="5" min="5" width="52"/>
    <col customWidth="1" max="6" min="6" width="52"/>
    <col customWidth="1" max="7" min="7" width="80"/>
    <col customWidth="1" max="8" min="8" width="80"/>
  </cols>
  <sheetData>
    <row r="1" spans="1:8">
      <c r="A1" s="1" t="s">
        <v>194</v>
      </c>
      <c r="B1" s="2" t="s">
        <v>135</v>
      </c>
      <c r="C1" s="2" t="s">
        <v>24</v>
      </c>
      <c r="D1" s="2" t="s">
        <v>195</v>
      </c>
      <c r="E1" s="2" t="s">
        <v>196</v>
      </c>
      <c r="F1" s="2" t="s">
        <v>197</v>
      </c>
      <c r="G1" s="2" t="s">
        <v>198</v>
      </c>
      <c r="H1" s="2" t="s">
        <v>199</v>
      </c>
    </row>
    <row r="2" spans="1:8">
      <c r="A2" s="4" t="s">
        <v>142</v>
      </c>
      <c r="C2" s="7" t="n">
        <v>98780455</v>
      </c>
      <c r="D2" s="7" t="n">
        <v>586725</v>
      </c>
      <c r="E2" s="7" t="n">
        <v>29938539</v>
      </c>
      <c r="G2" s="7" t="n">
        <v>37766531</v>
      </c>
      <c r="H2" s="7" t="n">
        <v>30488660</v>
      </c>
    </row>
    <row r="3" spans="1:8">
      <c r="A3" s="4" t="s">
        <v>200</v>
      </c>
      <c r="D3" s="5" t="n">
        <v>158570</v>
      </c>
      <c r="E3" s="5" t="n">
        <v>15698401</v>
      </c>
      <c r="F3" s="5" t="n">
        <v>2910000</v>
      </c>
    </row>
    <row r="4" spans="1:8">
      <c r="A4" s="4" t="s">
        <v>201</v>
      </c>
      <c r="C4" s="5" t="n">
        <v>103328</v>
      </c>
      <c r="D4" s="7" t="n">
        <v>1033</v>
      </c>
      <c r="E4" s="7" t="n">
        <v>102295</v>
      </c>
    </row>
    <row r="5" spans="1:8">
      <c r="A5" s="4" t="s">
        <v>202</v>
      </c>
      <c r="D5" s="5" t="n">
        <v>423</v>
      </c>
      <c r="E5" s="5" t="n">
        <v>41827</v>
      </c>
    </row>
    <row r="6" spans="1:8">
      <c r="A6" s="4" t="s">
        <v>203</v>
      </c>
      <c r="B6" s="7" t="n">
        <v>16050</v>
      </c>
      <c r="C6" s="5" t="n">
        <v>16050</v>
      </c>
      <c r="E6" s="7" t="n">
        <v>16050</v>
      </c>
    </row>
    <row r="7" spans="1:8">
      <c r="A7" s="4" t="s">
        <v>204</v>
      </c>
      <c r="C7" s="5" t="n">
        <v>180521</v>
      </c>
      <c r="E7" s="5" t="n">
        <v>180521</v>
      </c>
    </row>
    <row r="8" spans="1:8">
      <c r="A8" s="4" t="s">
        <v>205</v>
      </c>
      <c r="C8" s="5" t="n">
        <v>-2889688</v>
      </c>
      <c r="G8" s="5" t="n">
        <v>-2889688</v>
      </c>
    </row>
    <row r="9" spans="1:8">
      <c r="A9" s="4" t="s">
        <v>206</v>
      </c>
      <c r="C9" s="5" t="n">
        <v>-3736317</v>
      </c>
      <c r="D9" s="7" t="n">
        <v>-37364</v>
      </c>
      <c r="E9" s="5" t="n">
        <v>-3698953</v>
      </c>
    </row>
    <row r="10" spans="1:8">
      <c r="A10" s="4" t="s">
        <v>114</v>
      </c>
      <c r="B10" s="7" t="n">
        <v>4144077</v>
      </c>
      <c r="C10" s="5" t="n">
        <v>4144077</v>
      </c>
      <c r="D10" s="5" t="n">
        <v>41441</v>
      </c>
      <c r="E10" s="5" t="n">
        <v>1212948</v>
      </c>
      <c r="G10" s="5" t="n">
        <v>2889688</v>
      </c>
    </row>
    <row r="11" spans="1:8">
      <c r="A11" s="4" t="s">
        <v>152</v>
      </c>
      <c r="C11" s="7" t="n">
        <v>96598426</v>
      </c>
      <c r="D11" s="7" t="n">
        <v>591835</v>
      </c>
      <c r="E11" s="7" t="n">
        <v>27751400</v>
      </c>
      <c r="G11" s="7" t="n">
        <v>37766531</v>
      </c>
      <c r="H11" s="7" t="n">
        <v>30488660</v>
      </c>
    </row>
    <row r="12" spans="1:8">
      <c r="A12" s="4" t="s">
        <v>207</v>
      </c>
      <c r="D12" s="5" t="n">
        <v>158993</v>
      </c>
      <c r="E12" s="5" t="n">
        <v>15740228</v>
      </c>
      <c r="F12" s="5" t="n">
        <v>291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4:30:42Z</dcterms:created>
  <dcterms:modified xmlns:dcterms="http://purl.org/dc/terms/" xmlns:xsi="http://www.w3.org/2001/XMLSchema-instance" xsi:type="dcterms:W3CDTF">2018-08-09T14:30:42Z</dcterms:modified>
</cp:coreProperties>
</file>